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ng-Term Debt and Notes Payabl" sheetId="15" state="visible" r:id="rId15"/>
    <sheet xmlns:r="http://schemas.openxmlformats.org/officeDocument/2006/relationships" name="Warranty"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Profit Sharing_401(k) Plan" sheetId="19" state="visible" r:id="rId19"/>
    <sheet xmlns:r="http://schemas.openxmlformats.org/officeDocument/2006/relationships" name="Retirement Plans and Related Po"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Equity Compensation" sheetId="23" state="visible" r:id="rId23"/>
    <sheet xmlns:r="http://schemas.openxmlformats.org/officeDocument/2006/relationships" name="Fair Value" sheetId="24" state="visible" r:id="rId24"/>
    <sheet xmlns:r="http://schemas.openxmlformats.org/officeDocument/2006/relationships" name="Selected Quarterly Financial In"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Acquisitions" sheetId="28" state="visible" r:id="rId28"/>
    <sheet xmlns:r="http://schemas.openxmlformats.org/officeDocument/2006/relationships" name="Divestiture Activities" sheetId="29" state="visible" r:id="rId29"/>
    <sheet xmlns:r="http://schemas.openxmlformats.org/officeDocument/2006/relationships" name="Restructuring, Impairments and "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Long-Term Debt and Notes Paya_2" sheetId="39" state="visible" r:id="rId39"/>
    <sheet xmlns:r="http://schemas.openxmlformats.org/officeDocument/2006/relationships" name="Warranty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Retirement Plans and Related _2"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Equity Compensation (Tables)" sheetId="46" state="visible" r:id="rId46"/>
    <sheet xmlns:r="http://schemas.openxmlformats.org/officeDocument/2006/relationships" name="Selected Quarterly Financial _2" sheetId="47" state="visible" r:id="rId47"/>
    <sheet xmlns:r="http://schemas.openxmlformats.org/officeDocument/2006/relationships" name="Segments (Tables)" sheetId="48" state="visible" r:id="rId48"/>
    <sheet xmlns:r="http://schemas.openxmlformats.org/officeDocument/2006/relationships" name="Acquisitions (Tables)" sheetId="49" state="visible" r:id="rId49"/>
    <sheet xmlns:r="http://schemas.openxmlformats.org/officeDocument/2006/relationships" name="Divestiture Activities (Tables)" sheetId="50" state="visible" r:id="rId50"/>
    <sheet xmlns:r="http://schemas.openxmlformats.org/officeDocument/2006/relationships" name="Summary of Significant Accoun_3" sheetId="51" state="visible" r:id="rId51"/>
    <sheet xmlns:r="http://schemas.openxmlformats.org/officeDocument/2006/relationships" name="Revenue - Narrative (Details)" sheetId="52" state="visible" r:id="rId52"/>
    <sheet xmlns:r="http://schemas.openxmlformats.org/officeDocument/2006/relationships" name="Revenue - Summary of Contract A" sheetId="53" state="visible" r:id="rId53"/>
    <sheet xmlns:r="http://schemas.openxmlformats.org/officeDocument/2006/relationships" name="Revenue - Revenue Disaggregated" sheetId="54" state="visible" r:id="rId54"/>
    <sheet xmlns:r="http://schemas.openxmlformats.org/officeDocument/2006/relationships" name="Revenue - Disaggregated by Prod" sheetId="55" state="visible" r:id="rId55"/>
    <sheet xmlns:r="http://schemas.openxmlformats.org/officeDocument/2006/relationships" name="Accounts Receivable - Summary o" sheetId="56" state="visible" r:id="rId56"/>
    <sheet xmlns:r="http://schemas.openxmlformats.org/officeDocument/2006/relationships" name="Inventories - Summary of Invent" sheetId="57" state="visible" r:id="rId57"/>
    <sheet xmlns:r="http://schemas.openxmlformats.org/officeDocument/2006/relationships" name="Inventories - Narrative (Detail" sheetId="58" state="visible" r:id="rId58"/>
    <sheet xmlns:r="http://schemas.openxmlformats.org/officeDocument/2006/relationships" name="Property, Plant and Equipment -" sheetId="59" state="visible" r:id="rId59"/>
    <sheet xmlns:r="http://schemas.openxmlformats.org/officeDocument/2006/relationships" name="Intangible Assets - Summary of " sheetId="60" state="visible" r:id="rId60"/>
    <sheet xmlns:r="http://schemas.openxmlformats.org/officeDocument/2006/relationships" name="Intangible Assets - Narrative (" sheetId="61" state="visible" r:id="rId61"/>
    <sheet xmlns:r="http://schemas.openxmlformats.org/officeDocument/2006/relationships" name="Intangible Assets - Summary o_2" sheetId="62" state="visible" r:id="rId62"/>
    <sheet xmlns:r="http://schemas.openxmlformats.org/officeDocument/2006/relationships" name="Goodwill - Summary of Changes i" sheetId="63" state="visible" r:id="rId63"/>
    <sheet xmlns:r="http://schemas.openxmlformats.org/officeDocument/2006/relationships" name="Goodwill - Narrative (Details)" sheetId="64" state="visible" r:id="rId64"/>
    <sheet xmlns:r="http://schemas.openxmlformats.org/officeDocument/2006/relationships" name="Long-Term Debt and Notes Paya_3" sheetId="65" state="visible" r:id="rId65"/>
    <sheet xmlns:r="http://schemas.openxmlformats.org/officeDocument/2006/relationships" name="Long-Term Debt and Notes Paya_4" sheetId="66" state="visible" r:id="rId66"/>
    <sheet xmlns:r="http://schemas.openxmlformats.org/officeDocument/2006/relationships" name="Long-Term Debt and Notes Paya_5" sheetId="67" state="visible" r:id="rId67"/>
    <sheet xmlns:r="http://schemas.openxmlformats.org/officeDocument/2006/relationships" name="Warranty - Narrative (Details)" sheetId="68" state="visible" r:id="rId68"/>
    <sheet xmlns:r="http://schemas.openxmlformats.org/officeDocument/2006/relationships" name="Warranty - Summary of Activity " sheetId="69" state="visible" r:id="rId69"/>
    <sheet xmlns:r="http://schemas.openxmlformats.org/officeDocument/2006/relationships" name="Leases - Narrative (Details)" sheetId="70" state="visible" r:id="rId70"/>
    <sheet xmlns:r="http://schemas.openxmlformats.org/officeDocument/2006/relationships" name="Leases - Summary of Lease Cost " sheetId="71" state="visible" r:id="rId71"/>
    <sheet xmlns:r="http://schemas.openxmlformats.org/officeDocument/2006/relationships" name="Leases - Summary of Maturity of" sheetId="72" state="visible" r:id="rId72"/>
    <sheet xmlns:r="http://schemas.openxmlformats.org/officeDocument/2006/relationships" name="Income Taxes - Provision (Benef" sheetId="73" state="visible" r:id="rId73"/>
    <sheet xmlns:r="http://schemas.openxmlformats.org/officeDocument/2006/relationships" name="Income Taxes - Effective Tax Ra" sheetId="74" state="visible" r:id="rId74"/>
    <sheet xmlns:r="http://schemas.openxmlformats.org/officeDocument/2006/relationships" name="Income Taxes - Narrative (Detai" sheetId="75" state="visible" r:id="rId75"/>
    <sheet xmlns:r="http://schemas.openxmlformats.org/officeDocument/2006/relationships" name="Income Taxes - Significant Comp" sheetId="76" state="visible" r:id="rId76"/>
    <sheet xmlns:r="http://schemas.openxmlformats.org/officeDocument/2006/relationships" name="Income Taxes - Components of Ne" sheetId="77" state="visible" r:id="rId77"/>
    <sheet xmlns:r="http://schemas.openxmlformats.org/officeDocument/2006/relationships" name="Income Taxes - Reconciliation o" sheetId="78" state="visible" r:id="rId78"/>
    <sheet xmlns:r="http://schemas.openxmlformats.org/officeDocument/2006/relationships" name="Profit Sharing_401(k) Plan - Na" sheetId="79" state="visible" r:id="rId79"/>
    <sheet xmlns:r="http://schemas.openxmlformats.org/officeDocument/2006/relationships" name="Retirement Plans and Related _3" sheetId="80" state="visible" r:id="rId80"/>
    <sheet xmlns:r="http://schemas.openxmlformats.org/officeDocument/2006/relationships" name="Retirement Plans and Related _4" sheetId="81" state="visible" r:id="rId81"/>
    <sheet xmlns:r="http://schemas.openxmlformats.org/officeDocument/2006/relationships" name="Retirement Plans and Related _5" sheetId="82" state="visible" r:id="rId82"/>
    <sheet xmlns:r="http://schemas.openxmlformats.org/officeDocument/2006/relationships" name="Retirement Plans and Related _6" sheetId="83" state="visible" r:id="rId83"/>
    <sheet xmlns:r="http://schemas.openxmlformats.org/officeDocument/2006/relationships" name="Retirement Plans and Related _7" sheetId="84" state="visible" r:id="rId84"/>
    <sheet xmlns:r="http://schemas.openxmlformats.org/officeDocument/2006/relationships" name="Shareholders' Equity - Narrativ" sheetId="85" state="visible" r:id="rId85"/>
    <sheet xmlns:r="http://schemas.openxmlformats.org/officeDocument/2006/relationships" name="Shareholders' Equity - Componen" sheetId="86" state="visible" r:id="rId86"/>
    <sheet xmlns:r="http://schemas.openxmlformats.org/officeDocument/2006/relationships" name="Shareholders' Equity - Compon_2" sheetId="87" state="visible" r:id="rId87"/>
    <sheet xmlns:r="http://schemas.openxmlformats.org/officeDocument/2006/relationships" name="Earnings Per Share - Earnings P" sheetId="88" state="visible" r:id="rId88"/>
    <sheet xmlns:r="http://schemas.openxmlformats.org/officeDocument/2006/relationships" name="Equity Compensation - Narrative" sheetId="89" state="visible" r:id="rId89"/>
    <sheet xmlns:r="http://schemas.openxmlformats.org/officeDocument/2006/relationships" name="Equity Compensation - Compensat" sheetId="90" state="visible" r:id="rId90"/>
    <sheet xmlns:r="http://schemas.openxmlformats.org/officeDocument/2006/relationships" name="Equity Compensation - Summary o" sheetId="91" state="visible" r:id="rId91"/>
    <sheet xmlns:r="http://schemas.openxmlformats.org/officeDocument/2006/relationships" name="Equity Compensation - Summary_2" sheetId="92" state="visible" r:id="rId92"/>
    <sheet xmlns:r="http://schemas.openxmlformats.org/officeDocument/2006/relationships" name="Equity Compensation - Summary_3" sheetId="93" state="visible" r:id="rId93"/>
    <sheet xmlns:r="http://schemas.openxmlformats.org/officeDocument/2006/relationships" name="Equity Compensation - Summary_4" sheetId="94" state="visible" r:id="rId94"/>
    <sheet xmlns:r="http://schemas.openxmlformats.org/officeDocument/2006/relationships" name="Equity Compensation - Fair Valu" sheetId="95" state="visible" r:id="rId95"/>
    <sheet xmlns:r="http://schemas.openxmlformats.org/officeDocument/2006/relationships" name="Fair Value - Narrative (Details" sheetId="96" state="visible" r:id="rId96"/>
    <sheet xmlns:r="http://schemas.openxmlformats.org/officeDocument/2006/relationships" name="Selected Quarterly Financial _3" sheetId="97" state="visible" r:id="rId97"/>
    <sheet xmlns:r="http://schemas.openxmlformats.org/officeDocument/2006/relationships" name="Commitments and Contingencies -" sheetId="98" state="visible" r:id="rId98"/>
    <sheet xmlns:r="http://schemas.openxmlformats.org/officeDocument/2006/relationships" name="Segments - Summary of Segment R" sheetId="99" state="visible" r:id="rId99"/>
    <sheet xmlns:r="http://schemas.openxmlformats.org/officeDocument/2006/relationships" name="Segments - Narrative (Details)" sheetId="100" state="visible" r:id="rId100"/>
    <sheet xmlns:r="http://schemas.openxmlformats.org/officeDocument/2006/relationships" name="Segments - Summarizes the Compa" sheetId="101" state="visible" r:id="rId101"/>
    <sheet xmlns:r="http://schemas.openxmlformats.org/officeDocument/2006/relationships" name="Segments - Schedule of Activiti" sheetId="102" state="visible" r:id="rId102"/>
    <sheet xmlns:r="http://schemas.openxmlformats.org/officeDocument/2006/relationships" name="Acquisitions (Details)" sheetId="103" state="visible" r:id="rId103"/>
    <sheet xmlns:r="http://schemas.openxmlformats.org/officeDocument/2006/relationships" name="Acquisitions - Astronics Connec" sheetId="104" state="visible" r:id="rId104"/>
    <sheet xmlns:r="http://schemas.openxmlformats.org/officeDocument/2006/relationships" name="Divestiture Activities - Summar" sheetId="105" state="visible" r:id="rId105"/>
    <sheet xmlns:r="http://schemas.openxmlformats.org/officeDocument/2006/relationships" name="Divestiture Activities - Narrat" sheetId="106" state="visible" r:id="rId106"/>
    <sheet xmlns:r="http://schemas.openxmlformats.org/officeDocument/2006/relationships" name="Restructuring, Impairment and O" sheetId="107" state="visible" r:id="rId107"/>
    <sheet xmlns:r="http://schemas.openxmlformats.org/officeDocument/2006/relationships" name="Restructuring, Impairment and_2" sheetId="108" state="visible" r:id="rId108"/>
    <sheet xmlns:r="http://schemas.openxmlformats.org/officeDocument/2006/relationships" name="Schedule II - Valuation and Q_2" sheetId="109" state="visible" r:id="rId109"/>
    <sheet xmlns:r="http://schemas.openxmlformats.org/officeDocument/2006/relationships" name="Uncategorized Items - atro-2019" sheetId="110" state="visible" r:id="rId110"/>
  </sheets>
  <definedNames/>
  <calcPr calcId="124519" fullCalcOnLoad="1"/>
</workbook>
</file>

<file path=xl/sharedStrings.xml><?xml version="1.0" encoding="utf-8"?>
<sst xmlns="http://schemas.openxmlformats.org/spreadsheetml/2006/main" uniqueCount="1115">
  <si>
    <t>Document and Entity Information - USD ($) $ in Millions</t>
  </si>
  <si>
    <t>12 Months Ended</t>
  </si>
  <si>
    <t>Dec. 31, 2019</t>
  </si>
  <si>
    <t>Feb. 24, 2020</t>
  </si>
  <si>
    <t>Jun. 29, 2019</t>
  </si>
  <si>
    <t>Document Information</t>
  </si>
  <si>
    <t>Document Type</t>
  </si>
  <si>
    <t>10-K</t>
  </si>
  <si>
    <t>Document Annual Report</t>
  </si>
  <si>
    <t>true</t>
  </si>
  <si>
    <t>Document Period End Date</t>
  </si>
  <si>
    <t>Dec. 31,
		2019</t>
  </si>
  <si>
    <t>Document Transition Report</t>
  </si>
  <si>
    <t>false</t>
  </si>
  <si>
    <t>Entity File Number</t>
  </si>
  <si>
    <t>0-7087</t>
  </si>
  <si>
    <t>Entity Registrant Name</t>
  </si>
  <si>
    <t>Astronics Corporation</t>
  </si>
  <si>
    <t>Entity Central Index Key</t>
  </si>
  <si>
    <t>0000008063</t>
  </si>
  <si>
    <t>Current Fiscal Year End Date</t>
  </si>
  <si>
    <t>--12-31</t>
  </si>
  <si>
    <t>Document Fiscal Year Focus</t>
  </si>
  <si>
    <t>2019</t>
  </si>
  <si>
    <t>Document Fiscal Period Focus</t>
  </si>
  <si>
    <t>FY</t>
  </si>
  <si>
    <t>Amendment Flag</t>
  </si>
  <si>
    <t>Entity Incorporation, State or Country Code</t>
  </si>
  <si>
    <t>NY</t>
  </si>
  <si>
    <t>Entity Tax Identification Number</t>
  </si>
  <si>
    <t>16-0959303</t>
  </si>
  <si>
    <t>Entity Address, Address Line One</t>
  </si>
  <si>
    <t>130 Commerce Way</t>
  </si>
  <si>
    <t>Entity Address, City or Town</t>
  </si>
  <si>
    <t>East Aurora</t>
  </si>
  <si>
    <t>Entity Address, State or Province</t>
  </si>
  <si>
    <t>Entity Address, Postal Zip Code</t>
  </si>
  <si>
    <t>14052</t>
  </si>
  <si>
    <t>City Area Code</t>
  </si>
  <si>
    <t>716</t>
  </si>
  <si>
    <t>Local Phone Number</t>
  </si>
  <si>
    <t>805-1599</t>
  </si>
  <si>
    <t>Title of 12(b) Security</t>
  </si>
  <si>
    <t>Common Stock, $.01 par value per share</t>
  </si>
  <si>
    <t>Trading Symbol</t>
  </si>
  <si>
    <t>ATRO</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Company’s Proxy Statement for the 2020 Annual Meeting of Shareholders to be held May 21, 2020 are incorporated by reference into Part III of this Report.</t>
  </si>
  <si>
    <t>Common Stock</t>
  </si>
  <si>
    <t>Entity Common Stock, Shares Outstanding</t>
  </si>
  <si>
    <t>Convertible Class B Stock</t>
  </si>
  <si>
    <t>Consolidated Statements of Operations - USD ($) $ in Thousands</t>
  </si>
  <si>
    <t>Dec. 31, 2018</t>
  </si>
  <si>
    <t>Dec. 31, 2017</t>
  </si>
  <si>
    <t>Income Statement [Abstract]</t>
  </si>
  <si>
    <t>Sales</t>
  </si>
  <si>
    <t>Cost of Products Sold</t>
  </si>
  <si>
    <t>Gross Profit</t>
  </si>
  <si>
    <t>Selling, General and Administrative Expenses</t>
  </si>
  <si>
    <t>Impairment Loss</t>
  </si>
  <si>
    <t>Income from Operations</t>
  </si>
  <si>
    <t>Net Gain on Sale of Businesses</t>
  </si>
  <si>
    <t>Other Expense, Net of Other Income</t>
  </si>
  <si>
    <t>Interest Expense, Net of Interest Income</t>
  </si>
  <si>
    <t>Income Before Income Taxes</t>
  </si>
  <si>
    <t>Provision for Income Taxes</t>
  </si>
  <si>
    <t>Net Income</t>
  </si>
  <si>
    <t>Basic earnings per share (in usd per share)</t>
  </si>
  <si>
    <t>Diluted earnings per share (in usd per share)</t>
  </si>
  <si>
    <t>Consolidated Statements of Comprehensive Income - USD ($) $ in Thousands</t>
  </si>
  <si>
    <t>Statement of Comprehensive Income [Abstract]</t>
  </si>
  <si>
    <t>Other Comprehensive Income (Loss):</t>
  </si>
  <si>
    <t>Foreign Currency Translation Adjustments</t>
  </si>
  <si>
    <t>Retirement Liability Adjustment – Net of Tax</t>
  </si>
  <si>
    <t>Other Comprehensive Income (Loss)</t>
  </si>
  <si>
    <t>Comprehensive Income</t>
  </si>
  <si>
    <t>Consolidated Balance Sheets - USD ($) $ in Thousands</t>
  </si>
  <si>
    <t>Current Assets:</t>
  </si>
  <si>
    <t>Cash and Cash Equivalents</t>
  </si>
  <si>
    <t>Accounts Receivable, Net of Allowance for Doubtful Accounts</t>
  </si>
  <si>
    <t>Inventories</t>
  </si>
  <si>
    <t>Prepaid Expenses and Other Current Assets</t>
  </si>
  <si>
    <t>Assets Held for Sale</t>
  </si>
  <si>
    <t>Total Current Assets</t>
  </si>
  <si>
    <t>Property, Plant and Equipment, Net of Accumulated Depreciation</t>
  </si>
  <si>
    <t>Operating Right-of-Use Assets</t>
  </si>
  <si>
    <t>Other Assets</t>
  </si>
  <si>
    <t>Intangible Assets, Net of Accumulated Amortization</t>
  </si>
  <si>
    <t>Goodwill</t>
  </si>
  <si>
    <t>Total Assets</t>
  </si>
  <si>
    <t>Current Liabilities:</t>
  </si>
  <si>
    <t>Current Maturities of Long-term Debt</t>
  </si>
  <si>
    <t>Accounts Payable</t>
  </si>
  <si>
    <t>Accrued Payroll and Employee Benefits</t>
  </si>
  <si>
    <t>Accrued Income Taxes</t>
  </si>
  <si>
    <t>Current Operating Lease Liabilities</t>
  </si>
  <si>
    <t>Other Accrued Expenses</t>
  </si>
  <si>
    <t>Customer Advanced Payments and Deferred Revenue</t>
  </si>
  <si>
    <t>Liabilities Held for Sale</t>
  </si>
  <si>
    <t>Total Current Liabilities</t>
  </si>
  <si>
    <t>Long-term Debt</t>
  </si>
  <si>
    <t>Supplemental Retirement Plan and Other Liabilities for Pension Benefits</t>
  </si>
  <si>
    <t>Long-term Operating Lease Liabilities</t>
  </si>
  <si>
    <t>Other Liabilities</t>
  </si>
  <si>
    <t>Deferred Income Taxes</t>
  </si>
  <si>
    <t>Total Liabilities</t>
  </si>
  <si>
    <t>Shareholders’ Equity:</t>
  </si>
  <si>
    <t>Additional Paid-in Capital</t>
  </si>
  <si>
    <t>Accumulated Other Comprehensive Loss</t>
  </si>
  <si>
    <t>Retained Earnings</t>
  </si>
  <si>
    <t>Treasury Stock; 3,526,018 Shares at December 31, 2019, 1,674,714 Shares at December 31, 2018</t>
  </si>
  <si>
    <t>Total Shareholders’ Equity</t>
  </si>
  <si>
    <t>Total Liabilities and Shareholders’ Equity</t>
  </si>
  <si>
    <t>Consolidated Balance Sheets (Parenthetical) - $ / shares</t>
  </si>
  <si>
    <t>Treasury Stock, Shares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Cash Provided By Operating Activities, Excluding the Effects of Acquisitions and Divestitures:</t>
  </si>
  <si>
    <t>Depreciation and Amortization</t>
  </si>
  <si>
    <t>Provision for Losses on Inventory and Receivables</t>
  </si>
  <si>
    <t>Equity-based Compensation Expense</t>
  </si>
  <si>
    <t>Deferred Tax Benefit</t>
  </si>
  <si>
    <t>Operating Lease Expense</t>
  </si>
  <si>
    <t>Accrued Litigation Claim</t>
  </si>
  <si>
    <t>Restructuring Activities</t>
  </si>
  <si>
    <t>Equity Investment Other Than Temporary Impairment</t>
  </si>
  <si>
    <t>Other</t>
  </si>
  <si>
    <t>Cash Flows from Changes in Operating Assets and Liabilities, net of the Effects from Acquisitions and Divestitures of Businesses:</t>
  </si>
  <si>
    <t>Accounts Receivable</t>
  </si>
  <si>
    <t>Accrued Expenses</t>
  </si>
  <si>
    <t>Income Taxes Payable</t>
  </si>
  <si>
    <t>Operating Lease Liabilities</t>
  </si>
  <si>
    <t>Supplemental Retirement Plan and Other Liabilities</t>
  </si>
  <si>
    <t>Cash Flows from Investing Activities</t>
  </si>
  <si>
    <t>Acquisitions of Businesses, Net of Cash Acquired</t>
  </si>
  <si>
    <t>Proceeds from Sale of Businesses</t>
  </si>
  <si>
    <t>Capital Expenditures</t>
  </si>
  <si>
    <t>Other Investing Activities</t>
  </si>
  <si>
    <t>Cash Flows from Financing Activities</t>
  </si>
  <si>
    <t>Proceeds From Long-term Debt</t>
  </si>
  <si>
    <t>Principal Payments on Long-term Debt</t>
  </si>
  <si>
    <t>Purchase of Outstanding Shares for Treasury</t>
  </si>
  <si>
    <t>Debt Acquisition Costs</t>
  </si>
  <si>
    <t>Stock Options Activity</t>
  </si>
  <si>
    <t>Finance Lease Principal Payments</t>
  </si>
  <si>
    <t>Cash Flows From Financing Activities</t>
  </si>
  <si>
    <t>Effect of Exchange Rates on Cash</t>
  </si>
  <si>
    <t>Increase (Decrease) in Cash and Cash Equivalents</t>
  </si>
  <si>
    <t>Cash and Cash Equivalents at Beginning of Year</t>
  </si>
  <si>
    <t>Cash and Cash Equivalents at End of Year</t>
  </si>
  <si>
    <t>Supplemental Cash Flow Information:</t>
  </si>
  <si>
    <t>Interest Paid</t>
  </si>
  <si>
    <t>Income Taxes Paid, Net of Refunds</t>
  </si>
  <si>
    <t>Consolidated Statements of Shareholders' Equity - USD ($) shares in Thousands, $ in Thousands</t>
  </si>
  <si>
    <t>Total</t>
  </si>
  <si>
    <t>Common StockCommon Stock</t>
  </si>
  <si>
    <t>Common StockConvertible Class B Stock</t>
  </si>
  <si>
    <t>Additional Paid in Capital</t>
  </si>
  <si>
    <t>Treasury Stock</t>
  </si>
  <si>
    <t>Beginning of Year at Dec. 31, 2016</t>
  </si>
  <si>
    <t>Increase (Decrease) in Stockholders' Equity</t>
  </si>
  <si>
    <t>Net Exercise of Stock Options</t>
  </si>
  <si>
    <t>Class B Stock Converted to Common Stock</t>
  </si>
  <si>
    <t>Retirement Liability Adjustment – Net of Taxes</t>
  </si>
  <si>
    <t>Purchase of Shares</t>
  </si>
  <si>
    <t>End of Year at Dec. 31, 2017</t>
  </si>
  <si>
    <t>Beginning of Year (in shares) at Dec. 31, 2016</t>
  </si>
  <si>
    <t>Increase (Decrease) in Stockholders' Equity (in shares)</t>
  </si>
  <si>
    <t>Exercise of Stock Options (in shares)</t>
  </si>
  <si>
    <t>Class B Stock Converted to Common Stock (in shares)</t>
  </si>
  <si>
    <t>Purchase of Shares (in shares)</t>
  </si>
  <si>
    <t>End of Year (in shares) at Dec. 31, 2017</t>
  </si>
  <si>
    <t>Cash Paid in Lieu of Fractional Shares from Stock Distribution</t>
  </si>
  <si>
    <t>End of Year at Dec. 31, 2018</t>
  </si>
  <si>
    <t>End of Year (in shares) at Dec. 31, 2018</t>
  </si>
  <si>
    <t>Adoption of ASU 2018-02</t>
  </si>
  <si>
    <t>Adoption of ASU 2018-02 | Accounting Standards Update 2018-02</t>
  </si>
  <si>
    <t>End of Year at Dec. 31, 2019</t>
  </si>
  <si>
    <t>Issuance of Restricted Stock (in shares)</t>
  </si>
  <si>
    <t>End of Year (in shares) at Dec. 31, 2019</t>
  </si>
  <si>
    <t>Summary of Significant Accounting Principles and Practices</t>
  </si>
  <si>
    <t>Accounting Policies [Abstract]</t>
  </si>
  <si>
    <t>SUMMARY OF SIGNIFICANT ACCOUNTING PRINCIPLES AND PRACTICES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the United Kingdom (“UK”), as well as engineering offices in the Ukraine and India. We design and build our products through our wholly owned subsidiaries Astronics Advanced Electronic Systems Corp. (“AES”); Astronics AeroSat Corporation (“AeroSat”); Armstrong Aerospace, Inc. (“Armstrong”); Astronics Test Systems, Inc. (“ATS”); Ballard Technology, Inc. (“Ballard”); Astronics Custom Control Concepts Inc. (“CCC”); Astronics Connectivity Systems and Certification Corp. and subsidiaries (“CSC”); Diagnosys Inc. and its affiliates (“Diagnosys”); Astronics DME LLC (“DME”); Freedom Communication Technologies, Inc. (“Freedom”); Luminescent Systems, Inc. (“LSI”); Luminescent Systems Canada, Inc. (“LSI Canada”); Max-Viz, Inc. (“Max-Viz”); Peco, Inc. (“Peco”); and PGA Electronic s.a. (“PGA”). The Company has two reportable segments, Aerospace and Test Systems. The Aerospace segment designs and manufactures products for the global aerospace and defense industry. Our Test Systems segment designs, develops, manufactures and maintains automated test systems that support the aerospace and defense, communications and mass transit test systems as well as training and simulation devices for both commercial and military applications. On February 13, 2019, the Company completed a divestiture of its semiconductor test business within the Test Systems segment. The business was not core to the future of the Test Systems segment. The total proceeds received for the sale amounted to $103.8 million, plus certain contingent earn-outs as described in Note 22. The Company recorded a pre-tax gain on the sale of approximately $80.1 million in the first quarter of 2019. The Company recorded income tax expense relating to the gain of $19.7 million. On July 1, 2019, the Company acquired all of the issued and outstanding capital stock of Freedom Communication Technologies, Inc. Freedom, located in Kilgore, Texas, is a leader in wireless communication testing, primarily for the civil land mobile radio market. Freedom is included in our Test Systems segment. The total consideration for the transaction was $21.8 million, net of $0.6 million in cash acquired. On July 12, 2019, the Company sold intellectual property and certain assets associated with its Airfield Lighting product line for $1.0 million in cash. The Airfield Lighting product line, part of the Aerospace segment, was not core to the business and represented less than 1% of revenue. The Company recorded a pre-tax loss on the sale of approximately $1.3 million. On October 4, 2019, the Company acquired the stock of the primary operating subsidiaries as well as certain other assets from mass transit and defense market test solution provider, Diagnosys Test Systems Limited, for $7.0 million in cash, plus contingent purchase consideration (“earn-out”) estimated at a fair value of $2.5 million. Diagnosys is included in our Test Systems segment. Diagnosys is a developer and manufacturer of comprehensive automated test equipment providing test, support, and repair of high value electronics, electro-mechanical, pneumatic and printed circuit boards focused on the global mass transit and defense markets. The terms of the acquisition allow for a potential earn-out of up to an additional $13.0 million over the next three years based on achievement of new order levels of over $72.0 million during that period. The acquired business has operations in Westford, Massachusetts as well as Ferndown, England, and an engineering center of excellence in Bangalore, India. For more information regarding these acquisitions and divestitures see Note 21 and Note 22. In the fourth quarter of 2019, in an effort to reduce the significant operating losses at our AeroSat business, we initiated a restructuring plan to reduce costs and minimize losses of our AeroSat antenna business. The plan narrows the initiatives for the AeroSat business to focus primarily on near-term opportunities pertaining to business jet connectivity. The plan has a downsized manufacturing operation remaining in New Hampshire, with significantly reduced personnel and operating expenses. For more information regarding the restructuring plan see Note 23. 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 For additional information on the acquired businesses, see Note 21. Cost of Products Sold, Engineering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expenses amounted to $108.9 million in 2019, $114.3 million in 2018 and $95.0 million in 2017. Selling, general and administrative (“SG&amp;A”) expenses include costs primarily related to our sales, marketing and administrative departments. Interest expense is shown net of interest income. Interest income was insignificant for the years ended December 31, 2019, 2018 and 2017. Shipping and Handling Shipping and handling costs are included in costs of products sold. Equity-Based Compensation The Company accounts for its stock options following Accounting Standards Codification (“ASC”) Topic 718, Compensation – Stock Compensation (“ASC Topic 718”). This Topic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and RSU's granted to outside directors vest six months from the date of grant and options granted to officers and key employees vest with graded vesting over a five Cash and Cash Equivalents All highly liquid instruments with a maturity of three months or less at the time of purchase are considered cash equivalents. Accounts Receivable and Allowance for Doubtful Accounts Accounts receivable are composed of trade and contract receivables recorded at either the invoiced amount or costs in excess of billings, are expected to be collected within one year, and do not bear interest. The Company records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 Inventories We record our inventories at the lower of cost or net realizable value. We determine the cost basis of our inventory on a first-in, first-out or weighted average basis using a standard cost methodology that approximates actual cost. The Company records valuation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Property, Plant and Equipment Depreciation of property, plant and equipment (“PP&amp;E”) is computed using the straight-line method for financial reporting purposes and using accelerated methods for income tax purposes. Estimated useful lives of the assets are as follows: buildings, 25-40 years; machinery and equipment, 4-10 years. Leased buildings and associated leasehold improvements are amortized over the shorter of the terms of the lease or the estimated useful lives of the assets, with the amortization of such assets included within depreciation expense. Buildings acquired under capital leases amounted to $3.4 million ($8.2 million, net of $4.8 million of accumulated amortization) at December 31, 2018. The weighted-average interest rate on the building capital lease obligation at December 31, 2018 was 5.3%. See Note 10 for additional lease disclosures as required upon adoption of ASC 842.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 Depreciation expense was approximately $13.7 million, $15.0 million and $14.1 million in 2019, 2018 and 2017, respectively. 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See Note 23 for further information regarding the long-lived asset impairment charge in 2019 related to AeroSat. The charge was comprised of PP&amp;E, intangible assets and right-of-use assets. Asset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As of December 31, 2019, the Company has agreed to sell certain facilities within the Aerospace segment. Accordingly, the property, plant and equipment assets associated with these facilities have been classified as held for sale in the consolidated Balance Sheet at December 31, 2019. As of December 31, 2018, the Company’s Board of Directors had approved a plan to sell the semiconductor test business within the Test Systems segment. Accordingly, the assets and liabilities associated with these operations have been classified as held for sale in the accompanying consolidated Balance Sheet at December 31, 2018. The carrying value of the disposal group was lower than its fair value, less costs to sell, and accordingly, no impairment loss was required at December 31, 2018. Goodwill The Company tests goodwill at the reporting unit level on an annual basis or more frequently if an event occurs or circumstances change that would more likely than not reduce the fair value of a reporting unit below its carrying amount. The Company’s nine reporting units with goodwill were subject to the goodwill impairment test as of the first day of our fourth quarter.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goodwill is considered impaired and any loss must be measured. Accordingly, goodwill impairment is measured as the amount by which a reporting unit's carrying value exceeds its fair value, not to exceed the carrying value of goodwill. See Note 7 for further information regarding the goodwill impairment charge in 2019 associated to the AeroSat reporting unit. The 2018 assessment indicated no impairment to the carrying value of goodwill in any of the Company’s reporting units and no impairment charge was recognized. An impairment charge associated with the Armstrong reporting unit was recorded as result of the 2017 assessment. Intangible Assets 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 As the undiscounted cash flows of the AeroSat reporting unit were insufficient to recover the carrying value of the long-lived assets, the Company proceeded to determine the fair value of the intangible assets in AeroSat. The Company concluded that the fair value of the intangible assets was de minimis as a result of their nominal projected future cash flows and the Company recorded a full impairment charge of approximately $6.2 million in the December 31, 2019 consolidated statement of operations associated to intangible assets of the AeroSat reporting unit in conjunction with restructuring activities. The qualitative factors applied under this new provision indicated no impairment to the Company’s indefinite lived intangible assets in 2018 or 2017. Financial Instruments The Company’s financial instruments consist primarily of cash and cash equivalents, accounts receivable, accounts payable, note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 of Operations. Such amounts were immaterial in the year ended December 31, 2019 and not applicable in 2018 or 2017.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The Company determined there were indicators of impairment over one of its investments in 2019 as a result of the investee’s deteriorating operating performance and limited access to capital. There were no observable price changes for this investment during 2019. We determined that the fair value of this investment was de minimis at December 31, 2019 and we recorded an impairment charge of $5.0 million recorded within Other Expense, Net of Other Income in the accompanying Consolidated Statement Operations. 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 Foreign Currency Translation The Company accounts for its foreign currency translation in accordance with ASC Topic 830, Foreign Currency Translation . The aggregate transaction loss included in operations was insignificant in 2019 and the gain included in operations was insignificant in 2018 and 2017. Dividends The Company has not paid any cash dividends in the three-year period ended December 31, 2019. Loss Contingencies Loss contingencies may from time to time arise from situations such as claims and other legal actions. Loss contingencies are recorded as liabilities when it is probable that a liability has been incurred and the amount of the loss is reasonably estimable. In all other instances, legal fees are expensed as incurred.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 Acquisitions The Company accounts for its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See Note 21 regarding the acquisitions in 2019. Newly Adopted and Recent Accounting Pronouncements Recent Accounting Pronouncements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adopted this guidance as of January 1, 2019 using the cumulative-effect method. The standard requires lessees to recognize a lease liability and a right-of-use (“ROU”) asset on the balance sheet for operating leases. Accounting for finance leases is substantially unchanged. Prior year financial statements were not recast under the new method. We elected the package of transition provisions available for expired or existing contracts, which allowed us to carryforward our historical assessments of (1) whether contracts are or contain leases, (2) lease classification and (3) initial direct costs. As of January 1, 2019, operating lease ROU assets of approximately $18.4 million and lease liabilities of approximately $18.5 million were recognized on our balance sheet for our leased office and manufacturing facilities and equipment leases. There was a reclassification to ROU assets of $3.5 million from net PP&amp;E for assets under existing finance leases at the transition date and a reclassification of existing lease liabilities of $6.5 million on our balance sheet for a leased facilities and equipment. The standard did not materially impact the Company's consolidated statements of operations or retained earnings. Refer to Note 19 for additional information. Date of adoption: Q1 2019 Recent Accounting Pronouncements Not Yet Adopted Standard Description Financial Statement Effect or Other Significant Matters ASU No. 2016-13 Financial Instruments - Credit Losses (Topic 326)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This ASU does not have a significant impact on our consolidated financial statements. Planned date of adoption: Q1 2020 ASU No. 2018-13 Fair Value Measurement (Topic 820) The standard removes the disclosure requirements for the amount of and reasons for transfers between Level 1 and Level 2 of the fair value hierarchy. The provisions of this ASU are effective for years beginning after December 15, 2019, with early adoption permitted. This ASU does not have a significant impact on our consolidated financial statements, as it only includes changes to disclosure requirements. Planned date of adoption: Q1 2020 ASU No. 2018-14 Compensation—Retirement Benefits—Defined Benefit Plans—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oes not have a significant impact on our consolidated financial statements, as it only includes changes to disclosure requirements. Planned date of adoption: Q1 2021 We consider the applicability and impact of all ASUs. ASUs not listed above were assessed and determined to be either not applicable, or had or are expected to have minimal impact on our financial statements and related disclosures.</t>
  </si>
  <si>
    <t>Revenue</t>
  </si>
  <si>
    <t>Revenue from Contract with Customer [Abstract]</t>
  </si>
  <si>
    <t xml:space="preserve">REVENUE Accounting Standards Update (“ASU”) No. 2014-09, Revenue from Contracts with Customers, was adopted on January 1, 2018 using the modified retrospective method, which required the recognition of the cumulative effect of the transition as an adjustment to retained earnings, net of tax effects, of $3.3 million. Revenue is recognized when, or as, the Company transfers control of promised products or services to a customer in an amount that reflects the consideration the Company expects to be entitled in exchange for transferring those products or services. Sales shown on the Company's Consolidated Statements of Operations are from contracts with customers. 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These incremental costs include, but are not limited to, sales commissions incurred to obtain a contract with a customer. As of December 31, 2019, the Company does not have material incremental costs on any open contracts with an original expected duration of greater than one year.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Condensed Balance Sheets. Should future orders not materialize or it is determined the costs are no longer probable of recovery, the capitalized costs are written off. As of December 31, 2019, the Company does not have material capitalized fulfillment costs. Capitalized fulfillment costs were $9.6 million as of December 31, 2018. These costs were associated with a contract that is included in the divestiture of the semiconductor business and as such, the balance is included in Assets Held for Sale in the accompanying consolidated balance sheet at December 31, 2018. Amortization of fulfillment costs recognized within Cost of Products Sold was approximately $1.0 million for the year ended December 31, 2018. A performance obligation is a promise in a contract to transfer a distinct good or service to the customer, and is the unit of account. The majority of our contracts have a single performance obligation as the promise to transfer the individual goods or services is not separately identifiable from other promises in the contracts which are, therefore, not distinct. Thus, the contract's transaction price is the revenue recognized when or as that performance obligation is satisfied.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distinct, and, therefore, are accounted for as new contracts. The effect of modifications has been reflected when identifying the satisfied and unsatisfied performance obligations, determining the transaction price and allocating the transaction price. The majority of the Company’s revenue from contracts with customers is recognized at a point in time, when the customer obtains control of the promised product, which is generally upon delivery and acceptance by the customer.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promises to provide a product to the customer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 Company typically recognizes revenue on a straight-line basis throughout the contract period. On December 31, 2019, we had $359.6 million of remaining performance obligations, which we refer to as total backlog. We expect to recognize approximately $300.9 million of our remaining performance obligations as revenue in 2020.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Doubtful Accounts on our Consolidated Balance Sheet. Billings in excess of cost includes billings in excess of revenue recognized as well as other elements of deferred revenue, which includes advanced payments, up-front payments, and progress billing payments. Billings in excess of cost are reported in our Consolidated Balance Sheet classified as current liabilities, within Customer Advance Payments and Deferred Revenue, and non-current liabilities, within Other Liabilities.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We recognized $19.6 million and $8.1 million during the year ended December 31, 2019 and 2018, respectively, in revenues that were included in the contract liability balance at the beginning of the period. The Company's contract assets and contract liabilities consist of costs and profits in excess of billings and billings in excess of cost and profits, respectively. Non-current contract liabilities are reported in our Consolidated Balance Sheet within Other Liabilities. The following table presents the beginning and ending balances of contract assets and contract liabilities: (In thousands) Contract Assets Contract Liabilities Beginning Balance, January 1, 2019 $ 33,030 $ 27,347 Ending Balance, December 31, 2019 $ 19,567 $ 38,758 The decrease in contract assets reflects the net impact of revenue recognized in excess of additional unbilled revenues recorded during the period. The increase in contract liabilities reflects the net impact of additional customer advances or deferred revenues recorded in excess of revenue recognized during the period and acquired contract liabilities. The following table presents our revenue disaggregated by Market Segments as of December 31 as follows: (In thousands) 2019 2018 2017 Aerospace Segment Commercial Transport $ 523,921 $ 536,269 $ 414,523 Military 76,542 68,138 61,270 Business Jet 67,541 43,090 41,298 Other 24,605 28,128 17,512 Aerospace Total 692,609 675,625 534,603 Test Systems Segment Semiconductor 9,692 84,254 31,999 Aerospace &amp; Defense 70,401 43,377 57,862 Test Systems Total 80,093 127,631 89,861 Total $ 772,702 $ 803,256 $ 624,464 The following table presents our revenue disaggregated by Product Lines as of December 31 as follows: (In thousands) 2019 2018 2017 Aerospace Segment Electrical Power &amp; Motion $ 338,237 $ 303,180 $ 264,286 Lighting &amp; Safety 185,462 174,383 158,663 Avionics 106,787 131,849 53,960 Systems Certification 14,401 13,951 14,333 Structures 23,117 24,134 25,849 Other 24,605 28,128 17,512 Aerospace Total 692,609 675,625 534,603 Test Systems 80,093 127,631 89,861 Total $ 772,702 $ 803,256 $ 624,464 </t>
  </si>
  <si>
    <t>Receivables [Abstract]</t>
  </si>
  <si>
    <t xml:space="preserve">ACCOUNTS RECEIVABLE Accounts receivable at December 31 consists of: (In thousands) 2019 2018 Trade Accounts Receivable $ 131,990 $ 150,764 Unbilled Recoverable Costs and Accrued Profits 19,567 33,030 Total Receivables, Gross 151,557 183,794 Less Allowance for Doubtful Accounts (3,559) (1,486) Total Receivables, Net $ 147,998 $ 182,308 </t>
  </si>
  <si>
    <t>Inventory Disclosure [Abstract]</t>
  </si>
  <si>
    <t>INVENTORIES Inventories at December 31 are as follows: (In thousands) 2019 2018 Finished Goods $ 33,434 $ 33,100 Work in Progress 25,594 27,409 Raw Material 86,759 78,176 Total Inventories $ 145,787 $ 138,685 Additionally, net Inventories of $14.4 million are classified in Assets Held for Sale at December 31, 2018. Refer to Note 22. At December 31, 2019, the Company’s reserve for inventory valuation was $33.6 million, or 18.7% of gross inventory, inclusive of inventory and its associated reserves held for sale. At December 31, 2018, the Company’s reserve for inventory valuation was $20.8 million, or 12.0% of gross inventory.</t>
  </si>
  <si>
    <t>Property, Plant and Equipment</t>
  </si>
  <si>
    <t>Property, Plant and Equipment [Abstract]</t>
  </si>
  <si>
    <t>PROPERTY, PLANT AND EQUIPMENT Property, Plant and Equipment at December 31 are as follows: (In thousands) 2019 2018 Land $ 9,802 $ 11,191 Building and Improvements 74,723 83,812 Machinery and Equipment 115,202 106,327 Construction in Progress 5,453 6,404 Total Property, Plant and Equipment, Gross $ 205,180 $ 207,734 Less Accumulated Depreciation 92,681 86,872 Total Property, Plant and Equipment, Net $ 112,499 $ 120,862 Net Property, Plant and Equipment of $1.5 million and $3.5 million is classified in Assets Held for Sale at December 31, 2019 and 2018, respectively. Refer to Note 22. Additionally, there was a $2.3 million impairment of property, plant and equipment in the year ended December 31, 2019, classified within Impairment Loss in the Consolidated Statement of Operations, as more fully disclosed in Note 23.</t>
  </si>
  <si>
    <t>Intangible Assets</t>
  </si>
  <si>
    <t>Goodwill and Intangible Assets Disclosure [Abstract]</t>
  </si>
  <si>
    <t xml:space="preserve">INTANGIBLE ASSETS The following table summarizes acquired intangible assets at December 31 as follows: 2019 2018 (In thousands) Weighted Average Life Gross Carrying Amount Accumulated Amortization Gross Carrying Amount Accumulated Amortization Patents 11 years $ 2,146 $ 1,804 $ 2,146 $ 1,716 Non-compete Agreement 4 years 11,318 7,696 10,900 4,680 Trade Names 10 years 11,438 6,550 11,454 5,182 Completed and Unpatented Technology 9 years 48,201 21,196 36,406 14,964 Customer Relationships 15 years 142,212 50,776 136,894 37,875 Total Intangible Assets 12 years $ 215,315 $ 88,022 $ 197,800 $ 64,417 Additionally, net Intangible Assets of $0.7 million are classified in Assets Held for Sale at December 31, 2018. Refer to Note 22. Amortization is computed on the straight line method for financial reporting purposes. Amortization expense for intangibles was $17.6 million, $19.4 million and $12.3 million for 2019, 2018 and 2017, respectively. Additionally, there was a $6.2 million impairment of intangible assets as more fully described in Note 23. The amount is classified within Impairment Loss in the Consolidated Statement of Operations. Based upon acquired intangible assets at December 31, 2019, amortization expense for each of the next five years is estimated to be: (In thousands) 2020 $ 16,620 2021 $ 15,394 2022 $ 14,963 2023 $ 13,927 2024 $ 12,908 </t>
  </si>
  <si>
    <t>GOODWILL The following table summarizes the changes in the carrying amount of goodwill at December 31 as follows: (In thousands) Aerospace Test Systems Total Balance at December 31, 2017 $ 125,645 $ — $ 125,645 Acquisitions and Divestitures (241) — (241) Foreign Currency Translations and Other (452) — (452) Balance at December 31, 2018 $ 124,952 $ — $ 124,952 Acquisitions and Divestitures (262) $ 21,932 $ 21,670 Impairment Charge (1,610) — (1,610) Foreign Currency Translations and Other (42) — (42) Balance at December 31, 2019 $ 123,038 $ 21,932 $ 144,970 Goodwill, Gross $ 157,427 $ 21,932 $ 179,359 Accumulated Impairment Losses (34,389) — (34,389) Goodwill, Net $ 123,038 $ 21,932 $ 144,970 As discussed in Note 1, goodwill is not amortized but is periodically tested for impairment. For the nine reporting units with goodwill on the first day of our fourth quarter, the Company performed a quantitative assessment of the goodwill’s carrying value. In the year ending December 31, 2019, we performed quantitative assessments for the reporting units which had goodwill as of the first day of the fourth quarter, prior to the initiation of the antenna business restructuring activities. Based on our quantitative assessment, the Company recorded a full impairment charge of approximately $1.6 million in the December 31, 2019 consolidated statement of operations associated with the AeroSat reporting unit. The impairment loss was incurred in the Aerospace segment and is reported within the Impairment Loss line of the Consolidated Statements of Operations. The 2018 assessment indicated no impairment to the carrying value of goodwill in any of the Company’s reporting units and no impairment charge was recognized.</t>
  </si>
  <si>
    <t>Long-Term Debt and Notes Payable</t>
  </si>
  <si>
    <t>Debt Disclosure [Abstract]</t>
  </si>
  <si>
    <t>LONG-TERM DEBT AND NOTES PAYABLE Long-term Debt, including capital leases, at December 31 is as follows: (In thousands) 2019 2018 Revolving Credit Line issued under the Fifth Amended and Restated Credit Agreement. Interest is at LIBOR plus between 1.00% and 1.50% (2.75% at December 31, 2019). $ 188,000 $ 227,000 Other Bank Debt 224 338 Capital Lease Obligations — 6,644 Total Debt 188,224 233,982 Less Current Maturities 224 1,870 Total Long-term Debt $ 188,000 $ 232,112 In the year ended December 31, 2019, capital lease obligations are included within Other Accrued Expenses and Other Liabilities in the Consolidated Balance Sheets, as appropriate. Refer to Note 10 for additional detail on lease obligations and the implementation of ASC 842. Principal maturities of long-term debt, including capital leases, are approximately: (In thousands) 2020 $ 224 2021 — 2022 — 2023 188,000 2024 and thereafter — Total Debt $ 188,224 The Company's Fifth Amended and Restated Credit Agreement (the “Agreement”) provides for a $500 million revolving credit line with the option to increase the line by up to $150 million. The maturity date of the loans under the Agreement is February 16, 2023. At December 31, 2019, there was $188.0 million outstanding on the revolving credit facility and there remains $310.9 million available, net of outstanding letters of credit. The credit facility allocates up to $20 million of the $500 million revolving credit line for the issuance of letters of credit, including certain existing letters of credit. At December 31, 2019, outstanding letters of credit totaled $1.1 million. The maximum permitted leverage ratio of funded debt to Adjusted EBITDA (as defined in the Agreement) was 3.75 to 1, increasing to 4.50 to 1 for up to four fiscal quarters following the closing of an acquisition permitted under the Agreement, subject to limitations. The Company is in compliance with its financial covenant at December 31, 2019. The Company will pay interest on the unpaid principal amount of the facility at a rate equal to one-, three- or six-month LIBOR plus between 1.00% and 1.50% based upon the Company’s leverage ratio. The Company will also pay a commitment fee to the Lenders in an amount equal to between 0.10% and 0.20% on the undrawn portion of the credit facility, based upon the Company’s leverage ratio.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Warranty</t>
  </si>
  <si>
    <t>Guarantees [Abstract]</t>
  </si>
  <si>
    <t xml:space="preserve">WARRANTY In the ordinary course of business, the Company warrants its products against defects in design, materials and workmanship typically over periods ranging from twelve sixty (In thousands) 2019 2018 2017 Balance at Beginning of the Year $ 5,027 $ 5,136 $ 4,675 Warranty Liabilities Divested or Acquired (80) — 511 Warranties Issued 3,781 2,806 1,782 Reassessed Warranty Exposure 1,451 (370) 540 Warranties Settled (2,519) (2,545) (2,372) Balance at End of the Year $ 7,660 $ 5,027 $ 5,136 </t>
  </si>
  <si>
    <t>Leases</t>
  </si>
  <si>
    <t>Leases [Abstract]</t>
  </si>
  <si>
    <t xml:space="preserve">LEASES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facilities and office equipment,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If the lease arrangement also contains non-lease components, the Company elected the practical expedient not to separate any combined lease and non-lease components for all lease contracts. For our real estate leases, the remaining fixed minimum rental payments used in the calculation of the new lease liability, include fixed payments and variable payments (if the variable payments are based on an index), over the remaining lease term. Variable lease payments based on indices have been included in the related right-of-use assets and lease liabilities on our Consolidated Balance Sheet, while variable lease payments based on usage of the underlying asset have been excluded, as they do not represent present rights or obligations. Variable lease components for leases relate primarily to common area maintenance charges and other separately billed lessor services, sales and real estate taxes. Variable lease costs are expensed in the period they are incurred. We have also elected to adopt the practical expedient under ASC 842 to not separate lease and non-lease components in contracts where the base lease payment contains both. In this situation, these lease agreements are accounted for as a single lease component for all classes of underlying assets. While we do have real estate leases with options to purchase the facility at a market value at the date of exercise, these are not included in the calculation of the lease liability, as these options are not expected to be exercised. Any new additional operating lease liabilities and corresponding ROU assets are based on the present value of the remaining minimum rental payments. The present value of the Company’s lease liability at transition was calculated using a weighted-average incremental borrowing rate of 3.7%. In determining the incremental borrowing rate, we have considered borrowing data for secured debt obtained from our lending institution. As of December 31, 2019, the Company recognized an operating ROU asset and lease liability of $23.6 million and $25.6 million, respectively. The Company obtained ROU assets of $10.4 million in exchange for operating lease liabilities from new leases entered into or acquired, net of modifications, during the year ended December 31, 2019. As of December 31, 2019, the Company recognized a financing ROU asset of $2.5 million included in Other Assets. As of December 31, 2019, the Company recognized a financing lease liability of $4.7 million, of which $1.9 million and $2.8 million are within Other Accrued Expenses and Other Liabilities, respectively. No new financing lease liabilities were entered into during the year ended December 31, 2019. As permitted by ASC 842, leases with expected durations of less than 12 months from inception (i.e. short-term leases) were excluded from the Company’s calculation of its lease liability and right-of-use asset. Furthermore, as permitted by ASC 842,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The following is a summary of the Company's total lease costs as of December 31: (In thousands) 2019 Finance Lease Cost: Amortization of ROU Assets $ 1,020 Interest on Lease Liabilities 314 Total Finance Lease Cost 1,334 Operating Lease Cost 5,050 Impairment Charge of Operating Lease ROU Asset 1,018 Variable Lease Cost 1,236 Short-term Lease Cost (excluding month-to-month) 223 Less Sublease and Rental (Income) Expense (629) Total Operating Lease Cost 6,898 Total Net Lease Cost $ 8,232 The following is a summary of cash paid for amounts included in the measurement of lease liabilities as of December 31: (In thousands) 2019 Operating Cash Flows Used for Finance Leases $ 314 Operating Cash Flows Used for Operating Leases $ 4,718 Financing Cash Flows Used for Finance Leases $ 1,746 The weighted-average remaining term for the Company's operating and financing leases are approximately 6 years and 2 years, respectively. The weighted-average discount rates for the Company's operating and financing leases are approximately 3.4% and 5.0%, respectively. The following is a summary of the Company's maturity of lease liabilities: (In thousands) Operating Leases Financing Leases 2020 $ 4,898 $ 2,128 2021 5,370 2,181 2022 5,152 743 2023 3,911 — 2024 2,837 — Thereafter 5,977 — Total Lease Payments $ 28,145 $ 5,052 Less: Interest 2,589 314 Total Lease Liability $ 25,556 $ 4,738 </t>
  </si>
  <si>
    <t>Income Taxes</t>
  </si>
  <si>
    <t>Income Tax Disclosure [Abstract]</t>
  </si>
  <si>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 The provision (benefit) for income taxes at December 31 consists of the following: (In thousands) 2019 2018 2017 Current U.S. Federal $ 23,798 $ 7,540 $ 8,436 State 4,471 (504) 2,054 Foreign 2,402 1,123 316 Current 30,671 8,159 10,806 Deferred U.S. Federal (16,250) (1,799) (3,850) State 727 (1,584) (326) Foreign 1,138 703 (1,318) Deferred (14,385) (2,680) (5,494) Total $ 16,286 $ 5,479 $ 5,312 The effective tax rates differ from the statutory federal income tax rate as follows: 2019 2018 2017 Statutory Federal Income Tax Rate 21.0 % 21.0 % 35.0 % Permanent Items Stock Compensation Expense (0.5) % (0.9) % 1.1 % Domestic Production Activity Deduction — % — % (4.7) % Other 0.5 % 0.4 % 0.5 % Foreign Tax Rate Differential 1.4 % 0.5 % (5.6) % State Income Tax, Net of Federal Income Tax Effect 6.0 % 2.8 % 4.5 % Revised State Filing Tax Benefit, Net of Federal Income Tax Effect, Net of Reserve — % (6.7) % — % Research and Development Tax Credits (4.6) % (6.2) % (11.5) % Change in Valuation Allowance 1.1 % — % — % Net GILTI and FDII Tax Expense (Benefit) (1.2) % 0.2 % — % Tax Expense (Benefit) on Deemed Repatriation of Foreign Earnings — % (0.8) % 5.6 % Revaluation of Deferred Taxes for Federal Tax Rate Change — % (0.1) % (3.5) % Other 0.1 % 0.3 % (0.1) % Effective Tax Rate 23.8 % 10.5 % 21.3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are as follows: (In thousands) 2019 2018 Deferred Tax Assets: Asset Reserves $ 17,071 $ 8,808 Deferred Compensation 6,427 5,628 State Investment and Research and Development Tax Credit Carryforwards, Net of Federal Tax 854 1,066 Customer Advanced Payments and Deferred Revenue 3,472 875 Net Operating Loss Carryforwards and Other 8,212 7,407 ASC 606 Revenue Recognition 2,612 1,641 Lease Liabilities 7,466 1,743 Other 3,170 — Total Gross Deferred Tax Assets 49,284 27,168 Valuation Allowance for Foreign Tax Credit, State Deferred Tax Assets and Tax Credit Carryforwards, Net of Federal Tax (13,303) (8,098) Deferred Tax Assets 35,981 19,070 Deferred Tax Liabilities: Depreciation 10,060 10,783 Goodwill and Intangible Assets 4,683 4,438 ASC 606 Revenue Recognition - Section 481(a) Adjustment 496 767 Lease Assets 6,377 904 Other 751 3,812 Deferred Tax Liabilities 22,367 20,704 Net Deferred Tax Assets (Liabilities) $ 13,614 $ (1,634) The net deferred tax assets and liabilities presented in the Consolidated Balance Sheets are as follows at December 31: (In thousands) 2019 2018 Other Assets — Long-term $ 17,536 $ 3,999 Assets Held for Sale — (1,528) Deferred Tax Liabilities — Long-term (3,922) (3,199) Liabilities Held for Sale — (906) Net Deferred Tax Assets (Liabilities) $ 13,614 $ (1,634) At December 31, 2019, state tax credit carryforwards amounted to approximately $0.8 million which will expire from 2020 through 2033. At December 31, 2019, federal net operating loss carryforwards, which the Company expects to utilize, even with annual limitations under IRC Section 382, amounted to approximately $6 million and expire at various dates between 2038 and 2039. At December 31, 2019, state net operating loss carryforwards which the Company expects to utilize amounted to approximately $6.9 million and expire at various dates between 2027 and 2038. Due to the uncertainty as to the Company’s ability to generate sufficient taxable income in certain states in the future and utilize certain of the Company’s state operating loss carryforwards before they expire, the Company has recorded a valuation allowance accordingly. These state net operating loss carryforwards amount to approximately $108.4 million and expire at various dates from 2022 through 2039. The Company adopted ASU No. 2016-09, Improvements to Employee Share-Based Payment Accounting during 2017 and beginning with 2017, the excess tax benefits associated with stock option exercises are no longer recorded directly to shareholders’ equity, but rather, are recorded in the provision for income taxes, when realized. A benefit of approximately $0.6 million, $0.7 million and $0.5 million was recorded in the provision for incomes taxes for the year ended December 31, 2019, 2018 and 2017, respectively. At December 31, 2019, estimated foreign tax credit carryforwards, which the Company expects to utilize, amounted to approximately $0.2 million. The Company expects to generate general limitation foreign source income in the future and will utilize these foreign tax credits. Therefore, during 2019 the Company has removed the valuation allowance that was recorded at December 31, 2018. During 2019, the Company recorded a valuation allowance on a deferred tax asset related to an equity investment impairment, as the Company does not expect to utilize the capital loss in the future. In addition, the Company also removed the state valuation allowance on the deferred tax assets of one of its subsidiaries, which are now expected to be utilized in the future. Finally, the Company added a state valuation allowance on the deferred tax assets of one of its subsidiaries, which are now expected not to be utilized in the future. During the year ended December 31, 2018, the Company, determined that a revised state filing position could be taken which would reduce the taxable income apportioned for state income tax purposes. Based on the assessment performed, the Company concluded that amended state income tax returns would be filed for the open tax years of 2014 through 2017 to reflect this revised tax position and claim the associated tax benefits. The Company is also claiming the benefit of the revised filing position for 2018 and subsequent tax years. In addition, the revised state tax filing position also resulted in a deferred tax benefit due to the revaluation of deferred tax liabilities. Accordingly, the Company recognized the tax benefits, and related tax reserves, for the revised state filing position during the year ended December 31, 2019 and 2018. Absent a state tax audit notice related to the refund claim, the statute of limitations will expire on various dates in 2020 for the amended returns for tax years 2014 and 2015, at which time approximately $0.8 million of the unrecognized tax benefits is expected to be recognized. Absent a state tax audit notice related to the refund claim, the statute of limitations will expire one year from the date the refund checks are issued for the amended returns for tax years 2016 and 2017 and will expire in 2022 and 2023 for tax years 2018 and 2019, respectively. The Company has analyzed its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ould be recorded as interest expense. Penalties, if any, would be recorded as operating expenses. During the year ended December 31, 2019, reserves for uncertain tax positions were recorded in association with revised state income tax filing positions pursuant to ASC Topic 740-10. No reserves for uncertain income tax positions were deemed necessary for the year ended December 31, 2017. A reconciliation of the total amounts of unrecognized tax benefits, excluding interest and penalties, is as follows: (in thousands) 2019 2018 2017 Balance at Beginning of the Year $ 2,197 $ — $ — Decreases as a Result of Tax Positions Taken in Prior Years — — — Increases as a Result of Tax Positions Taken in the Current Year 368 2,197 — Balance at End of the Year 2,565 $ 2,197 $ — The amount of unrecognized tax benefits that, if recognized, would impact the effective tax rate amounted to $2.6 million and $2.2 million at December 31, 2019 and 2018, respectively. There are no material penalties or interest liabilities accrued as of December 31, 2019 or 2018, nor are any material penalties or interest costs included in expense for each of the years ended December 31, 2019, 2018 and 2017. The years under which we conducted our evaluation coincided with the tax years currently still subject to examination by major federal and state tax jurisdictions, those being 2016 through 2019 for federal purposes and 2015 through 2019 for state purposes. Pretax income from the Company’s foreign subsidiaries amounted to $12.2 million, $7.3 million and $1.1 million for 2019, 2018 and 2017, respectively. The balance of pretax earnings for each of those years were domestic. On December 22, 2017, the President of the United States signed into law the Tax Cuts and Jobs Act (the “Act”). The legislation significantly changed U.S. tax law by, among other things, lowering corporate income tax rates, implementing a territorial tax system and imposing a repatriation tax on deemed repatriated earnings of foreign subsidiaries. The Act permanently reduced the U.S. corporate income tax rate from a maximum of 35% to a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Cuts and Jobs Act, the Company revalued its ending net deferred tax liabilities at December 31, 2017 and recognized a $0.1 million tax benefit and a provisional $0.9 million tax benefit in the Company’s consolidated statement of income for the years ended December 31, 2018 and 2017 respectively. The Tax Cuts and Jobs Act provided for a one-time deemed mandatory repatriation of post-1986 undistributed foreign subsidiary earnings and profits (“E&amp;P”) through the year ended December 31, 2017. The Company had an estimated $10.3 million of undistributed foreign E&amp;P subject to the deemed mandatory repatriation and recognized a provisional $1.4 million of income tax expense in the Company’s consolidated statement of income for the year ended December 31, 2017. The Company made an adjustment to its provisional amounts included in its consolidated financial statements for the year ended December 31, 2017 resulting in a benefit of approximately $0.4 million recorded during the year ended December 31, 2018. No additional provision for U.S. federal or foreign taxes has been made as the foreign subsidiaries’ undistributed earnings (approximately $29.7 million at December 31, 2019) are considered to be permanently reinvested. It is not practicable to determine the amount of outside basis differences related to the investment in foreign subsidiaries and other taxes that would be payable if these amounts were repatriated to the U.S. While the Tax Cuts and Jobs Act provides for a territorial tax system, beginning in 2018, it includes the foreign-derived intangible income (“FDII”) and global intangible low-taxed income (“GILTI”) provisions. The Company elected to account for GILTI tax in the period in which it is incurred. The GILTI provisions require the Company to include in its U.S. income tax return foreign subsidiary earnings from its Controlled Foreign Corporations (“CFCs”) in excess of an allowable return on the foreign subsidiary’s tangible assets. The GILTI tax expense resulted from excess net tested income over net deemed tangible income return from the CFCs. The GILTI expense would have been completely offset by a foreign tax credit absent the required allocations of interest expense to the GILTI income, which created a U.S. foreign tax credit limitation. The FDII provisions allow for a deduction equal to a percentage of the foreign-derived intangible income of a domestic corporation. As a result of these provisions, net, the Company recorded a tax benefit of approximately $0.8 million during the year ended December 31, 2019 and tax expense of approximately $0.2 million during the year ended December 31, 2018. The Base Erosion and Anti-Abuse Tax (“BEAT”) provisions in the Tax Cuts and Jobs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9 and 2018.</t>
  </si>
  <si>
    <t>Profit Sharing/401(k) Plan</t>
  </si>
  <si>
    <t>Postemployment Benefits [Abstract]</t>
  </si>
  <si>
    <t>PROFIT SHARING/401(k) PLAN The Company offers eligible domestic full-time employees participation in certain profit sharing/401(k) plans. The plans provide for a discretionary annual company contribution. In addition, employees may contribute a portion of their salary to the plans which is partially matched by the Company. The plans may be amended or terminated at any time. Total charges to income before income taxes for these plans were approximately $10.0 million, $8.3 million and $7.4 million in 2019, 2018 and 2017, respectively.</t>
  </si>
  <si>
    <t>Retirement Plans and Related Post Retirement Benefits</t>
  </si>
  <si>
    <t>Retirement Benefits [Abstract]</t>
  </si>
  <si>
    <t>RETIREMENT PLANS AND RELATED POST RETIREMENT BENEFITS The Company has two non-qualified supplemental retirement defined benefit plans (“SERP” and “SERP II”) for certain current and retired executive officers. The accumulated benefit obligation of the plans as of December 31, 2019 and 2018 amounts to $25.2 million and $21.0 million, respectively. 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19 or 2018 for either of the plans. The Company accounts for the funded status (i.e., the difference between the fair value of plan assets and the projected benefit obligations) of its pension plans in accordance with the recognition and disclosure provisions of ASC Topic 715, Compensation, Retirement Benefits , which requires the Company to recognize the funded status in its balance sheet, with a corresponding adjustment to Accumulated Other Comprehensive Income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Those amounts will be subsequently recognized as a component of net periodic pension cost on the same basis as the amounts recognized in AOCI. Unrecognized prior service costs of $2.2 million ($2.8 million net of $0.6 million in taxes) and unrecognized actuarial losses of $6.0 million ($7.6 million net of $1.6 million in taxes) are included in AOCI at December 31, 2019 and have not yet been recognized in net periodic pension cost. The prior service cost included in AOCI that is expected to be recognized in net periodic pension cost during the fiscal year-ended December 31, 2020 is $0.3 million ($0.4 million net of $0.1 million in taxes). The actuarial loss included in AOCI expected to be recognized in net periodic pension cost during the fiscal year-ended December 31, 2020 is $0.5 million ($0.6 million net of $0.1 million in taxes). The reconciliation of the beginning and ending balances of the projected benefit obligation of the plans for the years ended December 31 is as follows: (In thousands) 2019 2018 Funded Status Projected Benefit Obligation Beginning of the Year — January 1 $ 21,970 $ 25,141 Service Cost 181 200 Interest Cost 916 899 Actuarial Loss (Gain) 3,827 (3,922) Benefits Paid (347) (348) End of the Year — December 31 $ 26,547 $ 21,970 The assumptions used to calculate the projected benefit obligation as of December 31 are as follows: 2019 2018 Discount Rate 3.17% 4.20% Future Average Compensation Increases 2.00% 2.00% The plans are unfunded at December 31, 2019 and are recognized in the accompanying Consolidated Balance Sheets as a current accrued pension liability of $0.3 million and a long-term accrued pension liability of $26.2 million. This also is the expected future contribution to the plan, since the plan is unfunded. The following table summarizes the components of the net periodic cost for the years ended December 31: (In thousands) 2019 2018 2017 Net Periodic Cost Service Cost — Benefits Earned During Period $ 181 $ 200 $ 186 Interest Cost 916 899 897 Amortization of Prior Service Cost 386 386 387 Amortization of Losses 300 629 369 Net Periodic Cost $ 1,783 $ 2,114 $ 1,839 The assumptions used to determine the net periodic cost are as follows: 2019 2018 2017 Discount Rate 4.20% 3.60% 4.20% Future Average Compensation Increases 2.00% 2.00% - 3.00% 3.00% - 5.00% The Company expects the benefits to be paid in each of the next four years to be $0.3 million, $0.6 million in 2024, and $5.4 million in the aggregate for the next five years after that. This also is the expected Company contribution to the plans. Participants in SERP are entitled to paid medical, dental and long-term care insurance benefits upon retirement under the plan. The measurement date for determining the plan obligation and cost is December 31. The reconciliation of the beginning and ending balances of the accumulated postretirement benefit obligation for the years ended December 31, is as follows: (In thousands) 2019 2018 Funded Status Accumulated Postretirement Benefit Obligation Beginning of the Year — January 1 $ 1,136 $ 1,307 Service Cost 13 16 Interest Cost 46 46 Actuarial Gain (28) (162) Benefits Paid (63) (71) End of the Year — December 31 $ 1,104 $ 1,136 The assumptions used to calculate the accumulated post-retirement benefit obligation as of December 31 are as follows: 2019 2018 Discount Rate 3.17% 4.20% The following table summarizes the components of the net periodic cost for the years ended December 31 as follows: (In thousands) 2019 2018 2017 Net Periodic Cost Service Cost — Benefits Earned During Period $ 13 $ 16 $ 7 Interest Cost 46 46 41 Amortization of Prior Service Cost 16 16 16 Amortization of Losses 43 59 31 Net Periodic Cost $ 118 $ 137 $ 95 The assumptions used to determine the net periodic cost are as follows: 2019 2018 2017 Discount Rate 4.20% 3.60% 4.20% Future Average Healthcare Benefit Increases 4.98% 5.38% 5.50% Unrecognized prior service costs of less than $0.1 million and unrecognized actuarial losses of $0.3 million for medical, dental and long-term care insurance benefits (net of taxes of $0.1 million) are included in AOCI at December 31, 2019 and have not been recognized in net periodic cost. The Company estimates that the prior service costs and net losses in AOCI as of December 31, 2019 that will be recognized as components of net periodic benefit cost during the year ended December 31, 2020 for the Plan will be insignificant. For measurement purposes, a 5.2% increase in the cost of health care benefits was assumed for 2020 and a range between 4.2% and 5.4% from 2021 through 2070. A one percentage point increase or decrease in this rate would change the post retirement benefit obligation by approximately $0.1 million. The plan is recognized in the accompanying Consolidated Balance Sheet as a current accrued pension liability of $0.1 million and a long-term accrued pension liability of $1.0 million. The Company expects the benefits to be paid in each of the next five years to be less than $0.1 million per year and approximately $0.3 million in the aggregate for the next five years after that. This also is the expected Company contribution to the plan, as it is unfunded. The Company is a participating employer in a trustee-managed multiemployer defined benefit pension plan for employees who participate in collective bargaining agreements. The plan generally provides retirement benefits to employees based on years of service to the Company. Contributions are based on the hours worked and are expensed on a current basis. The Plan is 92.7% funded as of January 1, 2019. The Company’s contributions to the plan were $1.1 million in each of 2019, 2018 and 2017. These contributions represent less than 1% of total contributions to the plan.</t>
  </si>
  <si>
    <t>Shareholders' Equity</t>
  </si>
  <si>
    <t>Equity [Abstract]</t>
  </si>
  <si>
    <t xml:space="preserve">SHAREHOLDERS’ EQUITY Share Buyback Program On February 24, 2016, the Company’s Board of Directors authorized the repurchase of up to $50 million of common stock (the “Buyback Program”). The Buyback Program allowed the Company to purchase shares of its common stock in accordance with applicable securities laws on the open market or through privately negotiated transactions. The Company repurchased approximately 1,675,000 shares and completed that program in 2017. On December 12, 2017, the Company’s Board of Directors authorized an additional repurchase of up to $50 million of common stock. The Company repurchased approximately 1,823,000 shares and completed that program in the third quarter of 2019. On September 17, 2019, the Company’s Board of Directors authorized an additional repurchase of up to $50 million. An additional 28,000 shares have been repurchased under the new program as of December 31, 2019 at a cost of $0.8 million. Subsequent to December 31, 2019, approximately 282,000 additional shares have been repurchased at a cost of $7.7 million. Reserved Common Stock At December 31, 2019, approximately 11.8 million shares of common stock were reserved for issuance upon conversion of the Class B stock, exercise of stock options, issuance of restricted stock and purchases under the Employee Stock Purchase Plan. Class B Stock is identical to Common Stock, except Class B Stock has ten votes per share, is automatically converted to Common Stock on a one-for-one basis when sold or transferred other than via gift, devise or bequest and cannot receive dividends unless an equal or greater amount of dividends is declared on Common Stock. Comprehensive Income and Accumulated Other Comprehensive Income (Loss) Comprehensive income consists of net income and the after-tax impact of retirement liability adjustments. No income tax effect is recorded for currency translation adjustments. The components of accumulated other comprehensive income (loss) are as follows: (In thousands) 2019 2018 Foreign Currency Translation Adjustments $ (7,042) $ (7,156) Retirement Liability Adjustment – Before Tax (10,868) (7,814) Tax Benefit 2,282 1,641 Retirement Liability Adjustment – After Tax (8,586) (6,173) Accumulated Other Comprehensive Loss $ (15,628) $ (13,329) The components of other comprehensive (loss) income are as follows: (In thousands) 2019 2018 2017 Foreign Currency Translation Adjustments $ 114 $ (2,691) $ 4,132 Retirement Liability Adjustment (3,054) 5,174 (2,377) Tax (Expense) Benefit 641 (1,087) 387 Retirement Liability Adjustment (2,413) 4,087 (1,990) Other Comprehensive (Loss) Income $ (2,299) $ 1,396 $ 2,142 </t>
  </si>
  <si>
    <t>Earnings Per Share</t>
  </si>
  <si>
    <t>Earnings Per Share [Abstract]</t>
  </si>
  <si>
    <t>EARNINGS PER SHARE Earnings per share computations are based upon the following table: (In thousands, except per share data) 2019 2018 2017 Net Income $ 52,017 $ 46,803 $ 19,679 Basic Earnings Weighted Average Shares 32,028 32,351 32,874 Net Effect of Dilutive Stock Options 431 785 844 Diluted Earnings Weighted Average Shares 32,459 33,136 33,718 Basic Earnings Per Share $ 1.62 $ 1.45 $ 0.60 Diluted Earnings Per Share $ 1.60 $ 1.41 $ 0.58 The above information has been adjusted to reflect the impact of the three-for-twenty distribution of Class B Stock for shareholders of record on October 12, 2018.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excluded from the computation was approximately 0.5 million for the year ended December 31, 2019, 0.2 million for the year ended December 31, 2018, and 0.1 million for the year ended December 31, 2017.</t>
  </si>
  <si>
    <t>Equity Compensation</t>
  </si>
  <si>
    <t>Share-based Payment Arrangement [Abstract]</t>
  </si>
  <si>
    <t>EQUITY COMPENSATION The Company has equity compensation plans that authorize the issuance of restricted stock units or options for shares of Common Stock to directors, officers and key employees. Equity-based compensation is designed to reward long-term contributions to the Company and provide incentives for recipients to join and to remain with the Company. The exercise price of stock options, determined by a committee of the Board of Directors, may not be less than the fair market value of the Common Stock on the grant date. Options become exercisable over periods not exceeding ten The Company established Incentive Stock Option Plans for the purpose of attracting and retaining executive officers and key employees, and to align management’s interest with those of the shareholders. Generally, the options must be exercised within 10 years from the grant date and vest ratably over a five The Company established the Directors Stock Option Plans for the purpose of attracting and retaining the services of experienced and knowledgeable outside directors, and to align their interest with those of the shareholders. The options must be exercised within ten six During 2017, the Company established the Long Term Incentive Plan for the purpose of attracting and retaining directors, executive officers and key employees, and to align management's interest with those of the shareholders. The Plan contemplates the use of a mix of equity award types, and contains, with certain exceptions, a three-year pro-rata vesting schedule for time-based awards. The Long Term Incentive Plan was amended on December 14, 2018 to provide a six-month pro-rata vesting schedule for directors. For stock options, the exercise price is equal to the share price on the date of grant. Upon inception, the remaining options available for future grant under the 2011 Incentive Stock Option Plan and the Directors Stock Option Plans were rolled in the Long Term Incentive Plan, and no further grants may be made out of those plans. At December 31, 2019, the Company had stock options and RSU's outstanding of 453,733 shares under the Long Term Incentive Plan, and there were 1,305,613 shares available for future grant under this plan.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five The following table provides compensation expense information based on the fair value of stock options and RSU's for the years ended December 31 as follows: (In thousands) 2019 2018 2017 Equity-based Compensation Expense $ 3,843 $ 3,098 $ 2,598 Tax Benefit (452) (179) (140) Equity-based Compensation Expense, Net of Tax $ 3,391 $ 2,919 $ 2,458 Stock Options 2019 2018 2017 Weighted Average Fair Value of the Options Granted $ 11.93 $ 14.64 $ 15.30 The weighted average fair value for these options was estimated at the date of grant using a Black-Scholes option pricing model with the following weighted-average assumptions: 2019 2018 2017 Risk-free Interest Rate 1.67% – 1.78% 2.63% – 2.87% 2.05% – 2.36% Dividend Yield —% —% —% Volatility Factor 0.39 0.39 0.40 – 0.41 Expected Life in Years 5.0 – 7.0 5.0 – 8.0 5.0 – 8.0 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A summary of the Company’s stock option activity and related information for the years ended December 31 is as follows: 2019 2018 2017 (Aggregate intrinsic value in Options Weighted Average Exercise Price Aggregate Intrinsic Value Options Weighted Aggregate Options Weighted Aggregate Outstanding at January 1 1,327,919 $ 18.13 $ 13,042 1,506,604 $ 14.65 $ 23,801 1,539,017 $ 12.91 $ 35,630 Options Granted 138,300 $ 30.04 $ (289) 120,270 $ 32.33 $ (226) 118,612 $ 33.40 $ 315 Options Exercised (313,326) $ 5.38 $ (7,072) (274,941) $ 3.89 $ (7,303) (131,904) $ 9.77 $ (3,467) Options Forfeited (36,848) $ 21.56 $ (235) (24,014) $ 34.13 $ 88 (19,121) $ 24.27 $ (225) Outstanding at December 31 1,116,045 $ 23.07 $ 5,446 1,327,919 $ 18.13 $ 16,360 1,506,604 $ 14.65 $ 32,253 Exercisable at December 31 802,873 $ 19.79 $ 6,551 1,043,596 $ 14.27 $ 16,885 1,252,315 $ 11.17 $ 31,177 The aggregate intrinsic value in the preceding table represents the total pretax option holder’s intrinsic value, based on the Company’s closing stock price of Common Stock which would have been received by the option holders had all option holders exercised their options as of that date. The Company’s closing stock price of Common Stock was $27.95, $30.45 and $36.06 as of December 31, 2019, 2018 and 2017, respectively. The weighted average fair value of options vested during 2019, 2018 and 2017 was $15.91, $16.54 and $12.39, respectively. The total fair value of options that vested during the year amounted to $1.6 million, $1.4 million and $1.6 million for the years ended December 31, 2019, 2018 and 2017, respectively. At December 31, 2019, total compensation costs related to non-vested awards not yet recognized amounts to $5.2 million and will be recognized over a weighted average period of 2.34 years. The following is a summary of weighted average exercise prices and contractual lives for outstanding and exercisable stock options as of December 31, 2019: Outstanding Exercisable Exercise Price Range Shares Weighted Average Remaining Life in Years Weighted Average Exercise Price Shares Weighted Average Remaining Life in Years Weighted Average Exercise Price $ 3.19 – $ 13.63 419,944 1.9 $ 9.58 419,944 1.9 $ 9.58 $ 22.69 – $ 35.82 677,848 7.3 $ 30.82 364,676 6.0 $ 30.25 $ 45.89 – $ 45.89 18,253 5.2 $ 45.89 18,253 5.2 $ 45.89 1,116,045 5.2 $ 23.07 802,873 3.8 $ 19.79 Restricted Stock Units The fair value of each RSU granted is equal to the fair market value of the Company’s Common Stock on the date of grant. The RSU’s cliff vest three years from the date of grant. There were 87,634 RSU’s granted in 2019 at a weighted-average price of $36.01, of which 17,776 awards were vested during 2019. Forfeitures during the year were insignificant. Included in total equity-based compensation expense for the year ended December 31, 2019 was $1.6 million related to RSU's. At December 31, 2019, total compensation costs related to non-vested awards not yet recognized amounts to $2.2 million and will be recognized over a weighted average period of approximately 2 years. Employee Stock Purchase Plan In addition to the stock options and RSU's discussed above, the Company has established the Employee Stock Purchase Plan to encourage employees to invest in Astronics Corporation. The plan provides employees the opportunity to invest up to the IRS annual maximum of approximately $25,000 in Astronics common stock at a price equal to 85% of the fair market value of the Astronics common stock, determined each October 1. Employees are allowed to enroll annually. Employees indicate the number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with interest. If an employee remains enrolled in the program, enough money will have been withheld from the employees’ pay during the year to pay for all the shares that the employee opted for under the program. At December 31, 2019, employees had subscribed to purchase 133,979 shares at $24.75 per share. The weighted average fair value of the options was approximately $8.26, $8.48 and $5.15 for options granted during the year ended December 31, 2019, 2018 and 2017, respectively. The fair value for the options granted under the Employee Stock Purchase Plan was estimated at the date of grant using a Black-Scholes option pricing model with the following weighted-average assumptions: 2019 2018 2017 Risk-free Interest Rate 1.73 % 2.60 % 1.31 % Dividend Yield — % — % — % Volatility Factor 0.53 0.33 0.26 Expected Life in Years 1.0 1.0 1.0</t>
  </si>
  <si>
    <t>Fair Value</t>
  </si>
  <si>
    <t>Fair Value Disclosures [Abstract]</t>
  </si>
  <si>
    <t>FAIR VALUE ASC Topic 820, Fair Value Measurements and Disclosures ,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re were no financial assets or liabilities carried at fair value measured on a recurring basis at December 31, 2019 or 2018. The terms of the Diagnosys acquisition allow for a potential earn-out of up to an additional $13.0 million over the next three years based on achievement of new order levels of over $72.0 million during that period. The fair value of this contingent consideration is estimated at $2.5 million as of December 31, 2019. The fair value assigned to the earn-out is determined using the real options method, which requires inputs such as new order forecasts, discount rate, volatility factors, and other market variables to assess the probability of Diagnosys achieving certain order levels over the period. On a Non-recurring Basis: In accordance with the provisions of ASC Topic 350, Intangibles – Goodwill and Other,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method to estimate the fair value of reporting units utilizing unobservable inputs. The fair value measurement of the reporting unit under the step-one analysis of the quantitative goodwill impairment test are classified as Level 3 inputs. In 2019, we performed quantitative assessments for the reporting units which had goodwill as of the first day of the fourth quarter, prior to the initiation of the AeroSat restructuring activities. Based on our quantitative assessment, the Company recorded a full impairment charge of approximately $1.6 million in the December 31, 2019 consolidated statement of operations associated with the AeroSat reporting unit. There were no impairment charges to goodwill in any of the Company’s reporting units in 2018. As a result of the annual goodwill impairment test for 2017, the Company recorded an impairment charge of $16.2 million related to the Armstrong reporting unit. The goodwill impairment was calculated as the amount by which the reporting unit's carrying value exceeded its fair value, not to exceed the carrying value of goodwill.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In conjunction with the restructuring of AeroSat in 2019, the Company recorded impairment charges to long-lived assets including intangible assets, property, plant and equipment and ROU assets of approximately $9.5 million in the Consolidated Statement of Operations associated to the AeroSat reporting unit in conjunction with restructuring activities. There were no impairment charges to any of the Company’s long-lived assets in either of the Company’s segments in 2018 or 2017. From time to time, the Company makes long-term, strategic equity investments in companies to promote business and strategic objectives. These investments are included in Other Assets on the Consolidated Balance Sheets. One of the investments incurred a full impairment charge which accounts for $5.0 million recorded within the Other Expense, Net of Other Income line in the accompanying Consolidated Statement of Operations for the year ended December 31, 2019. This is a Level 3 measurement as there were no observable price changes during the year. The Freedom and Diagnosys intangible assets were valued using a discounted cash flow methodology, as of their respective acquisitions dates, and are classified as Level 3 inputs.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t>
  </si>
  <si>
    <t>Selected Quarterly Financial Information</t>
  </si>
  <si>
    <t>Quarterly Financial Information Disclosure [Abstract]</t>
  </si>
  <si>
    <t xml:space="preserve">SELECTED QUARTERLY FINANCIAL INFORMATION The following table summarizes selected quarterly financial information for 2019 and 2018: Quarter Ended (Unaudited) Dec. 31, Sep. 28, June 29, March 30, Dec. 31, Sep. 29, June 30, March 31, (In thousands, except for per share data) 2019 2019 2019 2019 2018 2018 2018 2018 Sales $ 198,412 $ 177,018 $ 189,098 $ 208,174 $ 202,917 $ 212,674 $ 208,606 $ 179,059 Gross Profit (sales less cost of products sold) $ 26,908 $ 36,794 $ 40,363 $ 52,077 $ 47,672 $ 46,320 $ 49,572 $ 37,132 Impairment Loss $ 11,083 $ — $ — $ — $ — $ — $ — $ — Income Before Income Taxes $ (43,282) $ 1,760 $ 8,830 $ 100,995 $ 15,594 $ 15,580 $ 17,182 $ 3,926 Net Income $ (34,065) $ 1,210 $ 6,726 $ 78,146 $ 12,485 $ 16,999 $ 14,025 $ 3,294 Basic Earnings Per Share $ (1.10) $ 0.04 $ 0.21 $ 2.40 $ 0.38 $ 0.53 $ 0.43 $ 0.10 Diluted Earnings Per Share $ (1.10) $ 0.04 $ 0.20 $ 2.35 $ 0.37 $ 0.52 $ 0.42 $ 0.10 </t>
  </si>
  <si>
    <t>Commitments and Contingencies</t>
  </si>
  <si>
    <t>Commitments and Contingencies Disclosure [Abstract]</t>
  </si>
  <si>
    <t>COMMITMENTS AND CONTINGENCIES The Company leases certain facilities and equipment under various lease contracts with terms that meet the accounting definition of operating leases, as well as finance leases. Refer to Note 10 for additional information. Legal Proceedings On December 29, 2010, Lufthansa Technik AG (“Lufthansa”) filed a Statement of Claim in the Regional State Court of Mannheim, Germany. Lufthansa’s claim asserted that a subsidiary of the Compan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The claim did not specify an estimate of damages and a related damages claim is being pursued by Lufthansa in separate court proceedings in an action filed in July 2017, as further discussed below. In February 2015, the Regional State Court of Mannheim, Germany rendered its decision that the patent was infringed. The judgment did not require AES to recall products that are already installed in aircraft or had been sold to other end users. On July 15, 2015, Lufthansa advised AES of their intention to enforce the accounting provisions of the decision, which required AES to provide certain financial information regarding direct sales of the infringing product in Germany to enable Lufthansa to make an estimate of requested damages. The Company appealed to the Higher Regional Court of Karlsruhe. On November 15, 2016, the Higher Regional Court of Karlsruhe issued its ruling and upheld the lower court’s decision. The Company submitted a petition to grant AES leave for appeal to the German Federal Supreme Court. On April 18, 2018, the German Federal Supreme Court granted Astronics’ petition in part, namely with respect to the part concerning the amount of damages. On January 8, 2019, the German Federal Supreme Court held the hearing on the appeal. By judgment of March 26, 2019, the German Federal Supreme Court dismissed AES's appeal. With this decision, the above-mentioned proceedings are complete. In July 2017, Lufthansa filed an action in the Regional State Court of Mannheim for payment of damages caused by the court’s decision that AES infringed the patent, specifically related to direct sales of the product into Germany (associated with the original December 2010 action discussed above). In this action, which was served to AES on April 11, 2018, Lufthansa claimed payment of approximately $6.2 million plus interest. An oral hearing was held on September 13, 2019. A first instance decision is in this matter was handed down on December 6, 2019. According to this ruling, Lufthansa was awarded damages in the amount of approximately $3.2 million plus interest. Inclusive of interest, this equates to approximately $4.5 million through December 31, 2019. Interest will continue to accrue at a statutory rate until final payment to Lufthansa. In February 2020 we received notice that Lufthansa’s intention is to provide a security and to enforce payment on the first instance judgment. If Lufthansa provides a security deposit in a sufficient amount, as they have stated is their intention, the Company will be required to remit the payment. Based on this information, we believe payment for damages and interest on the direct sales claim will be required in 2020. AES has appealed this decision and the appeal is currently pending before the Higher Regional Court of Karlsruhe. If the first instance judgment is later reversed on appeal, the Company could reclaim any amounts that the court determines to be “excessive”, but there can be no assurances that we will be successful on such appeal. Prior to 2019, the Company had accrued $1.0 million related to this matter. As a result of the judgment on direct sales into Germany, the Company has reflected an incremental reserve of $3.5 million in its December 31, 2019 financial statements related to this matter, for a total reserve of $4.5 million.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In this action, served on April 11, 2018, Lufthansa sought an order obliging AES to provide information and accounting and a finding that AES owes damages for the attacked indirect sales. Moreover, Lufthansa sought accounting and a finding that the sale of individual components of the EmPower system – either directly to Germany or to international customers if these customers later shipped products to Germany – constitutes an indirect patent infringement of Lufthansa's patent in Germany. In addition, Lufthansa sought an order obliging AES to confirm by an affidavit that the accounting provided in September 2015 was accurate and a finding that AES is also liable for damages for the sale of modified products if the modification of the products was not communicated to all subsequent buyers of the products. No amount of claimed damages has been specified by Lufthansa. An oral hearing in this matter was held on September 13, 2019, as part of the oral hearing for the direct sales damages claim discussed above. A first instance decision in this matter was handed down on December 6, 2019. According to this judgment, Lufthansa's claims were granted in part. The court granted Lufthansa's claims for a finding that indirect sales (as defined above) by AES to international customers constitute a patent infringement under the conditions specified in the judgment and that the sale of components of the EmPower system to Germany constitutes an indirect patent infringement. Moreover, the Court granted Lufthansa's request for an affidavit confirming that the accounting provided in September 2015 was accurate. The Court rejected Lufthansa's request for a finding that AES is also liable for damages for the sale of modified products as inadmissible. This is relevant, as it provides that once AES modified the system to remove the infringing feature, any subsequent outlets are deemed not to be infringing outlets for purposes of calculating damages. AES and Lufthansa both appealed this decision and the appeal is currently pending before the Higher Regional Court of Karlsruhe. The appeal is not likely to be settled in 2020. If the decision is confirmed on appeal, this would mean that AES would be responsible for payment of damages for indirect sales of patent-infringing EmPower in-seat power supply systems in the period from December 29, 2007 to May 22, 2018. AES modified the outlet units at the end of 2014 and the modified outlet units sold from 2015 do not infringe the patent of Lufthansa. Since only sales of systems comprising patent-infringing outlet units trigger damages claims, the period for which AES is liable for damages in connection with indirect sales finished at the end of 2014. After the accounting, Lufthansa is expected to enforce its claim for damages in separate court proceedings. These proceedings would probably be tried before the Mannheim Court again, which makes it probable that the Mannheim court will determine the damages for the indirect sales on the basis of the same principles as in the direct sales proceedings. Based on the information available currently, we estimate that the resulting damages would be approximately $11.6 million plus approximately $4.5 million of accrued interest at the end of 2019, for a total of approximately $16.1 million. Similar to the direct sales claim, interest will accrue at a rate of 5% above the European Central Bank rate until final payment to Lufthansa. Based upon the determination of the damages in the direct sales claim discussed above, in the December 31, 2019 consolidated financial statements, we have reflected a total accrual (inclusive of interest through December 31, 2019) of $4.5 million related to the direct sales claim, and $16.1 million related to the indirect sales claim as management’s best estimate of the total exposure related to these matters that is probable and that can be reasonably estimated at this time. Expenses recorded in 2019 related to these claims ($3.5 million related to the direct sales claim and $16.1 million related to the indirect sales claim) have been recorded within Selling, General and Administrative Expense in the Company’s Consolidated Statement of Operations. We estimate that payment for the damages and related interest of the direct sales claim will be paid before December 31, 2020, therefore the liability related to this matter, totaling $4.5 million, is classified within Other Accrued Expenses (current) in the Consolidated Balance Sheet at December 31, 2019. In connection with the indirect sales claims, we currently believe it is unlikely that the appeals process will be completed and the damages and related interest will be paid before December 31, 2020. Therefore the liability related to this matter, totaling $16.1 million, is classified within Other Liabilities (non-current) in the Consolidated Balance Sheet at December 31, 2019. In December 2017, Lufthansa filed patent infringement cases in the UK and in France against AES. The Lufthansa patent expired in May 2018. In those cases, Lufthansa accuses AES of having manufactured, used, sold and offered for sale a power supply system, and offered and supplied parts for a power supply system that infringed upon a Lufthansa patent in those respective countries. In the UK matter, a trial has been scheduled for June 2020 to address the issues of infringement and validity. The France and UK claims are separate and apart from the claims in Germany and validity and infringement of the Lufthansa patent will first need to be determined by the courts in these countries, whose laws differ from those in Germany. Also the principles of calculating damages in German patent infringement proceedings differ substantially from the calculation methods in the UK and France. Therefore the Company has assessed this separate from the German claims. However, it reasonably possible that additional damages and interest could be incurred if the courts in France and the UK were to rule in favor of Lufthansa, but at this time we cannot reasonably estimate the range of loss. As loss exposure is neither probable nor estimable at this time, the Company has not recorded any liability with respect to these matters as of December 31, 2019. On November 26, 2014, Lufthansa filed a complaint in the United States District for the Western District of Washington. Lufthansa’s complaint in that action alleges that AES manufactures, uses, sells and offers for sale a power supply system that infringes upon a U.S. patent held by Lufthansa. The patent at issue in the U.S. action is based on technology similar to that involved in the German action. On April 25, 2016, the Court issued its ruling on claim construction, holding that the sole independent claim in the patent is indefinite, rendering all claims in the patent indefinite. Based on this ruling, AES filed a motion for summary judgment on the grounds that the Court’s ruling that the patent is indefinite renders the patent invalid and unenforceable. On July 20, 2016, the U.S. District Court granted the motion for summary judgment and issued an order dismissing all claims against AES with prejudice. Lufthansa appealed the District Court's decision to the United States Court of Appeals for the Federal Circuit. On October 19, 2017, the Federal Circuit affirmed the district court’s decision, holding that the sole independent claim of the patent is indefinite, rending all claims on the patent indefinite. Lufthansa did not file a petition for en banc rehearing or petition the U.S. Supreme Court for a writ of certiorari. Therefore, there is no longer a risk of exposure from that lawsuit. Other than these proceedings, we are not party to any significant pending legal proceedings that management believes will result in a material adverse effect on our financial condition or results of operations.</t>
  </si>
  <si>
    <t>Segments</t>
  </si>
  <si>
    <t>Segment Reporting [Abstract]</t>
  </si>
  <si>
    <t>SEGMENTS Segment information and reconciliations to consolidated amounts for the years ended December 31 are as follows: (In thousands) 2019 2018 2017 Sales: Aerospace $ 692,614 $ 675,744 $ 534,724 Less Inter-segment Sales (5) (119) (121) Total Aerospace Sales 692,609 675,625 534,603 Test Systems 80,495 127,679 89,861 Less Inter-segment Sales (402) (48) — Test Systems 80,093 127,631 89,861 Total Consolidated Sales $ 772,702 $ 803,256 $ 624,464 Operating Profit and Margins: Aerospace $ 16,657 $ 69,761 $ 38,888 2.4 % 10.3 % 7.3 % Test Systems 4,494 10,718 7,359 5.6 % 8.4 % 8.2 % Total Operating Profit $ 21,151 $ 80,479 $ 46,247 2.7 % 10.0 % 7.4 % Additions to (Deductions from) Operating Profit: Net Gain on Sale of Businesses $ 78,801 $ — $ — Interest Expense, Net of Interest Income (6,141) (9,710) (5,369) Corporate and Other Expenses, Net (25,508) (18,487) (15,887) Income before Income Taxes $ 68,303 $ 52,282 $ 24,991 Depreciation and Amortization: Aerospace $ 27,879 $ 29,947 $ 22,111 Test Systems 4,534 4,500 4,302 Corporate 636 585 650 Total Depreciation and Amortization $ 33,049 $ 35,032 $ 27,063 Assets: Aerospace $ 629,371 $ 647,870 $ 621,047 Test Systems 110,994 97,056 90,859 Corporate 42,351 29,714 24,050 Total Assets $ 782,716 $ 774,640 $ 735,956 Capital Expenditures: Aerospace $ 11,552 $ 14,680 $ 10,656 Test Systems 380 1,370 2,721 Corporate 151 267 101 Total Capital Expenditures $ 12,083 $ 16,317 $ 13,478 Operating profit is sales less cost of products sold and other operating expenses, excluding interest expense and other corporate expenses. Cost of products sold and other operating expenses are directly identifiable to the respective segment. For the year ended December, 31 2019, there was a goodwill impairment loss of $1.6 million and intangible asset impairment of $6.2 million recorded in the Aerospace segment. In 2018, there were no goodwill or purchased intangible asset impairment losses in either the Aerospace or Test System segment. In 2017, there was a goodwill impairment loss of $16.2 million recorded in the Aerospace segment. In the Aerospace segment, goodwill amounted to $123.0 million and $125.0 million at December 31, 2019 and 2018, respectively. In the Test Systems segment, goodwill amounted to $21.9 million as of December 31, 2019. There was no goodwill in the Test Systems segment as of December 31, 2018. The following table summarizes the Company’s sales into the following geographic regions for the years ended December 31: (In thousands) 2019 2018 2017 United States $ 583,589 $ 575,830 $ 482,219 North America (excluding United States) 12,585 10,834 6,198 Asia 40,764 112,135 58,732 Europe 130,227 98,193 73,677 South America 862 1,973 1,280 Other 4,675 4,291 2,358 Total $ 772,702 $ 803,256 $ 624,464 The following table summarizes the Company’s property, plant and equipment by country for the years ended December 31: (In thousands) 2019 2018 United States $ 101,169 $ 110,738 France 8,740 9,241 India 1,509 — Canada 1,081 883 Total $ 112,499 $ 120,862 Sales recorded by the Company’s foreign operations were $85.9 million, $70.6 million and $53.9 million in 2019, 2018 and 2017, respectively. Net income from these locations was $8.6 million, $5.5 million and $2.2 million in 2019, 2018 and 2017, respectively. Net assets held outside of the U.S. total $66.4 million and $45.0 million at December 31, 2019 and 2018, respectively. The exchange loss included in determining net income was insignificant in 2019 and 2018. Cumulative translation adjustments amounted to $(7.0) million and $(7.2) million at December 31, 2019 and 2018, respectively. The Company has a significant concentration of business with two major customers; The Boeing Company (“Boeing”) and Panasonic Aviation Corporation (“Panasonic”). The following is information relating to the activity with those customers: 2019 2018 2017 Percent of Consolidated Sales Boeing 13.6% 14.3% 16.8% Panasonic 13.0% 14.4% 19.1% (In thousands) 2019 2018 Accounts Receivable at December 31, Boeing $ 21,806 $ 24,649 Panasonic $ 15,831 $ 14,994 Sales to Boeing and Panasonic are primarily in the Aerospace segment.</t>
  </si>
  <si>
    <t>Acquisitions</t>
  </si>
  <si>
    <t>Business Combinations [Abstract]</t>
  </si>
  <si>
    <t>ACQUISITIONS Diagnosys Inc. and its affiliates On October 4, 2019, the Company acquired the stock of the primary operating subsidiaries as well as certain other assets from mass transit and defense market test solution provider, Diagnosys Test Systems Limited for $7.0 million in cash, plus an earn-out estimated at a fair value of $2.5 million. The terms of the acquisition allow for a potential earn-out of up to an additional $13.0 million over the next three years based on achievement of new order levels of over $72.0 million during that period. The acquired business has operations in Westford, Massachusetts as well as Ferndown, England, and an engineering center of excellence in Bangalore, India. Diagnosys is included in our Test Systems segment. Diagnosys is a developer and manufacturer of comprehensive automated test equipment providing test, support, and repair of high value electronics, electro-mechanical, pneumatic and printed circuit boards focused on the global mass transit and defense markets. The purchase price allocation for this acquisition has not yet been finalized. Purchased intangible assets and goodwill are not expected to be deductible for tax purposes. This transaction was not considered material to the Company’s financial position or results of operations. Freedom Communication Technologies, Inc. On July 1, 2019, the Company acquired all of the issued and outstanding capital stock of Freedom Communication Technologies, Inc. Freedom, located in Kilgore, Texas, is a leader in wireless communication testing, primarily for the civil land mobile radio market. Freedom is included in our Test Systems segment. The total consideration for the transaction was $21.8 million, net of $0.6 million in cash acquired. The purchase price allocation for this acquisition has not yet been finalized. Purchased intangible assets and goodwill are not expected to be deductible for tax purposes. This transaction was not considered material to the Company’s financial position or results of operations. Astronics Connectivity Systems and Certification Corp. On December 1, 2017, Astronics completed the acquisition of substantially all of the assets and liabilities of Telefonix Inc., including 100% of the stock of a related company, Product Development Technologies, LLC and its subsidiaries. The combined group designs and manufactures advanced in-flight entertainment and connectivity equipment, and provides industry leading design consultancy services for the global aerospace industry. The company’s products include wireless access points, file servers, content loaders, passenger control units and cord reels, as well as engineering services for its customers. We purchased the assets of these companies for $103.8 million, net of $0.2 million in cash acquired. All of the goodwill and purchased intangible assets are expected to be deductible for tax purposes over 15 years. The acquired companies are included in our Aerospace reporting segment. Adjustments made to the preliminary purchase price valuation during the measurement period were not significant. The purchase price allocation for this acquisition has been finalized. The following is a summary of the sales and amounts included in income from operations for CSC included in the consolidated financial statements of the Company from the date of acquisition to December 31, 2017 (in thousands): Sales $ 6,174 Operating Loss $ (499) The following summary, prepared on a pro forma basis, combines the consolidated results of operations of the Company with those of CSC as if the acquisition took place on January 1, 2017. The pro forma consolidated results include the impact of certain adjustments, including increased interest expense on acquisition debt, amortization of purchased intangible assets and income taxes. Unaudited (In thousands, except earnings per share) 2017 Sales $ 683,541 Net income $ 18,302 Basic earnings per share $ 0.56 Diluted earnings per share $ 0.54 The pro forma results are not necessarily indicative of what actually would have occurred if the acquisition had been in effect for the year ended December 31, 2017. In addition, they are not intended to be a projection of future results. Astronics Custom Control Concepts, Inc. On April 3, 2017, Astronics Custom Control Concepts Inc., a wholly owned subsidiary of the Company, acquired substantially all the assets and certain liabilities of Custom Control Concepts LLC (“CCC”), located in Kent, Washington. CCC is a provider of cabin management and in-flight entertainment systems for a range of aircraft. The total consideration for the transaction was $10.2 million, net of $0.5 million in cash acquired. All of the goodwill and purchased intangible assets are expected to be deductible for tax purposes over 15 years. CCC is included in our Aerospace segment. The purchase price allocation for this acquisition has been finalized.</t>
  </si>
  <si>
    <t>Divestiture Activities</t>
  </si>
  <si>
    <t>Discontinued Operations and Disposal Groups [Abstract]</t>
  </si>
  <si>
    <t>DIVESTITURE ACTIVITIES Semiconductor Test Business As of December 31, 2018, the Company’s Board of Directors approved a plan to sell the semiconductor test business within the Test Systems segment. Accordingly, the assets and liabilities associated with these operations have been classified as held for sale in the accompanying consolidated Balance Sheet at December 31, 2018. The carrying value of the disposal group was lower than its fair value, less costs to sell, and accordingly, no impairment loss was required at December 31, 2018. The following is a summary of the assets and liabilities held for sale as of December 31: (In thousands) 2018 Assets Held for Sale Inventories $ 14,385 Prepaid Expenses and Other Current Assets 87 Net Property, Plant and Equipment 3,521 Other Assets 714 Intangible Assets, Net of Accumulated Amortization 651 Total Assets Held for Sale $ 19,358 Liabilities Held for Sale Deferred Income Taxes $ 906 On February 13, 2019, the Company completed the divestiture. The business was not core to the future of the Test Systems segment. The total proceeds received for the sale amounted to $103.8 million. The Company recorded a pre-tax gain on the sale of approximately $80.1 million in the first quarter of 2019. The income tax expense relating to the gain was $19.7 million. The transaction also includes two elements of contingent earnouts. The First Earnout is calculated based on a multiple of all future sales of existing and certain future derivative products to existing and future customers in each annual period from 2019 through 2022. The First Earnout may not exceed $35.0 million in total. The Second Earnout is calculated based on a multiple of future sales related to an existing product and program with an existing customer exceeding an annual threshold for each annual period from 2019 through 2022. The Second Earnout is not capped. For the Second Earnout, if the applicable sales in an annual period do not exceed the annual threshold, no amounts will be paid relative to such annual period; the sales in such annual period do not carry over to the next annual period. Due to the degree of uncertainty associated with estimating the future sales levels of the divested business and its underlying programs, and the lack of reliable predictive market information, the Company will recognize such earnout proceeds, if received, as additional gain on sale when such proceeds are realized or realizable. No amounts were payable to the Company under the First Earnout. Airfield Lighting Product Line On July 12, 2019, the Company sold intellectual property and certain assets associated with its Airfield Lighting product line for $1.0 million in cash. The Airfield Lighting product line, part of the Aerospace segment, was not core to the business and represented less than 1% of revenue. The Company recorded a pre-tax loss on the sale of approximately $1.3 million. This amount is reported in the Consolidated Condensed Statement of Operations in Net Gain on Sales of Businesses in the year ended December 31, 2019.</t>
  </si>
  <si>
    <t>Restructuring, Impairments and Other Charges</t>
  </si>
  <si>
    <t>Restructuring and Related Activities [Abstract]</t>
  </si>
  <si>
    <t>RESTRUCTURING, IMPAIRMENTS AND OTHER CHARGES Antenna Business Impairment and Restructuring In 2019, we performed quantitative assessments for the reporting units which had goodwill as of the first day of the fourth quarter, prior to the initiation of the antenna business restructuring activities. Based on our quantitative assessment, the Company recorded a full goodwill impairment charge of approximately $1.6 million in the December 31, 2019 Consolidated Statement of Operations associated with the AeroSat reporting unit. In the fourth quarter of 2019, in an effort to reduce the significant operating losses at our AeroSat business, we initiated a restructuring plan to reduce costs and minimize losses of our AeroSat antenna business. The plan narrows the initiatives for the AeroSat business to focus primarily on near-term opportunities pertaining to business jet connectivity. The plan has a downsized manufacturing operation remaining in New Hampshire, with significantly reduced personnel and operating expenses. As a result of the restructuring plan, the Company's total impairments and restructuring charges recorded in the fourth quarter of 2019 (including the goodwill impairment described above) amounted to $28.8 million, all of which is included in the Aerospace segment. Any future restructuring actions will depend upon market conditions, customer actions and other factors. A summary of the restructuring, impairment and other charges, and their location on the Consolidated Statement of Operations, are presented as of December 31, 2019: Restructuring Charges (In thousands) Cost of Products Sold Selling, General and Administrative Impairment Loss Amounts Accounts Receivable, Net $ — $ 1,785 $ — $ 1,785 Inventories 9,429 — — 9,429 Prepaid Expenses and Other Current Assets 1,227 — — 1,227 Property, Plant and Equipment, Net — — 2,268 2,268 Other Assets — 122 1,019 1,141 Intangible Assets, Net — — 6,186 6,186 Goodwill — — 1,610 1,610 Accrued Payroll and Employee Benefits — 449 — 449 Other Accrued Expenses 164 — — 164 Other Liabilities 4,577 — — 4,577 $ 15,397 $ 2,356 $ 11,083 $ 28,836 The charge to Prepaid Expenses and Other Current Assets is comprised of prepaid installation fees associated with programs that were either cancelled or are no longer being pursued as a result of the restructuring. The charge to Other Assets is comprised of the right-of-use asset values for the AeroSat facility lease. The charge to Accrued Payroll and Employee Benefits is comprised of employee termination benefits expected to be paid in 2020. The charge to Other Accrued Expenses and Other Liabilities represents the estimated current and non-current portions of payments to be made under non-cancelable inventory purchase commitments in the future for inventory which is not expected to be purchased prior to the expiration date of such agreements as a result of the restructuring plan. None of the restructuring or impairment charges resulted in the utilization of cash during 2019. Financial Instrument Impairment From time to time, the Company makes long-term, strategic equity investments in companies to promote business and strategic objectives. These investments are included in Other Assets on the Consolidated Balance Sheets. One of the investments incurred a full impairment charge which accounts for $5.0 million recorded within the Other Expense, Net of Other Income line in the accompanying Consolidated Statement of Operations for the year ended December 31, 2019.</t>
  </si>
  <si>
    <t>Schedule II - Valuation and Qualifying Accounts</t>
  </si>
  <si>
    <t>SEC Schedule, 12-09, Valuation and Qualifying Accounts [Abstract]</t>
  </si>
  <si>
    <t xml:space="preserve">SCHEDULE II Valuation and Qualifying Accounts Year Description Balance at the Beginning of Period Additions Charged to Cost and Expense Write-Offs/Other Balance at End of Period (In thousands) 2019 Allowance for Doubtful Accounts $ 1,486 $ 2,144 $ (71) $ 3,559 Reserve for Inventory Valuation 20,826 14,803 (2,023) 33,606 Deferred Tax Valuation Allowance 8,098 5,205 — 13,303 2018 Allowance for Doubtful Accounts $ 960 $ 589 $ (63) $ 1,486 Reserve for Inventory Valuation 18,013 2,682 131 20,826 Deferred Tax Valuation Allowance 7,823 275 — 8,098 2017 Allowance for Doubtful Accounts $ 602 $ 87 $ 271 $ 960 Reserve for Inventory Valuation 15,410 2,885 (282) 18,013 Deferred Tax Valuation Allowance 3,816 4,007 — 7,823 </t>
  </si>
  <si>
    <t>Summary of Significant Accounting Principles and Practices (Policies)</t>
  </si>
  <si>
    <t>Description of Business</t>
  </si>
  <si>
    <t>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the United Kingdom (“UK”), as well as engineering offices in the Ukraine and India. We design and build our products through our wholly owned subsidiaries Astronics Advanced Electronic Systems Corp. (“AES”); Astronics AeroSat Corporation (“AeroSat”); Armstrong Aerospace, Inc. (“Armstrong”); Astronics Test Systems, Inc. (“ATS”); Ballard Technology, Inc. (“Ballard”); Astronics Custom Control Concepts Inc. (“CCC”); Astronics Connectivity Systems and Certification Corp. and subsidiaries (“CSC”); Diagnosys Inc. and its affiliates (“Diagnosys”); Astronics DME LLC (“DME”); Freedom Communication Technologies, Inc. (“Freedom”); Luminescent Systems, Inc. (“LSI”); Luminescent Systems Canada, Inc. (“LSI Canada”); Max-Viz, Inc. (“Max-Viz”); Peco, Inc. (“Peco”); and PGA Electronic s.a. (“PGA”).</t>
  </si>
  <si>
    <t>Principles of Consolidation</t>
  </si>
  <si>
    <t>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t>
  </si>
  <si>
    <t>Cost of Products Sold, Engineering and Development and Selling, General and Administrative Expenses</t>
  </si>
  <si>
    <t>Cost of Products Sold, Engineering and Development and Selling, General and Administrative Expenses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expenses amounted to $108.9 million in 2019, $114.3 million in 2018 and $95.0 million in 2017. Selling, general and administrative (“SG&amp;A”) expenses include costs primarily related to our sales, marketing and administrative departments. Shipping and Handling Shipping and handling costs are included in costs of products sold.</t>
  </si>
  <si>
    <t>Equity-Based Compensation</t>
  </si>
  <si>
    <t>Equity-Based Compensation The Company accounts for its stock options following Accounting Standards Codification (“ASC”) Topic 718, Compensation – Stock Compensation (“ASC Topic 718”). This Topic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and RSU's granted to outside directors vest six months from the date of grant and options granted to officers and key employees vest with graded vesting over a five</t>
  </si>
  <si>
    <t>Cash and Cash Equivalents All highly liquid instruments with a maturity of three months or less at the time of purchase are considered cash equivalents.</t>
  </si>
  <si>
    <t>Accounts Receivable and Allowance for Doubtful Accounts</t>
  </si>
  <si>
    <t>Accounts Receivable and Allowance for Doubtful Accounts Accounts receivable are composed of trade and contract receivables recorded at either the invoiced amount or costs in excess of billings, are expected to be collected within one year, and do not bear interest. The Company records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t>
  </si>
  <si>
    <t>Inventories We record our inventories at the lower of cost or net realizable value. We determine the cost basis of our inventory on a first-in, first-out or weighted average basis using a standard cost methodology that approximates actual cost. The Company records valuation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t>
  </si>
  <si>
    <t>Property, Plant and Equipment Depreciation of property, plant and equipment (“PP&amp;E”) is computed using the straight-line method for financial reporting purposes and using accelerated methods for income tax purposes. Estimated useful lives of the assets are as follows: buildings, 25-40 years; machinery and equipment, 4-10 years. Leased buildings and associated leasehold improvements are amortized over the shorter of the terms of the lease or the estimated useful lives of the assets, with the amortization of such assets included within depreciation expense. Buildings acquired under capital leases amounted to $3.4 million ($8.2 million, net of $4.8 million of accumulated amortization) at December 31, 2018. The weighted-average interest rate on the building capital lease obligation at December 31, 2018 was 5.3%. See Note 10 for additional lease disclosures as required upon adoption of ASC 842.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t>
  </si>
  <si>
    <t>Long-Lived Assets</t>
  </si>
  <si>
    <t>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See Note 23 for further information regarding the long-lived asset impairment charge in 2019 related to AeroSat. The charge was comprised of PP&amp;E, intangible assets and right-of-use assets. Asset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As of December 31, 2019, the Company has agreed to sell certain facilities within the Aerospace segment. Accordingly, the property, plant and equipment assets associated with these facilities have been classified as held for sale in the consolidated Balance Sheet at December 31, 2019. As of December 31, 2018, the Company’s Board of Directors had approved a plan to sell the semiconductor test business within the Test Systems segment. Accordingly, the assets and liabilities associated with these operations have been classified as held for sale in the accompanying consolidated Balance Sheet at December 31, 2018. The carrying value of the disposal group was lower than its fair value, less costs to sell, and accordingly, no impairment loss was required at December 31, 2018.</t>
  </si>
  <si>
    <t>Goodwill The Company tests goodwill at the reporting unit level on an annual basis or more frequently if an event occurs or circumstances change that would more likely than not reduce the fair value of a reporting unit below its carrying amount. The Company’s nine reporting units with goodwill were subject to the goodwill impairment test as of the first day of our fourth quarter.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goodwill is considered impaired and any loss must be measured. Accordingly, goodwill impairment is measured as the amount by which a reporting unit's carrying value exceeds its fair value, not to exceed the carrying value of goodwill.</t>
  </si>
  <si>
    <t>Intangible Assets 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t>
  </si>
  <si>
    <t>Financial Instruments</t>
  </si>
  <si>
    <t>Financial Instruments The Company’s financial instruments consist primarily of cash and cash equivalents, accounts receivable, accounts payable, note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 of Operations. Such amounts were immaterial in the year ended December 31, 2019 and not applicable in 2018 or 2017.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The Company determined there were indicators of impairment over one of its investments in 2019 as a result of the investee’s deteriorating operating performance and limited access to capital. There were no observable price changes for this investment during 2019. We determined that the fair value of this investment was de minimis at December 31, 2019 and we recorded an impairment charge of $5.0 million recorded within Other Expense, Net of Other Income in the accompanying Consolidated Statement Operations.</t>
  </si>
  <si>
    <t>Use of Estimates</t>
  </si>
  <si>
    <t>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t>
  </si>
  <si>
    <t>Foreign Currency Translation</t>
  </si>
  <si>
    <t>Foreign Currency Translation The Company accounts for its foreign currency translation in accordance with ASC Topic 830, Foreign Currency Translation</t>
  </si>
  <si>
    <t>Dividends</t>
  </si>
  <si>
    <t>Dividends The Company has not paid any cash dividends in the three-year period ended December 31, 2019.</t>
  </si>
  <si>
    <t>Loss Contingencies</t>
  </si>
  <si>
    <t>Loss ContingenciesLoss contingencies may from time to time arise from situations such as claims and other legal actions. Loss contingencies are recorded as liabilities when it is probable that a liability has been incurred and the amount of the loss is reasonably estimable. In all other instances, legal fees are expensed as incurred.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quisitions The Company accounts for its acquisitions under ASC Topic 805, Business Combinations and Reorganizations</t>
  </si>
  <si>
    <t>Newly Adopted and Recent Accounting Pronouncements</t>
  </si>
  <si>
    <t>Newly Adopted and Recent Accounting Pronouncements Recent Accounting Pronouncements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Company adopted this guidance as of January 1, 2019 using the cumulative-effect method. The standard requires lessees to recognize a lease liability and a right-of-use (“ROU”) asset on the balance sheet for operating leases. Accounting for finance leases is substantially unchanged. Prior year financial statements were not recast under the new method. We elected the package of transition provisions available for expired or existing contracts, which allowed us to carryforward our historical assessments of (1) whether contracts are or contain leases, (2) lease classification and (3) initial direct costs. As of January 1, 2019, operating lease ROU assets of approximately $18.4 million and lease liabilities of approximately $18.5 million were recognized on our balance sheet for our leased office and manufacturing facilities and equipment leases. There was a reclassification to ROU assets of $3.5 million from net PP&amp;E for assets under existing finance leases at the transition date and a reclassification of existing lease liabilities of $6.5 million on our balance sheet for a leased facilities and equipment. The standard did not materially impact the Company's consolidated statements of operations or retained earnings. Refer to Note 19 for additional information. Date of adoption: Q1 2019 Recent Accounting Pronouncements Not Yet Adopted Standard Description Financial Statement Effect or Other Significant Matters ASU No. 2016-13 Financial Instruments - Credit Losses (Topic 326)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This ASU does not have a significant impact on our consolidated financial statements. Planned date of adoption: Q1 2020 ASU No. 2018-13 Fair Value Measurement (Topic 820) The standard removes the disclosure requirements for the amount of and reasons for transfers between Level 1 and Level 2 of the fair value hierarchy. The provisions of this ASU are effective for years beginning after December 15, 2019, with early adoption permitted. This ASU does not have a significant impact on our consolidated financial statements, as it only includes changes to disclosure requirements. Planned date of adoption: Q1 2020 ASU No. 2018-14 Compensation—Retirement Benefits—Defined Benefit Plans—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oes not have a significant impact on our consolidated financial statements, as it only includes changes to disclosure requirements. Planned date of adoption: Q1 2021 We consider the applicability and impact of all ASUs. ASUs not listed above were assessed and determined to be either not applicable, or had or are expected to have minimal impact on our financial statements and related disclosures.</t>
  </si>
  <si>
    <t>Revenue (Tables)</t>
  </si>
  <si>
    <t>Summary of Contract Assets and Liabilities</t>
  </si>
  <si>
    <t xml:space="preserve">The following table presents the beginning and ending balances of contract assets and contract liabilities: (In thousands) Contract Assets Contract Liabilities Beginning Balance, January 1, 2019 $ 33,030 $ 27,347 Ending Balance, December 31, 2019 $ 19,567 $ 38,758 </t>
  </si>
  <si>
    <t>Disaggregation of Revenue</t>
  </si>
  <si>
    <t xml:space="preserve">The following table presents our revenue disaggregated by Market Segments as of December 31 as follows: (In thousands) 2019 2018 2017 Aerospace Segment Commercial Transport $ 523,921 $ 536,269 $ 414,523 Military 76,542 68,138 61,270 Business Jet 67,541 43,090 41,298 Other 24,605 28,128 17,512 Aerospace Total 692,609 675,625 534,603 Test Systems Segment Semiconductor 9,692 84,254 31,999 Aerospace &amp; Defense 70,401 43,377 57,862 Test Systems Total 80,093 127,631 89,861 Total $ 772,702 $ 803,256 $ 624,464 The following table presents our revenue disaggregated by Product Lines as of December 31 as follows: (In thousands) 2019 2018 2017 Aerospace Segment Electrical Power &amp; Motion $ 338,237 $ 303,180 $ 264,286 Lighting &amp; Safety 185,462 174,383 158,663 Avionics 106,787 131,849 53,960 Systems Certification 14,401 13,951 14,333 Structures 23,117 24,134 25,849 Other 24,605 28,128 17,512 Aerospace Total 692,609 675,625 534,603 Test Systems 80,093 127,631 89,861 Total $ 772,702 $ 803,256 $ 624,464 </t>
  </si>
  <si>
    <t>Accounts Receivable (Tables)</t>
  </si>
  <si>
    <t>Summary of Accounts Receivable</t>
  </si>
  <si>
    <t xml:space="preserve">Accounts receivable at December 31 consists of: (In thousands) 2019 2018 Trade Accounts Receivable $ 131,990 $ 150,764 Unbilled Recoverable Costs and Accrued Profits 19,567 33,030 Total Receivables, Gross 151,557 183,794 Less Allowance for Doubtful Accounts (3,559) (1,486) Total Receivables, Net $ 147,998 $ 182,308 </t>
  </si>
  <si>
    <t>Inventories (Tables)</t>
  </si>
  <si>
    <t>Summary of Inventories</t>
  </si>
  <si>
    <t xml:space="preserve">Inventories at December 31 are as follows: (In thousands) 2019 2018 Finished Goods $ 33,434 $ 33,100 Work in Progress 25,594 27,409 Raw Material 86,759 78,176 Total Inventories $ 145,787 $ 138,685 </t>
  </si>
  <si>
    <t>Property, Plant and Equipment (Tables)</t>
  </si>
  <si>
    <t>Summary of Property, Plant and Equipment</t>
  </si>
  <si>
    <t xml:space="preserve">Property, Plant and Equipment at December 31 are as follows: (In thousands) 2019 2018 Land $ 9,802 $ 11,191 Building and Improvements 74,723 83,812 Machinery and Equipment 115,202 106,327 Construction in Progress 5,453 6,404 Total Property, Plant and Equipment, Gross $ 205,180 $ 207,734 Less Accumulated Depreciation 92,681 86,872 Total Property, Plant and Equipment, Net $ 112,499 $ 120,862 </t>
  </si>
  <si>
    <t>Intangible Assets (Tables)</t>
  </si>
  <si>
    <t>Summary of Acquired Intangible Assets</t>
  </si>
  <si>
    <t xml:space="preserve">The following table summarizes acquired intangible assets at December 31 as follows: 2019 2018 (In thousands) Weighted Average Life Gross Carrying Amount Accumulated Amortization Gross Carrying Amount Accumulated Amortization Patents 11 years $ 2,146 $ 1,804 $ 2,146 $ 1,716 Non-compete Agreement 4 years 11,318 7,696 10,900 4,680 Trade Names 10 years 11,438 6,550 11,454 5,182 Completed and Unpatented Technology 9 years 48,201 21,196 36,406 14,964 Customer Relationships 15 years 142,212 50,776 136,894 37,875 Total Intangible Assets 12 years $ 215,315 $ 88,022 $ 197,800 $ 64,417 </t>
  </si>
  <si>
    <t>Summary of Future Amortization Expense for Intangible Assets</t>
  </si>
  <si>
    <t xml:space="preserve">Based upon acquired intangible assets at December 31, 2019, amortization expense for each of the next five years is estimated to be: (In thousands) 2020 $ 16,620 2021 $ 15,394 2022 $ 14,963 2023 $ 13,927 2024 $ 12,908 </t>
  </si>
  <si>
    <t>Goodwill (Tables)</t>
  </si>
  <si>
    <t>Summary of Changes in Carrying Amount of Goodwill</t>
  </si>
  <si>
    <t xml:space="preserve">The following table summarizes the changes in the carrying amount of goodwill at December 31 as follows: (In thousands) Aerospace Test Systems Total Balance at December 31, 2017 $ 125,645 $ — $ 125,645 Acquisitions and Divestitures (241) — (241) Foreign Currency Translations and Other (452) — (452) Balance at December 31, 2018 $ 124,952 $ — $ 124,952 Acquisitions and Divestitures (262) $ 21,932 $ 21,670 Impairment Charge (1,610) — (1,610) Foreign Currency Translations and Other (42) — (42) Balance at December 31, 2019 $ 123,038 $ 21,932 $ 144,970 Goodwill, Gross $ 157,427 $ 21,932 $ 179,359 Accumulated Impairment Losses (34,389) — (34,389) Goodwill, Net $ 123,038 $ 21,932 $ 144,970 </t>
  </si>
  <si>
    <t>Long-Term Debt and Notes Payable (Tables)</t>
  </si>
  <si>
    <t>Summary of Long-Term Debt</t>
  </si>
  <si>
    <t xml:space="preserve">Long-term Debt, including capital leases, at December 31 is as follows: (In thousands) 2019 2018 Revolving Credit Line issued under the Fifth Amended and Restated Credit Agreement. Interest is at LIBOR plus between 1.00% and 1.50% (2.75% at December 31, 2019). $ 188,000 $ 227,000 Other Bank Debt 224 338 Capital Lease Obligations — 6,644 Total Debt 188,224 233,982 Less Current Maturities 224 1,870 Total Long-term Debt $ 188,000 $ 232,112 </t>
  </si>
  <si>
    <t>Principal Maturities of Long-Term Debt</t>
  </si>
  <si>
    <t xml:space="preserve">Principal maturities of long-term debt, including capital leases, are approximately: (In thousands) 2020 $ 224 2021 — 2022 — 2023 188,000 2024 and thereafter — Total Debt $ 188,224 </t>
  </si>
  <si>
    <t>Warranty (Tables)</t>
  </si>
  <si>
    <t>Summary of Activity in Warranty Accrual</t>
  </si>
  <si>
    <t xml:space="preserve">Activity in the warranty accrual, which is included in other accrued expenses on the Consolidated Balance Sheets, is summarized as follows: (In thousands) 2019 2018 2017 Balance at Beginning of the Year $ 5,027 $ 5,136 $ 4,675 Warranty Liabilities Divested or Acquired (80) — 511 Warranties Issued 3,781 2,806 1,782 Reassessed Warranty Exposure 1,451 (370) 540 Warranties Settled (2,519) (2,545) (2,372) Balance at End of the Year $ 7,660 $ 5,027 $ 5,136 </t>
  </si>
  <si>
    <t>Leases (Tables)</t>
  </si>
  <si>
    <t>Summary of Lease Costs and Cash Paid</t>
  </si>
  <si>
    <t xml:space="preserve">The following is a summary of the Company's total lease costs as of December 31: (In thousands) 2019 Finance Lease Cost: Amortization of ROU Assets $ 1,020 Interest on Lease Liabilities 314 Total Finance Lease Cost 1,334 Operating Lease Cost 5,050 Impairment Charge of Operating Lease ROU Asset 1,018 Variable Lease Cost 1,236 Short-term Lease Cost (excluding month-to-month) 223 Less Sublease and Rental (Income) Expense (629) Total Operating Lease Cost 6,898 Total Net Lease Cost $ 8,232 The following is a summary of cash paid for amounts included in the measurement of lease liabilities as of December 31: (In thousands) 2019 Operating Cash Flows Used for Finance Leases $ 314 Operating Cash Flows Used for Operating Leases $ 4,718 Financing Cash Flows Used for Finance Leases $ 1,746 </t>
  </si>
  <si>
    <t>Summary of Maturity of Lease Liabilities, Operating Leases</t>
  </si>
  <si>
    <t xml:space="preserve">The following is a summary of the Company's maturity of lease liabilities: (In thousands) Operating Leases Financing Leases 2020 $ 4,898 $ 2,128 2021 5,370 2,181 2022 5,152 743 2023 3,911 — 2024 2,837 — Thereafter 5,977 — Total Lease Payments $ 28,145 $ 5,052 Less: Interest 2,589 314 Total Lease Liability $ 25,556 $ 4,738 </t>
  </si>
  <si>
    <t>Summary of Maturity of Lease Liabilities, Financing Leases</t>
  </si>
  <si>
    <t>Income Taxes (Tables)</t>
  </si>
  <si>
    <t>Provision (Benefit) for Income Taxes</t>
  </si>
  <si>
    <t xml:space="preserve">The provision (benefit) for income taxes at December 31 consists of the following: (In thousands) 2019 2018 2017 Current U.S. Federal $ 23,798 $ 7,540 $ 8,436 State 4,471 (504) 2,054 Foreign 2,402 1,123 316 Current 30,671 8,159 10,806 Deferred U.S. Federal (16,250) (1,799) (3,850) State 727 (1,584) (326) Foreign 1,138 703 (1,318) Deferred (14,385) (2,680) (5,494) Total $ 16,286 $ 5,479 $ 5,312 </t>
  </si>
  <si>
    <t>Effective Tax Rates Differ from Statutory Federal Income Tax Rate</t>
  </si>
  <si>
    <t>The effective tax rates differ from the statutory federal income tax rate as follows: 2019 2018 2017 Statutory Federal Income Tax Rate 21.0 % 21.0 % 35.0 % Permanent Items Stock Compensation Expense (0.5) % (0.9) % 1.1 % Domestic Production Activity Deduction — % — % (4.7) % Other 0.5 % 0.4 % 0.5 % Foreign Tax Rate Differential 1.4 % 0.5 % (5.6) % State Income Tax, Net of Federal Income Tax Effect 6.0 % 2.8 % 4.5 % Revised State Filing Tax Benefit, Net of Federal Income Tax Effect, Net of Reserve — % (6.7) % — % Research and Development Tax Credits (4.6) % (6.2) % (11.5) % Change in Valuation Allowance 1.1 % — % — % Net GILTI and FDII Tax Expense (Benefit) (1.2) % 0.2 % — % Tax Expense (Benefit) on Deemed Repatriation of Foreign Earnings — % (0.8) % 5.6 % Revaluation of Deferred Taxes for Federal Tax Rate Change — % (0.1) % (3.5) % Other 0.1 % 0.3 % (0.1) % Effective Tax Rate 23.8 % 10.5 % 21.3 %</t>
  </si>
  <si>
    <t>Significant Components of Company's Deferred Tax Assets and Liabilities</t>
  </si>
  <si>
    <t xml:space="preserve">Significant components of the Company’s deferred tax assets and liabilities at December 31, are as follows: (In thousands) 2019 2018 Deferred Tax Assets: Asset Reserves $ 17,071 $ 8,808 Deferred Compensation 6,427 5,628 State Investment and Research and Development Tax Credit Carryforwards, Net of Federal Tax 854 1,066 Customer Advanced Payments and Deferred Revenue 3,472 875 Net Operating Loss Carryforwards and Other 8,212 7,407 ASC 606 Revenue Recognition 2,612 1,641 Lease Liabilities 7,466 1,743 Other 3,170 — Total Gross Deferred Tax Assets 49,284 27,168 Valuation Allowance for Foreign Tax Credit, State Deferred Tax Assets and Tax Credit Carryforwards, Net of Federal Tax (13,303) (8,098) Deferred Tax Assets 35,981 19,070 Deferred Tax Liabilities: Depreciation 10,060 10,783 Goodwill and Intangible Assets 4,683 4,438 ASC 606 Revenue Recognition - Section 481(a) Adjustment 496 767 Lease Assets 6,377 904 Other 751 3,812 Deferred Tax Liabilities 22,367 20,704 Net Deferred Tax Assets (Liabilities) $ 13,614 $ (1,634) </t>
  </si>
  <si>
    <t>Components of Net Deferred Tax Assets and Liabilities</t>
  </si>
  <si>
    <t xml:space="preserve">The net deferred tax assets and liabilities presented in the Consolidated Balance Sheets are as follows at December 31: (In thousands) 2019 2018 Other Assets — Long-term $ 17,536 $ 3,999 Assets Held for Sale — (1,528) Deferred Tax Liabilities — Long-term (3,922) (3,199) Liabilities Held for Sale — (906) Net Deferred Tax Assets (Liabilities) $ 13,614 $ (1,634) </t>
  </si>
  <si>
    <t>Reconciliation of Total Amounts of Unrecognized Tax Benefits Excluding Interest and Penalties</t>
  </si>
  <si>
    <t xml:space="preserve">(in thousands) 2019 2018 2017 Balance at Beginning of the Year $ 2,197 $ — $ — Decreases as a Result of Tax Positions Taken in Prior Years — — — Increases as a Result of Tax Positions Taken in the Current Year 368 2,197 — Balance at End of the Year 2,565 $ 2,197 $ — </t>
  </si>
  <si>
    <t>Retirement Plans and Related Post Retirement Benefits (Tables)</t>
  </si>
  <si>
    <t>SERP</t>
  </si>
  <si>
    <t>Reconciliation of Beginning and Ending Balances of Projected Benefit Obligation</t>
  </si>
  <si>
    <t xml:space="preserve">The reconciliation of the beginning and ending balances of the projected benefit obligation of the plans for the years ended December 31 is as follows: (In thousands) 2019 2018 Funded Status Projected Benefit Obligation Beginning of the Year — January 1 $ 21,970 $ 25,141 Service Cost 181 200 Interest Cost 916 899 Actuarial Loss (Gain) 3,827 (3,922) Benefits Paid (347) (348) End of the Year — December 31 $ 26,547 $ 21,970 </t>
  </si>
  <si>
    <t>Assumptions Used to Calculate the Post Retirement Benefit Obligation</t>
  </si>
  <si>
    <t xml:space="preserve">The assumptions used to calculate the projected benefit obligation as of December 31 are as follows: 2019 2018 Discount Rate 3.17% 4.20% Future Average Compensation Increases 2.00% 2.00% </t>
  </si>
  <si>
    <t>Summary of the Components of Net Periodic Cost</t>
  </si>
  <si>
    <t xml:space="preserve">The following table summarizes the components of the net periodic cost for the years ended December 31: (In thousands) 2019 2018 2017 Net Periodic Cost Service Cost — Benefits Earned During Period $ 181 $ 200 $ 186 Interest Cost 916 899 897 Amortization of Prior Service Cost 386 386 387 Amortization of Losses 300 629 369 Net Periodic Cost $ 1,783 $ 2,114 $ 1,839 </t>
  </si>
  <si>
    <t>Assumptions Used to Determine the Net Periodic Cost</t>
  </si>
  <si>
    <t>The assumptions used to determine the net periodic cost are as follows: 2019 2018 2017 Discount Rate 4.20% 3.60% 4.20% Future Average Compensation Increases 2.00% 2.00% - 3.00% 3.00% - 5.00%</t>
  </si>
  <si>
    <t>SERP Medical</t>
  </si>
  <si>
    <t xml:space="preserve">The reconciliation of the beginning and ending balances of the accumulated postretirement benefit obligation for the years ended December 31, is as follows: (In thousands) 2019 2018 Funded Status Accumulated Postretirement Benefit Obligation Beginning of the Year — January 1 $ 1,136 $ 1,307 Service Cost 13 16 Interest Cost 46 46 Actuarial Gain (28) (162) Benefits Paid (63) (71) End of the Year — December 31 $ 1,104 $ 1,136 </t>
  </si>
  <si>
    <t xml:space="preserve">The assumptions used to calculate the accumulated post-retirement benefit obligation as of December 31 are as follows: 2019 2018 Discount Rate 3.17% 4.20% </t>
  </si>
  <si>
    <t xml:space="preserve">The following table summarizes the components of the net periodic cost for the years ended December 31 as follows: (In thousands) 2019 2018 2017 Net Periodic Cost Service Cost — Benefits Earned During Period $ 13 $ 16 $ 7 Interest Cost 46 46 41 Amortization of Prior Service Cost 16 16 16 Amortization of Losses 43 59 31 Net Periodic Cost $ 118 $ 137 $ 95 </t>
  </si>
  <si>
    <t xml:space="preserve">The assumptions used to determine the net periodic cost are as follows: 2019 2018 2017 Discount Rate 4.20% 3.60% 4.20% Future Average Healthcare Benefit Increases 4.98% 5.38% 5.50% </t>
  </si>
  <si>
    <t>Shareholders' Equity (Tables)</t>
  </si>
  <si>
    <t>Components of Accumulated Other Comprehensive Income (Loss)</t>
  </si>
  <si>
    <t xml:space="preserve">The components of accumulated other comprehensive income (loss) are as follows: (In thousands) 2019 2018 Foreign Currency Translation Adjustments $ (7,042) $ (7,156) Retirement Liability Adjustment – Before Tax (10,868) (7,814) Tax Benefit 2,282 1,641 Retirement Liability Adjustment – After Tax (8,586) (6,173) Accumulated Other Comprehensive Loss $ (15,628) $ (13,329) </t>
  </si>
  <si>
    <t>Components of Other Comprehensive Income (Loss)</t>
  </si>
  <si>
    <t xml:space="preserve">The components of other comprehensive (loss) income are as follows: (In thousands) 2019 2018 2017 Foreign Currency Translation Adjustments $ 114 $ (2,691) $ 4,132 Retirement Liability Adjustment (3,054) 5,174 (2,377) Tax (Expense) Benefit 641 (1,087) 387 Retirement Liability Adjustment (2,413) 4,087 (1,990) Other Comprehensive (Loss) Income $ (2,299) $ 1,396 $ 2,142 </t>
  </si>
  <si>
    <t>Earnings Per Share (Tables)</t>
  </si>
  <si>
    <t>Earnings Per Share Computations</t>
  </si>
  <si>
    <t>Earnings per share computations are based upon the following table: (In thousands, except per share data) 2019 2018 2017 Net Income $ 52,017 $ 46,803 $ 19,679 Basic Earnings Weighted Average Shares 32,028 32,351 32,874 Net Effect of Dilutive Stock Options 431 785 844 Diluted Earnings Weighted Average Shares 32,459 33,136 33,718 Basic Earnings Per Share $ 1.62 $ 1.45 $ 0.60 Diluted Earnings Per Share $ 1.60 $ 1.41 $ 0.58 The above information has been adjusted to reflect the impact of the three-for-twenty distribution of Class B Stock for shareholders of record on October 12, 2018.</t>
  </si>
  <si>
    <t>Equity Compensation (Tables)</t>
  </si>
  <si>
    <t>Compensation Expense Information Based on Fair Value of Stock Options and RSUs</t>
  </si>
  <si>
    <t xml:space="preserve">The following table provides compensation expense information based on the fair value of stock options and RSU's for the years ended December 31 as follows: (In thousands) 2019 2018 2017 Equity-based Compensation Expense $ 3,843 $ 3,098 $ 2,598 Tax Benefit (452) (179) (140) Equity-based Compensation Expense, Net of Tax $ 3,391 $ 2,919 $ 2,458 </t>
  </si>
  <si>
    <t>Summary of Weighted Average Fair Value of Options Granted</t>
  </si>
  <si>
    <t xml:space="preserve">2019 2018 2017 Weighted Average Fair Value of the Options Granted $ 11.93 $ 14.64 $ 15.30 </t>
  </si>
  <si>
    <t>Summary of Weighted-Average Assumptions</t>
  </si>
  <si>
    <t>The weighted average fair value for these options was estimated at the date of grant using a Black-Scholes option pricing model with the following weighted-average assumptions: 2019 2018 2017 Risk-free Interest Rate 1.67% – 1.78% 2.63% – 2.87% 2.05% – 2.36% Dividend Yield —% —% —% Volatility Factor 0.39 0.39 0.40 – 0.41 Expected Life in Years 5.0 – 7.0 5.0 – 8.0 5.0 – 8.0</t>
  </si>
  <si>
    <t>Summary of Company's Stock Option Activity and Related Information</t>
  </si>
  <si>
    <t xml:space="preserve">A summary of the Company’s stock option activity and related information for the years ended December 31 is as follows: 2019 2018 2017 (Aggregate intrinsic value in Options Weighted Average Exercise Price Aggregate Intrinsic Value Options Weighted Aggregate Options Weighted Aggregate Outstanding at January 1 1,327,919 $ 18.13 $ 13,042 1,506,604 $ 14.65 $ 23,801 1,539,017 $ 12.91 $ 35,630 Options Granted 138,300 $ 30.04 $ (289) 120,270 $ 32.33 $ (226) 118,612 $ 33.40 $ 315 Options Exercised (313,326) $ 5.38 $ (7,072) (274,941) $ 3.89 $ (7,303) (131,904) $ 9.77 $ (3,467) Options Forfeited (36,848) $ 21.56 $ (235) (24,014) $ 34.13 $ 88 (19,121) $ 24.27 $ (225) Outstanding at December 31 1,116,045 $ 23.07 $ 5,446 1,327,919 $ 18.13 $ 16,360 1,506,604 $ 14.65 $ 32,253 Exercisable at December 31 802,873 $ 19.79 $ 6,551 1,043,596 $ 14.27 $ 16,885 1,252,315 $ 11.17 $ 31,177 </t>
  </si>
  <si>
    <t>Summary of Weighted Average Exercise Prices and Contractual Lives for Outstanding and Exercisable Stock Options</t>
  </si>
  <si>
    <t xml:space="preserve">The following is a summary of weighted average exercise prices and contractual lives for outstanding and exercisable stock options as of December 31, 2019: Outstanding Exercisable Exercise Price Range Shares Weighted Average Remaining Life in Years Weighted Average Exercise Price Shares Weighted Average Remaining Life in Years Weighted Average Exercise Price $ 3.19 – $ 13.63 419,944 1.9 $ 9.58 419,944 1.9 $ 9.58 $ 22.69 – $ 35.82 677,848 7.3 $ 30.82 364,676 6.0 $ 30.25 $ 45.89 – $ 45.89 18,253 5.2 $ 45.89 18,253 5.2 $ 45.89 1,116,045 5.2 $ 23.07 802,873 3.8 $ 19.79 </t>
  </si>
  <si>
    <t>Fair Value for Options Granted under Employee Stock Purchase Plan</t>
  </si>
  <si>
    <t>The fair value for the options granted under the Employee Stock Purchase Plan was estimated at the date of grant using a Black-Scholes option pricing model with the following weighted-average assumptions: 2019 2018 2017 Risk-free Interest Rate 1.73 % 2.60 % 1.31 % Dividend Yield — % — % — % Volatility Factor 0.53 0.33 0.26 Expected Life in Years 1.0 1.0 1.0</t>
  </si>
  <si>
    <t>Selected Quarterly Financial Information (Tables)</t>
  </si>
  <si>
    <t>Summarizes Selected Quarterly Financial Information</t>
  </si>
  <si>
    <t xml:space="preserve">The following table summarizes selected quarterly financial information for 2019 and 2018: Quarter Ended (Unaudited) Dec. 31, Sep. 28, June 29, March 30, Dec. 31, Sep. 29, June 30, March 31, (In thousands, except for per share data) 2019 2019 2019 2019 2018 2018 2018 2018 Sales $ 198,412 $ 177,018 $ 189,098 $ 208,174 $ 202,917 $ 212,674 $ 208,606 $ 179,059 Gross Profit (sales less cost of products sold) $ 26,908 $ 36,794 $ 40,363 $ 52,077 $ 47,672 $ 46,320 $ 49,572 $ 37,132 Impairment Loss $ 11,083 $ — $ — $ — $ — $ — $ — $ — Income Before Income Taxes $ (43,282) $ 1,760 $ 8,830 $ 100,995 $ 15,594 $ 15,580 $ 17,182 $ 3,926 Net Income $ (34,065) $ 1,210 $ 6,726 $ 78,146 $ 12,485 $ 16,999 $ 14,025 $ 3,294 Basic Earnings Per Share $ (1.10) $ 0.04 $ 0.21 $ 2.40 $ 0.38 $ 0.53 $ 0.43 $ 0.10 Diluted Earnings Per Share $ (1.10) $ 0.04 $ 0.20 $ 2.35 $ 0.37 $ 0.52 $ 0.42 $ 0.10 </t>
  </si>
  <si>
    <t>Segments (Tables)</t>
  </si>
  <si>
    <t>Summary of Segment Reporting Information</t>
  </si>
  <si>
    <t xml:space="preserve">Segment information and reconciliations to consolidated amounts for the years ended December 31 are as follows: (In thousands) 2019 2018 2017 Sales: Aerospace $ 692,614 $ 675,744 $ 534,724 Less Inter-segment Sales (5) (119) (121) Total Aerospace Sales 692,609 675,625 534,603 Test Systems 80,495 127,679 89,861 Less Inter-segment Sales (402) (48) — Test Systems 80,093 127,631 89,861 Total Consolidated Sales $ 772,702 $ 803,256 $ 624,464 Operating Profit and Margins: Aerospace $ 16,657 $ 69,761 $ 38,888 2.4 % 10.3 % 7.3 % Test Systems 4,494 10,718 7,359 5.6 % 8.4 % 8.2 % Total Operating Profit $ 21,151 $ 80,479 $ 46,247 2.7 % 10.0 % 7.4 % Additions to (Deductions from) Operating Profit: Net Gain on Sale of Businesses $ 78,801 $ — $ — Interest Expense, Net of Interest Income (6,141) (9,710) (5,369) Corporate and Other Expenses, Net (25,508) (18,487) (15,887) Income before Income Taxes $ 68,303 $ 52,282 $ 24,991 Depreciation and Amortization: Aerospace $ 27,879 $ 29,947 $ 22,111 Test Systems 4,534 4,500 4,302 Corporate 636 585 650 Total Depreciation and Amortization $ 33,049 $ 35,032 $ 27,063 Assets: Aerospace $ 629,371 $ 647,870 $ 621,047 Test Systems 110,994 97,056 90,859 Corporate 42,351 29,714 24,050 Total Assets $ 782,716 $ 774,640 $ 735,956 Capital Expenditures: Aerospace $ 11,552 $ 14,680 $ 10,656 Test Systems 380 1,370 2,721 Corporate 151 267 101 Total Capital Expenditures $ 12,083 $ 16,317 $ 13,478 </t>
  </si>
  <si>
    <t>Summarizes the Company's Sales and Long-Lived Assets by Geographic Region</t>
  </si>
  <si>
    <t xml:space="preserve">The following table summarizes the Company’s sales into the following geographic regions for the years ended December 31: (In thousands) 2019 2018 2017 United States $ 583,589 $ 575,830 $ 482,219 North America (excluding United States) 12,585 10,834 6,198 Asia 40,764 112,135 58,732 Europe 130,227 98,193 73,677 South America 862 1,973 1,280 Other 4,675 4,291 2,358 Total $ 772,702 $ 803,256 $ 624,464 The following table summarizes the Company’s property, plant and equipment by country for the years ended December 31: (In thousands) 2019 2018 United States $ 101,169 $ 110,738 France 8,740 9,241 India 1,509 — Canada 1,081 883 Total $ 112,499 $ 120,862 </t>
  </si>
  <si>
    <t>Schedule of Activities with Major Customers</t>
  </si>
  <si>
    <t xml:space="preserve">The following is information relating to the activity with those customers: 2019 2018 2017 Percent of Consolidated Sales Boeing 13.6% 14.3% 16.8% Panasonic 13.0% 14.4% 19.1% (In thousands) 2019 2018 Accounts Receivable at December 31, Boeing $ 21,806 $ 24,649 Panasonic $ 15,831 $ 14,994 </t>
  </si>
  <si>
    <t>Acquisitions (Tables)</t>
  </si>
  <si>
    <t>Summary of Sales and Amounts Included in Income from Operations</t>
  </si>
  <si>
    <t xml:space="preserve">The following is a summary of the sales and amounts included in income from operations for CSC included in the consolidated financial statements of the Company from the date of acquisition to December 31, 2017 (in thousands): Sales $ 6,174 Operating Loss $ (499) </t>
  </si>
  <si>
    <t>Summary of Pro-Forma Consolidated Results</t>
  </si>
  <si>
    <t xml:space="preserve">The following summary, prepared on a pro forma basis, combines the consolidated results of operations of the Company with those of CSC as if the acquisition took place on January 1, 2017. The pro forma consolidated results include the impact of certain adjustments, including increased interest expense on acquisition debt, amortization of purchased intangible assets and income taxes. Unaudited (In thousands, except earnings per share) 2017 Sales $ 683,541 Net income $ 18,302 Basic earnings per share $ 0.56 Diluted earnings per share $ 0.54 </t>
  </si>
  <si>
    <t>Divestiture Activities (Tables)</t>
  </si>
  <si>
    <t>Summary of assets and liabilities held for sale</t>
  </si>
  <si>
    <t xml:space="preserve">The following is a summary of the assets and liabilities held for sale as of December 31: (In thousands) 2018 Assets Held for Sale Inventories $ 14,385 Prepaid Expenses and Other Current Assets 87 Net Property, Plant and Equipment 3,521 Other Assets 714 Intangible Assets, Net of Accumulated Amortization 651 Total Assets Held for Sale $ 19,358 Liabilities Held for Sale Deferred Income Taxes $ 906 </t>
  </si>
  <si>
    <t>Summary of Significant Accounting Principles and Practices - Narrative (Details)</t>
  </si>
  <si>
    <t>Oct. 04, 2019USD ($)</t>
  </si>
  <si>
    <t>Jul. 12, 2019USD ($)</t>
  </si>
  <si>
    <t>Feb. 13, 2019USD ($)</t>
  </si>
  <si>
    <t>Dec. 01, 2017USD ($)</t>
  </si>
  <si>
    <t>Apr. 03, 2017USD ($)</t>
  </si>
  <si>
    <t>Mar. 31, 2019USD ($)</t>
  </si>
  <si>
    <t>Dec. 31, 2019USD ($)segment</t>
  </si>
  <si>
    <t>Dec. 31, 2018USD ($)</t>
  </si>
  <si>
    <t>Dec. 31, 2017USD ($)</t>
  </si>
  <si>
    <t>Jan. 01, 2019USD ($)</t>
  </si>
  <si>
    <t>Oct. 02, 2016reporting_unit</t>
  </si>
  <si>
    <t>New Accounting Pronouncements or Change in Accounting Principle [Line Items]</t>
  </si>
  <si>
    <t>Number of reportable segments | segment</t>
  </si>
  <si>
    <t>Business acquisition purchase price paid in cash</t>
  </si>
  <si>
    <t>Research and development, design and related engineering</t>
  </si>
  <si>
    <t>Period of options granted (in years)</t>
  </si>
  <si>
    <t>5 years</t>
  </si>
  <si>
    <t>Cash and cash equivalents maturity period (in months)</t>
  </si>
  <si>
    <t>3 months</t>
  </si>
  <si>
    <t>Capital Lease Obligation, Weighted Average Discount Rate, Percent</t>
  </si>
  <si>
    <t>Depreciation expense</t>
  </si>
  <si>
    <t>Number of reporting units have goodwill and subject to goodwill impairment test | reporting_unit</t>
  </si>
  <si>
    <t>Intangible asset impairment charge</t>
  </si>
  <si>
    <t>Equity investment impairment</t>
  </si>
  <si>
    <t>Cash dividends paid</t>
  </si>
  <si>
    <t>Lease liability</t>
  </si>
  <si>
    <t>Property, plant and equipment, net</t>
  </si>
  <si>
    <t>Finance lease, liability</t>
  </si>
  <si>
    <t>Year 3</t>
  </si>
  <si>
    <t>Vesting percentage</t>
  </si>
  <si>
    <t>20.00%</t>
  </si>
  <si>
    <t>Year 2</t>
  </si>
  <si>
    <t>Year 1</t>
  </si>
  <si>
    <t>Disposed of by Sale | Airfield Lighting Product Line</t>
  </si>
  <si>
    <t>Proceeds from sale</t>
  </si>
  <si>
    <t>Percentage of revenue (as a percentage)</t>
  </si>
  <si>
    <t>1.00%</t>
  </si>
  <si>
    <t>Pre-tax loss on sale</t>
  </si>
  <si>
    <t>Test Systems</t>
  </si>
  <si>
    <t>Test Systems | Held for Sale</t>
  </si>
  <si>
    <t>Total cash proceeds of divesture</t>
  </si>
  <si>
    <t>Gain on sale, net of tax</t>
  </si>
  <si>
    <t>Income taxes from divesture</t>
  </si>
  <si>
    <t>Aerospace</t>
  </si>
  <si>
    <t>Accounting Standards Update 2016-02 [Member]</t>
  </si>
  <si>
    <t>Accounting Standards Update 2016-02 [Member] | Restatement Adjustment</t>
  </si>
  <si>
    <t>Machinery and Equipment | Minimum</t>
  </si>
  <si>
    <t>Property, plant and equipment, useful life (in years)</t>
  </si>
  <si>
    <t>4 years</t>
  </si>
  <si>
    <t>Machinery and Equipment | Maximum</t>
  </si>
  <si>
    <t>10 years</t>
  </si>
  <si>
    <t>Building</t>
  </si>
  <si>
    <t>Building acquired under capital leases, net</t>
  </si>
  <si>
    <t>Building acquired under capital leases, gross</t>
  </si>
  <si>
    <t>Accumulated amortization</t>
  </si>
  <si>
    <t>Building | Minimum</t>
  </si>
  <si>
    <t>25 years</t>
  </si>
  <si>
    <t>Building | Maximum</t>
  </si>
  <si>
    <t>40 years</t>
  </si>
  <si>
    <t>Diagnosys Test Systems Limited</t>
  </si>
  <si>
    <t>Cash purchase price</t>
  </si>
  <si>
    <t>Potential additional earn-out</t>
  </si>
  <si>
    <t>Achievement period (in years)</t>
  </si>
  <si>
    <t>3 years</t>
  </si>
  <si>
    <t>Earn-out achievement benchmark</t>
  </si>
  <si>
    <t>Astronics Custom Control Concepts Inc. | Custom Control Concepts LLC</t>
  </si>
  <si>
    <t>Cash acquired</t>
  </si>
  <si>
    <t>Astronics Custom Control Concepts Inc. | Telefonix, Incorporated</t>
  </si>
  <si>
    <t>Revenue - Narrative (Details) - USD ($) $ in Thousands</t>
  </si>
  <si>
    <t>Jan. 01, 2018</t>
  </si>
  <si>
    <t>Revenue, Remaining Performance Obligation, Expected Timing of Satisfaction [Line Items]</t>
  </si>
  <si>
    <t>Remaining performance obligation</t>
  </si>
  <si>
    <t>Capitalized fulfillment costs</t>
  </si>
  <si>
    <t>Revenue recognized included in contract liability balance</t>
  </si>
  <si>
    <t>Accounting Standards Update 2014-09</t>
  </si>
  <si>
    <t>Cumulative effect on retained earnings, net of tax</t>
  </si>
  <si>
    <t>Product</t>
  </si>
  <si>
    <t>Amortization of fulfillment cost</t>
  </si>
  <si>
    <t>Revenue, Remaining Performance Obligation, Expected Timing of Satisfaction, Start Date [Axis]: 2020-01-01</t>
  </si>
  <si>
    <t>Period of recognition</t>
  </si>
  <si>
    <t>12 months</t>
  </si>
  <si>
    <t>Revenue - Summary of Contract Assets and Liabilities (Details) - USD ($) $ in Thousands</t>
  </si>
  <si>
    <t>Jan. 01, 2019</t>
  </si>
  <si>
    <t>Contract Assets</t>
  </si>
  <si>
    <t>Contract Liabilities</t>
  </si>
  <si>
    <t>Revenue - Revenue Disaggregated by Market (Details) - USD ($) $ in Thousands</t>
  </si>
  <si>
    <t>3 Months Ended</t>
  </si>
  <si>
    <t>Sep. 28, 2019</t>
  </si>
  <si>
    <t>Mar. 31, 2019</t>
  </si>
  <si>
    <t>Sep. 29, 2018</t>
  </si>
  <si>
    <t>Jun. 30, 2018</t>
  </si>
  <si>
    <t>Mar. 31, 2018</t>
  </si>
  <si>
    <t>Disaggregation of Revenue [Line Items]</t>
  </si>
  <si>
    <t>Commercial Transport</t>
  </si>
  <si>
    <t>Military</t>
  </si>
  <si>
    <t>Business Jet</t>
  </si>
  <si>
    <t>Semiconductor</t>
  </si>
  <si>
    <t>Aerospace &amp; Defense</t>
  </si>
  <si>
    <t>Revenue - Disaggregated by Product Lines (Details) - USD ($) $ in Thousands</t>
  </si>
  <si>
    <t>Electrical Power &amp; Motion</t>
  </si>
  <si>
    <t>Lighting &amp; Safety</t>
  </si>
  <si>
    <t>Avionics</t>
  </si>
  <si>
    <t>Systems Certification</t>
  </si>
  <si>
    <t>Structures</t>
  </si>
  <si>
    <t>Accounts Receivable - Summary of Accounts Receivable (Details) - USD ($) $ in Thousands</t>
  </si>
  <si>
    <t>Trade Accounts Receivable</t>
  </si>
  <si>
    <t>Unbilled Recoverable Costs and Accrued Profits</t>
  </si>
  <si>
    <t>Total Receivables, Gross</t>
  </si>
  <si>
    <t>Less Allowance for Doubtful Accounts</t>
  </si>
  <si>
    <t>Inventories - Summary of Inventories (Details) - USD ($) $ in Thousands</t>
  </si>
  <si>
    <t>Finished Goods</t>
  </si>
  <si>
    <t>Work in Progress</t>
  </si>
  <si>
    <t>Raw Material</t>
  </si>
  <si>
    <t>Total Inventory</t>
  </si>
  <si>
    <t>Inventories - Narrative (Details) - USD ($) $ in Thousands</t>
  </si>
  <si>
    <t>Inventory [Line Items]</t>
  </si>
  <si>
    <t>Reserve for inventory valuation</t>
  </si>
  <si>
    <t>Percentage of reserve for inventory valuation</t>
  </si>
  <si>
    <t>18.70%</t>
  </si>
  <si>
    <t>12.00%</t>
  </si>
  <si>
    <t>Held for Sale | Test Systems</t>
  </si>
  <si>
    <t>Property, Plant and Equipment - Summary of Property, Plant and Equipment (Details) - USD ($) $ in Thousands</t>
  </si>
  <si>
    <t>Property, Plant and Equipment [Line Items]</t>
  </si>
  <si>
    <t>Property, plant and equipment gross</t>
  </si>
  <si>
    <t>Less Accumulated Depreciation</t>
  </si>
  <si>
    <t>Total Property, Plant and Equipment, Net</t>
  </si>
  <si>
    <t>Impairment of long-lived assets held-for-use</t>
  </si>
  <si>
    <t>Net Property, Plant and Equipment</t>
  </si>
  <si>
    <t>Land</t>
  </si>
  <si>
    <t>Building and Improvements</t>
  </si>
  <si>
    <t>Machinery and Equipment</t>
  </si>
  <si>
    <t>Construction in Progress</t>
  </si>
  <si>
    <t>Intangible Assets - Summary of Acquired Intangible Assets (Details) - USD ($) $ in Thousands</t>
  </si>
  <si>
    <t>Finite-Lived Intangible Assets</t>
  </si>
  <si>
    <t>Weighted Average Life</t>
  </si>
  <si>
    <t>12 years</t>
  </si>
  <si>
    <t>Gross Carrying Amount</t>
  </si>
  <si>
    <t>Accumulated Amortization</t>
  </si>
  <si>
    <t>Patents</t>
  </si>
  <si>
    <t>11 years</t>
  </si>
  <si>
    <t>Non-compete Agreement</t>
  </si>
  <si>
    <t>Trade Names</t>
  </si>
  <si>
    <t>Completed and Unpatented Technology</t>
  </si>
  <si>
    <t>9 years</t>
  </si>
  <si>
    <t>Customer Relationships</t>
  </si>
  <si>
    <t>15 years</t>
  </si>
  <si>
    <t>Intangible Assets - Narrative (Details) - USD ($)</t>
  </si>
  <si>
    <t>Amortization expense for intangibles</t>
  </si>
  <si>
    <t>Intangible Assets - Summary of Future Amortization Expense for Intangible Assets (Details) $ in Thousands</t>
  </si>
  <si>
    <t>Dec. 31, 2019USD ($)</t>
  </si>
  <si>
    <t>2020</t>
  </si>
  <si>
    <t>2021</t>
  </si>
  <si>
    <t>2022</t>
  </si>
  <si>
    <t>2023</t>
  </si>
  <si>
    <t>2024</t>
  </si>
  <si>
    <t>Goodwill - Summary of Changes in Carrying Amount of Goodwill (Details) - USD ($)</t>
  </si>
  <si>
    <t>Goodwill, Beginning Balance</t>
  </si>
  <si>
    <t>Acquisitions and Divestitures</t>
  </si>
  <si>
    <t>Impairment Charge</t>
  </si>
  <si>
    <t>Foreign Currency Translations and Other</t>
  </si>
  <si>
    <t>Goodwill, Ending Balance</t>
  </si>
  <si>
    <t>Goodwill, Gross</t>
  </si>
  <si>
    <t>Accumulated Impairment Losses</t>
  </si>
  <si>
    <t>Goodwill, Net</t>
  </si>
  <si>
    <t>Goodwill - Narrative (Details)</t>
  </si>
  <si>
    <t>Goodwill [Line Items]</t>
  </si>
  <si>
    <t>Astronics AeroSat Corporation</t>
  </si>
  <si>
    <t>Long-Term Debt and Notes Payable - Summary of Long-Term Debt (Details) - USD ($) $ in Thousands</t>
  </si>
  <si>
    <t>Debt Instrument</t>
  </si>
  <si>
    <t>Capital Lease Obligations</t>
  </si>
  <si>
    <t>Total Debt</t>
  </si>
  <si>
    <t>Less Current Maturities</t>
  </si>
  <si>
    <t>Long-term debt and capital lease obligations excluding current maturities</t>
  </si>
  <si>
    <t>Long-term Debt and Lease Obligation, Current</t>
  </si>
  <si>
    <t>Line of Credit | Revolving Credit Facility | LIBOR</t>
  </si>
  <si>
    <t>Effective interest rate</t>
  </si>
  <si>
    <t>2.75%</t>
  </si>
  <si>
    <t>Line of Credit | Revolving Credit Facility | LIBOR | Minimum</t>
  </si>
  <si>
    <t>Interest rate on revolving credit at LIBOR rate</t>
  </si>
  <si>
    <t>Line of Credit | Revolving Credit Facility | LIBOR | Maximum</t>
  </si>
  <si>
    <t>1.50%</t>
  </si>
  <si>
    <t>Line of Credit | Revolving Credit Facility | Fifth Amended and Restated Credit Agreement</t>
  </si>
  <si>
    <t>Long-term debt</t>
  </si>
  <si>
    <t>Other Bank Debt</t>
  </si>
  <si>
    <t>Long-Term Debt and Notes Payable - Principal Maturities of Long-Term Debt (Details) - USD ($) $ in Thousands</t>
  </si>
  <si>
    <t>Maturities of Long-term Debt and Capital Lease Obligations [Abstract]</t>
  </si>
  <si>
    <t>Long-Term Debt and Notes Payable - Narrative (Details)</t>
  </si>
  <si>
    <t>Dec. 31, 2019USD ($)fiscal_quarter</t>
  </si>
  <si>
    <t>Feb. 16, 2018USD ($)</t>
  </si>
  <si>
    <t>Amended And Restated Credit Agreement</t>
  </si>
  <si>
    <t>Permitted leverage ratio</t>
  </si>
  <si>
    <t>Leverage ratio increase, duration of permitted following acquisition (in fiscal quarters) | fiscal_quarter</t>
  </si>
  <si>
    <t>Amended And Restated Credit Agreement | Maximum</t>
  </si>
  <si>
    <t>Line of Credit | Fourth Amended and Restated Credit Agreement | Revolving Credit Facility | Minimum</t>
  </si>
  <si>
    <t>Commitment fee (percentage)</t>
  </si>
  <si>
    <t>0.10%</t>
  </si>
  <si>
    <t>Line of Credit | Fourth Amended and Restated Credit Agreement | Revolving Credit Facility | Maximum</t>
  </si>
  <si>
    <t>0.20%</t>
  </si>
  <si>
    <t>Line of Credit | Fourth Amended and Restated Credit Agreement | Revolving Credit Facility | LIBOR | Minimum</t>
  </si>
  <si>
    <t>Line of Credit | Fourth Amended and Restated Credit Agreement | Revolving Credit Facility | LIBOR | Maximum</t>
  </si>
  <si>
    <t>Line of Credit | Fifth Amended and Restated Credit Agreement | Revolving Credit Facility</t>
  </si>
  <si>
    <t>Maximum borrowing capacity</t>
  </si>
  <si>
    <t>Optional increase in maximum borrowing capacity</t>
  </si>
  <si>
    <t>Outstanding letters of credit on revolving credit facility</t>
  </si>
  <si>
    <t>Revolving line of credit</t>
  </si>
  <si>
    <t>Outstanding letters of credit</t>
  </si>
  <si>
    <t>Line of Credit | Fifth Amended and Restated Credit Agreement | Letter of Credit</t>
  </si>
  <si>
    <t>Warranty - Narrative (Details)</t>
  </si>
  <si>
    <t>Minimum</t>
  </si>
  <si>
    <t>Product Warranty Liability</t>
  </si>
  <si>
    <t>Product warranty period</t>
  </si>
  <si>
    <t>Maximum</t>
  </si>
  <si>
    <t>60 months</t>
  </si>
  <si>
    <t>Warranty - Summary of Activity in Warranty Accrual (Details) - USD ($) $ in Thousands</t>
  </si>
  <si>
    <t>Movement in Standard Product Warranty Accrual</t>
  </si>
  <si>
    <t>Balance at Beginning of the Year</t>
  </si>
  <si>
    <t>Warranty Liabilities Divested or Acquired</t>
  </si>
  <si>
    <t>Warranties Issued</t>
  </si>
  <si>
    <t>Reassessed Warranty Exposure</t>
  </si>
  <si>
    <t>Warranties Settled</t>
  </si>
  <si>
    <t>Balance at End of the Year</t>
  </si>
  <si>
    <t>Leases - Narrative (Details) $ in Thousands</t>
  </si>
  <si>
    <t>Weighted-average incremental borrowing rate (as a percentage)</t>
  </si>
  <si>
    <t>3.70%</t>
  </si>
  <si>
    <t>Increase in operating lease liability</t>
  </si>
  <si>
    <t>Financing lease, right-of-use asset</t>
  </si>
  <si>
    <t>Finance lease liability, current</t>
  </si>
  <si>
    <t>Finance lease liability, noncurrent</t>
  </si>
  <si>
    <t>Operating leases, weighted-average remaining term</t>
  </si>
  <si>
    <t>6 years</t>
  </si>
  <si>
    <t>Financing leases, weighted-average remaining term</t>
  </si>
  <si>
    <t>2 years</t>
  </si>
  <si>
    <t>Weighted-average operating lease discount rate (as a percentage)</t>
  </si>
  <si>
    <t>3.40%</t>
  </si>
  <si>
    <t>Weighted-average finance lease discount rate (as a percentage)</t>
  </si>
  <si>
    <t>5.00%</t>
  </si>
  <si>
    <t>Leases - Summary of Lease Cost and Cash Paid (Details) $ in Thousands</t>
  </si>
  <si>
    <t>Amortization of ROU Assets</t>
  </si>
  <si>
    <t>Interest on Lease Liabilities</t>
  </si>
  <si>
    <t>Total Finance Lease Cost</t>
  </si>
  <si>
    <t>Operating Lease Cost</t>
  </si>
  <si>
    <t>Impairment Charge of Operating Lease ROU Asset</t>
  </si>
  <si>
    <t>Variable Lease Cost</t>
  </si>
  <si>
    <t>Short-term Lease Cost (excluding month-to-month)</t>
  </si>
  <si>
    <t>Less Sublease and Rental (Income) Expense</t>
  </si>
  <si>
    <t>Total Operating Lease Cost</t>
  </si>
  <si>
    <t>Total Net Lease Cost</t>
  </si>
  <si>
    <t>Operating Cash Flows Used for Finance Leases</t>
  </si>
  <si>
    <t>Operating Cash Flows Used for Operating Leases</t>
  </si>
  <si>
    <t>Financing Cash Flows Used for Finance Leases</t>
  </si>
  <si>
    <t>Leases - Summary of Maturity of Lease Liabilities (Details) $ in Thousands</t>
  </si>
  <si>
    <t>Operating Leases</t>
  </si>
  <si>
    <t>Thereafter</t>
  </si>
  <si>
    <t>Total Lease Payments</t>
  </si>
  <si>
    <t>Less: Interest</t>
  </si>
  <si>
    <t>Financing Leases</t>
  </si>
  <si>
    <t>Income Taxes - Provision (Benefit) for Income Taxes (Details) - USD ($) $ in Thousands</t>
  </si>
  <si>
    <t>Current</t>
  </si>
  <si>
    <t>U.S. Federal</t>
  </si>
  <si>
    <t>State</t>
  </si>
  <si>
    <t>Foreign</t>
  </si>
  <si>
    <t>Deferred</t>
  </si>
  <si>
    <t>Provision (benefit) for income taxes, net</t>
  </si>
  <si>
    <t>Income Taxes - Effective Tax Rates Differ from Statutory Federal Income Tax (Details)</t>
  </si>
  <si>
    <t>Statutory Federal Income Tax Rate</t>
  </si>
  <si>
    <t>21.00%</t>
  </si>
  <si>
    <t>35.00%</t>
  </si>
  <si>
    <t>Stock Compensation Expense</t>
  </si>
  <si>
    <t>(0.50%)</t>
  </si>
  <si>
    <t>(0.90%)</t>
  </si>
  <si>
    <t>1.10%</t>
  </si>
  <si>
    <t>Domestic Production Activity Deduction</t>
  </si>
  <si>
    <t>0.00%</t>
  </si>
  <si>
    <t>(4.70%)</t>
  </si>
  <si>
    <t>0.50%</t>
  </si>
  <si>
    <t>0.40%</t>
  </si>
  <si>
    <t>Foreign Tax Rate Differential</t>
  </si>
  <si>
    <t>1.40%</t>
  </si>
  <si>
    <t>(5.60%)</t>
  </si>
  <si>
    <t>State Income Tax, Net of Federal Income Tax Effect</t>
  </si>
  <si>
    <t>6.00%</t>
  </si>
  <si>
    <t>2.80%</t>
  </si>
  <si>
    <t>4.50%</t>
  </si>
  <si>
    <t>Revised State Filing Tax Benefit, Net of Federal Income Tax Effect, Net of Reserve</t>
  </si>
  <si>
    <t>(6.70%)</t>
  </si>
  <si>
    <t>Research and Development Tax Credits</t>
  </si>
  <si>
    <t>(4.60%)</t>
  </si>
  <si>
    <t>(6.20%)</t>
  </si>
  <si>
    <t>(11.50%)</t>
  </si>
  <si>
    <t>Change in Valuation Allowance</t>
  </si>
  <si>
    <t>Net GILTI and FDII Tax Expense (Benefit)</t>
  </si>
  <si>
    <t>Tax Expense (Benefit) on Deemed Repatriation of Foreign Earnings</t>
  </si>
  <si>
    <t>(0.80%)</t>
  </si>
  <si>
    <t>5.60%</t>
  </si>
  <si>
    <t>Revaluation of Deferred Taxes for Federal Tax Rate Change</t>
  </si>
  <si>
    <t>(0.10%)</t>
  </si>
  <si>
    <t>(3.50%)</t>
  </si>
  <si>
    <t>0.30%</t>
  </si>
  <si>
    <t>Effective Tax Rate</t>
  </si>
  <si>
    <t>23.80%</t>
  </si>
  <si>
    <t>10.50%</t>
  </si>
  <si>
    <t>21.30%</t>
  </si>
  <si>
    <t>Income Taxes - Narrative (Details) - USD ($)</t>
  </si>
  <si>
    <t>Income Tax</t>
  </si>
  <si>
    <t>Tax credit carryforwards</t>
  </si>
  <si>
    <t>State and foreign tax credit carryforwards expiration beginning year</t>
  </si>
  <si>
    <t>State and foreign tax credit carryforwards expiration ending year</t>
  </si>
  <si>
    <t>2033</t>
  </si>
  <si>
    <t>Operating loss carryforwards, expected to be utilize, expiration beginning year</t>
  </si>
  <si>
    <t>2027</t>
  </si>
  <si>
    <t>Operating loss carryforwards, expected to be utilize, expiration ending year</t>
  </si>
  <si>
    <t>2038</t>
  </si>
  <si>
    <t>Operating loss carryforwards expiration beginning year</t>
  </si>
  <si>
    <t>Operating loss carryforwards expiration ending year</t>
  </si>
  <si>
    <t>2039</t>
  </si>
  <si>
    <t>Tax benefit</t>
  </si>
  <si>
    <t>Provisional foreign tax credit carryforwards</t>
  </si>
  <si>
    <t>Decrease in unrecognized tax benefits is reasonably possible</t>
  </si>
  <si>
    <t>Unrecognized tax benefits that would impact effective tax rate</t>
  </si>
  <si>
    <t>Penalties or interest liabilities accrued</t>
  </si>
  <si>
    <t>Pretax income</t>
  </si>
  <si>
    <t>Foreign earnings repatriated</t>
  </si>
  <si>
    <t>Income tax benefit recognized</t>
  </si>
  <si>
    <t>Provisional tax benefit</t>
  </si>
  <si>
    <t>Tax benefits related to stock option exercises</t>
  </si>
  <si>
    <t>Provisional income tax expense on foreign earnings</t>
  </si>
  <si>
    <t>Foreign subsidiaries' undistributed earnings</t>
  </si>
  <si>
    <t>Tax cuts and jobs act, incomplete Accounting, provisional income tax expense</t>
  </si>
  <si>
    <t>Federal</t>
  </si>
  <si>
    <t>Operating loss carryforwards expected to be utilized</t>
  </si>
  <si>
    <t>Net operating loss carryforwards</t>
  </si>
  <si>
    <t>Income Taxes - Significant Components of Company's Deferred Tax Assets and Liabilities (Details) - USD ($) $ in Thousands</t>
  </si>
  <si>
    <t>Deferred Tax Assets:</t>
  </si>
  <si>
    <t>Asset Reserves</t>
  </si>
  <si>
    <t>Deferred Compensation</t>
  </si>
  <si>
    <t>State Investment and Research and Development Tax Credit Carryforwards, Net of Federal Tax</t>
  </si>
  <si>
    <t>Net Operating Loss Carryforwards and Other</t>
  </si>
  <si>
    <t>ASC 606 Revenue Recognition</t>
  </si>
  <si>
    <t>Lease Liabilities</t>
  </si>
  <si>
    <t>Total Gross Deferred Tax Assets</t>
  </si>
  <si>
    <t>Valuation Allowance for Foreign Tax Credit, State Deferred Tax Assets and Tax Credit Carryforwards, Net of Federal Tax</t>
  </si>
  <si>
    <t>Deferred Tax Assets</t>
  </si>
  <si>
    <t>Deferred Tax Liabilities:</t>
  </si>
  <si>
    <t>Depreciation</t>
  </si>
  <si>
    <t>Goodwill and Intangible Assets</t>
  </si>
  <si>
    <t>Deferred Tax Liabilities, Revenue Recognition</t>
  </si>
  <si>
    <t>Deferred Tax Liability, Lease Accounting</t>
  </si>
  <si>
    <t>Deferred Tax Liabilities</t>
  </si>
  <si>
    <t>Net Deferred Tax Assets (Liabilities)</t>
  </si>
  <si>
    <t>Income Taxes - Components of Net Deferred Tax Assets and Liabilities (Details) - USD ($) $ in Thousands</t>
  </si>
  <si>
    <t>Valuation Allowance [Line Items]</t>
  </si>
  <si>
    <t>Other Noncurrent Assets [Member]</t>
  </si>
  <si>
    <t>Assets Held For Sale [Member]</t>
  </si>
  <si>
    <t>Deferred Tax Liabilities [Member]</t>
  </si>
  <si>
    <t>Liabilities Held For Sale [Member]</t>
  </si>
  <si>
    <t>Income Taxes - Reconciliation of Total Amounts of Unrecognized Tax Benefits Excluding Interest and Penalties (Details) - USD ($) $ in Thousands</t>
  </si>
  <si>
    <t>Reconciliation of Unrecognized Tax Benefits</t>
  </si>
  <si>
    <t>Decreases as a Result of Tax Positions Taken in Prior Years</t>
  </si>
  <si>
    <t>Increases as a Result of Tax Positions Taken in the Current Year</t>
  </si>
  <si>
    <t>Profit Sharing/401(k) Plan - Narrative (Details) - USD ($) $ in Millions</t>
  </si>
  <si>
    <t>Astronics Plan</t>
  </si>
  <si>
    <t>Share-based Compensation Arrangement by Share-based Payment Award</t>
  </si>
  <si>
    <t>Defined contribution plan charges recognized</t>
  </si>
  <si>
    <t>Retirement Plans and Related Post Retirement Benefits - Narrative (Details)</t>
  </si>
  <si>
    <t>Dec. 31, 2019USD ($)retirement_plan</t>
  </si>
  <si>
    <t>Defined Benefit Plan Disclosure</t>
  </si>
  <si>
    <t>Number of non-qualified supplemental retirement defined benefit plans | retirement_plan</t>
  </si>
  <si>
    <t>Accumulated benefit obligation of the plans</t>
  </si>
  <si>
    <t>Fair value of plan assets at period end</t>
  </si>
  <si>
    <t>Unrecognized prior service costs, net</t>
  </si>
  <si>
    <t>Unrecognized prior service costs, tax</t>
  </si>
  <si>
    <t>Unrecognized actuarial losses</t>
  </si>
  <si>
    <t>Unrecognized actuarial losses, net</t>
  </si>
  <si>
    <t>Unrecognized actuarial losses, tax</t>
  </si>
  <si>
    <t>Net periodic pension cost</t>
  </si>
  <si>
    <t>Net periodic pension cost net of tax</t>
  </si>
  <si>
    <t>Net periodic pension cost, tax</t>
  </si>
  <si>
    <t>Actuarial loss</t>
  </si>
  <si>
    <t>Actuarial loss, net of tax</t>
  </si>
  <si>
    <t>Actuarial loss, tax</t>
  </si>
  <si>
    <t>Unrecognized prior service costs</t>
  </si>
  <si>
    <t>Current accrued pension liability</t>
  </si>
  <si>
    <t>Long-term accrued pension liability</t>
  </si>
  <si>
    <t>Expected future payments in 2020 (less than for SERP Medical)</t>
  </si>
  <si>
    <t>Expected future payments in 2021 (less than for SERP Medical)</t>
  </si>
  <si>
    <t>Expected future payments in 2022 (less than for SERP Medical)</t>
  </si>
  <si>
    <t>Expected future payments in 2023 (less than for SERP Medical)</t>
  </si>
  <si>
    <t>Expected future payments in 2024 (less than for SERP Medical)</t>
  </si>
  <si>
    <t>Benefits to be paid in the aggregate for the following five years</t>
  </si>
  <si>
    <t>Annual increase in the cost of health care benefits</t>
  </si>
  <si>
    <t>5.20%</t>
  </si>
  <si>
    <t>Change in retirement benefit obligation</t>
  </si>
  <si>
    <t>Percentage of fund</t>
  </si>
  <si>
    <t>92.70%</t>
  </si>
  <si>
    <t>Contributions of employer</t>
  </si>
  <si>
    <t>Total employer contribution</t>
  </si>
  <si>
    <t>SERP Medical | Minimum</t>
  </si>
  <si>
    <t>Annual increase in the cost of health care benefits range</t>
  </si>
  <si>
    <t>4.20%</t>
  </si>
  <si>
    <t>SERP Medical | Maximum</t>
  </si>
  <si>
    <t>5.40%</t>
  </si>
  <si>
    <t>Retirement Plans and Related Post Retirement Benefits - Reconciliation of Beginning and Ending Balances of Projected Benefit Obligation (Details) - USD ($) $ in Thousands</t>
  </si>
  <si>
    <t>Defined Benefit Plans and Other Postretirement Benefit Plans Table Text Block [Line Items]</t>
  </si>
  <si>
    <t>Balance at beginning of the year</t>
  </si>
  <si>
    <t>Service Cost</t>
  </si>
  <si>
    <t>Interest Cost</t>
  </si>
  <si>
    <t>Actuarial (Gain) Loss</t>
  </si>
  <si>
    <t>Benefits Paid</t>
  </si>
  <si>
    <t>Balance at end of the year</t>
  </si>
  <si>
    <t>Retirement Plans and Related Post Retirement Benefits - Assumptions Used to Calculate the Post Retirement Benefit Obligation (Details)</t>
  </si>
  <si>
    <t>Discount Rate</t>
  </si>
  <si>
    <t>3.17%</t>
  </si>
  <si>
    <t>Future Average Compensation Increases</t>
  </si>
  <si>
    <t>2.00%</t>
  </si>
  <si>
    <t>Retirement Plans and Related Post Retirement Benefits - Summarizes the Components of the Net Periodic Cost (Details) - USD ($) $ in Thousands</t>
  </si>
  <si>
    <t>Net Periodic Cost</t>
  </si>
  <si>
    <t>Service Cost — Benefits Earned During Period</t>
  </si>
  <si>
    <t>Amortization of Prior Service Cost</t>
  </si>
  <si>
    <t>Amortization of Losses</t>
  </si>
  <si>
    <t>Retirement Plans and Related Post Retirement Benefits - Assumptions Used to Determine the Net Periodic Cost (Details)</t>
  </si>
  <si>
    <t>3.60%</t>
  </si>
  <si>
    <t>4.98%</t>
  </si>
  <si>
    <t>5.38%</t>
  </si>
  <si>
    <t>5.50%</t>
  </si>
  <si>
    <t>3.00%</t>
  </si>
  <si>
    <t>Shareholders' Equity - Narrative (Details)</t>
  </si>
  <si>
    <t>Dec. 12, 2017shares</t>
  </si>
  <si>
    <t>Feb. 24, 2016USD ($)shares</t>
  </si>
  <si>
    <t>Feb. 28, 2020USD ($)shares</t>
  </si>
  <si>
    <t>Dec. 31, 2019USD ($)shares</t>
  </si>
  <si>
    <t>Dec. 31, 2017shares</t>
  </si>
  <si>
    <t>Stockholders Equity</t>
  </si>
  <si>
    <t>Amount authorized for stock repurchase program | $</t>
  </si>
  <si>
    <t>Common stock reserved (in shares) | shares</t>
  </si>
  <si>
    <t>Income tax effect recorded for currency translation adjustments | $</t>
  </si>
  <si>
    <t>Treasury stock, value | $</t>
  </si>
  <si>
    <t>Class B stock voting rights per share | shares</t>
  </si>
  <si>
    <t>Conversion ratio for Class B stock to common stock</t>
  </si>
  <si>
    <t>Number of shares repurchased (in shares) | shares</t>
  </si>
  <si>
    <t>Treasury stock repurchased (in shares) | shares</t>
  </si>
  <si>
    <t>Treasury Stock | Subsequent Event</t>
  </si>
  <si>
    <t>Shareholders' Equity - Components of Accumulated Other Comprehensive Income (Loss) (Details) - USD ($) $ in Thousands</t>
  </si>
  <si>
    <t>Dec. 31, 2016</t>
  </si>
  <si>
    <t>Accumulated Other Comprehensive Income (Loss) [Line Items]</t>
  </si>
  <si>
    <t>Retirement Liability Adjustment</t>
  </si>
  <si>
    <t>Retirement Liability Adjustment – Before Tax</t>
  </si>
  <si>
    <t>Shareholders' Equity - Components of Other Comprehensive Income (Loss) (Details) - USD ($) $ in Thousands</t>
  </si>
  <si>
    <t>Other Comprehensive (Loss) Income, Before Tax</t>
  </si>
  <si>
    <t>Tax Benefit (Expense)</t>
  </si>
  <si>
    <t>Earnings Per Share - Earnings Per Share Computations (Details) $ / shares in Units, shares in Thousands, $ in Thousands</t>
  </si>
  <si>
    <t>Oct. 12, 2018</t>
  </si>
  <si>
    <t>Dec. 31, 2019USD ($)$ / shares</t>
  </si>
  <si>
    <t>Sep. 28, 2019USD ($)$ / shares</t>
  </si>
  <si>
    <t>Jun. 29, 2019USD ($)$ / shares</t>
  </si>
  <si>
    <t>Mar. 31, 2019USD ($)$ / shares</t>
  </si>
  <si>
    <t>Dec. 31, 2018USD ($)$ / shares</t>
  </si>
  <si>
    <t>Sep. 29, 2018USD ($)$ / shares</t>
  </si>
  <si>
    <t>Jun. 30, 2018USD ($)$ / shares</t>
  </si>
  <si>
    <t>Mar. 31, 2018USD ($)$ / shares</t>
  </si>
  <si>
    <t>Dec. 31, 2019USD ($)$ / sharesshares</t>
  </si>
  <si>
    <t>Dec. 31, 2018USD ($)$ / sharesshares</t>
  </si>
  <si>
    <t>Dec. 31, 2017USD ($)$ / sharesshares</t>
  </si>
  <si>
    <t>Class of Stock [Line Items]</t>
  </si>
  <si>
    <t>Net Income | $</t>
  </si>
  <si>
    <t>Basic earnings weighted average shares (in shares)</t>
  </si>
  <si>
    <t>Net effect of dilutive stock options (in shares)</t>
  </si>
  <si>
    <t>Diluted earnings weighted average shares (in shares)</t>
  </si>
  <si>
    <t>Basic earnings per share (in usd per share) | $ / shares</t>
  </si>
  <si>
    <t>Diluted earnings per share (in usd per share) | $ / shares</t>
  </si>
  <si>
    <t>Number of shares out-of-the-money (in shares)</t>
  </si>
  <si>
    <t>Stock split ratio, common stock</t>
  </si>
  <si>
    <t>Equity Compensation - Narrative (Details) - USD ($)</t>
  </si>
  <si>
    <t>Equity-based compensation expense</t>
  </si>
  <si>
    <t>Stock Option</t>
  </si>
  <si>
    <t>Options outstanding (in shares)</t>
  </si>
  <si>
    <t>Share price (in usd per share)</t>
  </si>
  <si>
    <t>Weighted average fair value of options vested (in usd per share)</t>
  </si>
  <si>
    <t>Total fair value of options that vested during the year</t>
  </si>
  <si>
    <t>Total compensation costs related to non-vested awards</t>
  </si>
  <si>
    <t>Weighted average period (in years)</t>
  </si>
  <si>
    <t>2 years 4 months 2 days</t>
  </si>
  <si>
    <t>Weighted average fair value of options granted (in usd per share)</t>
  </si>
  <si>
    <t>Restricted Stock Units (RSUs)</t>
  </si>
  <si>
    <t>Number of awards granted in period (in shares)</t>
  </si>
  <si>
    <t>Weighted-average price of awards (in usd per share)</t>
  </si>
  <si>
    <t>Number of awards vested in period (in shares)</t>
  </si>
  <si>
    <t>Employee Stock</t>
  </si>
  <si>
    <t>Cash compensation limit</t>
  </si>
  <si>
    <t>Common stock price to market value (percentage)</t>
  </si>
  <si>
    <t>85.00%</t>
  </si>
  <si>
    <t>Number of shares employees had subscribed to purchase (in shares)</t>
  </si>
  <si>
    <t>Stock Incentive Plan</t>
  </si>
  <si>
    <t>Stock option exercisable period (not exceeding, in years)</t>
  </si>
  <si>
    <t>Directors Stock Option Plan</t>
  </si>
  <si>
    <t>6 months</t>
  </si>
  <si>
    <t>Long Term Incentive Plan</t>
  </si>
  <si>
    <t>Options available for future grant (in shares)</t>
  </si>
  <si>
    <t>Director</t>
  </si>
  <si>
    <t>Key Employee</t>
  </si>
  <si>
    <t>Key Employee | Restricted Stock Units (RSUs)</t>
  </si>
  <si>
    <t>Equity Compensation - Compensation Expense Information Based on Fair Value of Stock Options and RSU's (Details) - USD ($) $ in Thousands</t>
  </si>
  <si>
    <t>Tax Benefit</t>
  </si>
  <si>
    <t>Equity-based Compensation Expense, Net of Tax</t>
  </si>
  <si>
    <t>Equity Compensation - Summary of Weighted Average Fair Value of Options Granted (Details) - $ / shares</t>
  </si>
  <si>
    <t>Weighted Average Fair Value of the Options Granted (in usd per share)</t>
  </si>
  <si>
    <t>Equity Compensation - Summary of Weighted-Average Assumptions (Details)</t>
  </si>
  <si>
    <t>Dividend Yield</t>
  </si>
  <si>
    <t>Volatility Factor</t>
  </si>
  <si>
    <t>0.39%</t>
  </si>
  <si>
    <t>Stock Option | Minimum</t>
  </si>
  <si>
    <t>Risk-free Interest Rate</t>
  </si>
  <si>
    <t>1.67%</t>
  </si>
  <si>
    <t>2.63%</t>
  </si>
  <si>
    <t>2.05%</t>
  </si>
  <si>
    <t>Expected Life in Years</t>
  </si>
  <si>
    <t>Stock Option | Maximum</t>
  </si>
  <si>
    <t>1.78%</t>
  </si>
  <si>
    <t>2.87%</t>
  </si>
  <si>
    <t>2.36%</t>
  </si>
  <si>
    <t>0.41%</t>
  </si>
  <si>
    <t>7 years</t>
  </si>
  <si>
    <t>8 years</t>
  </si>
  <si>
    <t>Equity Compensation - Summary of Company's Stock Option Activity and Related Information (Details) - Stock Option - USD ($) $ / shares in Units, $ in Thousands</t>
  </si>
  <si>
    <t>Options</t>
  </si>
  <si>
    <t>Balance at beginning of the period (in shares)</t>
  </si>
  <si>
    <t>Options granted (in shares)</t>
  </si>
  <si>
    <t>Options exercised (in shares)</t>
  </si>
  <si>
    <t>Options forfeited (in shares)</t>
  </si>
  <si>
    <t>Balance at end of the period (in shares)</t>
  </si>
  <si>
    <t>Exercisable at end of the period (in shares)</t>
  </si>
  <si>
    <t>Weighted Average Exercise Price</t>
  </si>
  <si>
    <t>Balance at beginning of the period (in usd per share)</t>
  </si>
  <si>
    <t>Options granted (in usd per share)</t>
  </si>
  <si>
    <t>Options exercised (in usd per share)</t>
  </si>
  <si>
    <t>Options forfeited (in usd per share)</t>
  </si>
  <si>
    <t>Balance at end of the period (in usd per share)</t>
  </si>
  <si>
    <t>Exercisable at end of the period (in usd per share)</t>
  </si>
  <si>
    <t>Aggregate Intrinsic Value</t>
  </si>
  <si>
    <t>Balance at beginning of the period (in usd)</t>
  </si>
  <si>
    <t>Options granted (in usd)</t>
  </si>
  <si>
    <t>Options exercised (in usd)</t>
  </si>
  <si>
    <t>Options forfeited (in usd)</t>
  </si>
  <si>
    <t>Balance at end of the period (in usd)</t>
  </si>
  <si>
    <t>Exercisable at end of the period (in usd)</t>
  </si>
  <si>
    <t>Equity Compensation - Summary of Weighted Average Exercise Prices and Contractual Lives for Outstanding and Exercisable Stock Options (Details) - Stock Option - $ / shares</t>
  </si>
  <si>
    <t>Outstanding</t>
  </si>
  <si>
    <t>Shares (in shares)</t>
  </si>
  <si>
    <t>Weighted average remaining life (in years)</t>
  </si>
  <si>
    <t>5 years 2 months 12 days</t>
  </si>
  <si>
    <t>Weighted average exercise price (in usd per share)</t>
  </si>
  <si>
    <t>Exercisable</t>
  </si>
  <si>
    <t>3 years 9 months 18 days</t>
  </si>
  <si>
    <t>$7.68 - $13.63</t>
  </si>
  <si>
    <t>Exercise price, lower range (in usd per share)</t>
  </si>
  <si>
    <t>Exercise price, upper range (in usd per share)</t>
  </si>
  <si>
    <t>1 year 10 months 24 days</t>
  </si>
  <si>
    <t>$22.69 - $35.82</t>
  </si>
  <si>
    <t>7 years 3 months 18 days</t>
  </si>
  <si>
    <t>$45.89 - $45.89</t>
  </si>
  <si>
    <t>Equity Compensation - Fair Value for Options Granted under Employee Stock Purchase Plan (Details)</t>
  </si>
  <si>
    <t>Employee Stock Ownership Plan (ESOP) Disclosures [Line Items]</t>
  </si>
  <si>
    <t>1.73%</t>
  </si>
  <si>
    <t>2.60%</t>
  </si>
  <si>
    <t>1.31%</t>
  </si>
  <si>
    <t>0.53%</t>
  </si>
  <si>
    <t>0.33%</t>
  </si>
  <si>
    <t>0.26%</t>
  </si>
  <si>
    <t>1 year</t>
  </si>
  <si>
    <t>Fair Value - Narrative (Details) - USD ($)</t>
  </si>
  <si>
    <t>Oct. 04, 2019</t>
  </si>
  <si>
    <t>Fair Value, Assets and Liabilities Measured on Recurring and Nonrecurring Basis</t>
  </si>
  <si>
    <t>Impairment loss</t>
  </si>
  <si>
    <t>Recurring Basis | Level 3 | Other Assets</t>
  </si>
  <si>
    <t>Financial assets carried at fair value</t>
  </si>
  <si>
    <t>Recurring Basis | Level 3 | Other Liabilities</t>
  </si>
  <si>
    <t>Financial liabilities carried at fair value</t>
  </si>
  <si>
    <t>Nonrecurring Basis | Level 3</t>
  </si>
  <si>
    <t>Armstrong Areospace, Inc.</t>
  </si>
  <si>
    <t>Contingent consideration, fair value</t>
  </si>
  <si>
    <t>Selected Quarterly Financial Information - Summarizes Selected Quarterly Financial Information (Details) - USD ($) $ / shares in Units, $ in Thousands</t>
  </si>
  <si>
    <t>Gross Profit (sales less cost of products sold)</t>
  </si>
  <si>
    <t>Commitments and Contingencies - Narrative (Details) $ in Thousands</t>
  </si>
  <si>
    <t>Apr. 11, 2018USD ($)</t>
  </si>
  <si>
    <t>Total gain (loss) on litigation settlement</t>
  </si>
  <si>
    <t>Lufthansa | Astronics Advanced Electronic Systems Corp. | Patent Infringement | Germany</t>
  </si>
  <si>
    <t>Claims sought</t>
  </si>
  <si>
    <t>Litigation settlement, amount awarded to other party, excluding interest</t>
  </si>
  <si>
    <t>Litigation settlement, amount awarded to other party</t>
  </si>
  <si>
    <t>Loss contingency accrual</t>
  </si>
  <si>
    <t>Incremental reserve</t>
  </si>
  <si>
    <t>Indirect Sales | Astronics Advanced Electronic Systems Corp. | Patent Infringement | Germany</t>
  </si>
  <si>
    <t>Loss contingency, estimate of possible loss, excluding interest</t>
  </si>
  <si>
    <t>Interest rate accrued above bank rate until final payment</t>
  </si>
  <si>
    <t>Litigation settlement interest</t>
  </si>
  <si>
    <t>Segments - Summary of Segment Reporting Information (Details) - USD ($) $ in Thousands</t>
  </si>
  <si>
    <t>Segment Reporting Information</t>
  </si>
  <si>
    <t>Total Operating Profit</t>
  </si>
  <si>
    <t>Additions to (Deductions from) Operating Profit:</t>
  </si>
  <si>
    <t>Total Depreciation and Amortization</t>
  </si>
  <si>
    <t>Total Capital Expenditures</t>
  </si>
  <si>
    <t>Operating Segments</t>
  </si>
  <si>
    <t>Operating Margins</t>
  </si>
  <si>
    <t>2.70%</t>
  </si>
  <si>
    <t>10.00%</t>
  </si>
  <si>
    <t>7.40%</t>
  </si>
  <si>
    <t>Operating Segments | Aerospace</t>
  </si>
  <si>
    <t>2.40%</t>
  </si>
  <si>
    <t>10.30%</t>
  </si>
  <si>
    <t>7.30%</t>
  </si>
  <si>
    <t>Operating Segments | Test Systems</t>
  </si>
  <si>
    <t>8.40%</t>
  </si>
  <si>
    <t>8.20%</t>
  </si>
  <si>
    <t>Intersegment Eliminations | Aerospace</t>
  </si>
  <si>
    <t>Intersegment Eliminations | Test Systems</t>
  </si>
  <si>
    <t>Corporate</t>
  </si>
  <si>
    <t>Corporate and Other Expenses, Net</t>
  </si>
  <si>
    <t>Segments - Narrative (Details) - USD ($)</t>
  </si>
  <si>
    <t>Purchased intangible impairment loss</t>
  </si>
  <si>
    <t>Segments - Summarizes the Company's Sales and Long-Lived Assets by Geographic Regions (Details) - USD ($) $ in Thousands</t>
  </si>
  <si>
    <t>Revenues from External Customers and Long-Lived Assets</t>
  </si>
  <si>
    <t>Cumulative translation adjustments</t>
  </si>
  <si>
    <t>United States</t>
  </si>
  <si>
    <t>North America (excluding United States)</t>
  </si>
  <si>
    <t>Asia</t>
  </si>
  <si>
    <t>Europe</t>
  </si>
  <si>
    <t>South America</t>
  </si>
  <si>
    <t>France</t>
  </si>
  <si>
    <t>India</t>
  </si>
  <si>
    <t>Canada</t>
  </si>
  <si>
    <t>Non-US</t>
  </si>
  <si>
    <t>Net assets</t>
  </si>
  <si>
    <t>Segments - Schedule of Activities with Major Customers (Details) $ in Thousands</t>
  </si>
  <si>
    <t>Dec. 31, 2019USD ($)customer</t>
  </si>
  <si>
    <t>Number of major customers | customer</t>
  </si>
  <si>
    <t>Panasonic | Customer Concentration Risk | Consolidated Revenue</t>
  </si>
  <si>
    <t>Revenue, Major Customer</t>
  </si>
  <si>
    <t>Percent of consolidated revenue</t>
  </si>
  <si>
    <t>13.00%</t>
  </si>
  <si>
    <t>14.40%</t>
  </si>
  <si>
    <t>19.10%</t>
  </si>
  <si>
    <t>Panasonic | Customer Concentration Risk | Accounts Receivable, Net</t>
  </si>
  <si>
    <t>Accounts receivable</t>
  </si>
  <si>
    <t>Boeing | Customer Concentration Risk | Consolidated Revenue</t>
  </si>
  <si>
    <t>13.60%</t>
  </si>
  <si>
    <t>14.30%</t>
  </si>
  <si>
    <t>16.80%</t>
  </si>
  <si>
    <t>Boeing | Customer Concentration Risk | Accounts Receivable, Net</t>
  </si>
  <si>
    <t>Acquisitions (Details) - USD ($)</t>
  </si>
  <si>
    <t>Jul. 01, 2019</t>
  </si>
  <si>
    <t>Dec. 01, 2017</t>
  </si>
  <si>
    <t>Apr. 03, 2017</t>
  </si>
  <si>
    <t>Business Acquisition [Line Items]</t>
  </si>
  <si>
    <t>Diagnosys Inc.</t>
  </si>
  <si>
    <t>Freedom Communication Technologies, Inc.</t>
  </si>
  <si>
    <t>Telefonix, Incorporated</t>
  </si>
  <si>
    <t>Percentage of acquired stock</t>
  </si>
  <si>
    <t>100.00%</t>
  </si>
  <si>
    <t>Telefonix, Incorporated | Astronics Custom Control Concepts Inc.</t>
  </si>
  <si>
    <t>Custom Control Concepts LLC | Astronics Custom Control Concepts Inc.</t>
  </si>
  <si>
    <t>Acquisitions - Astronics Connectivity Systems and Certification Corp. (Details) - USD ($) $ / shares in Units, $ in Thousands</t>
  </si>
  <si>
    <t>Operating Loss</t>
  </si>
  <si>
    <t>CSC</t>
  </si>
  <si>
    <t>Net income</t>
  </si>
  <si>
    <t>Divestiture Activities - Summary of Assets and Liabilities Held for Sale (Details) - USD ($) $ in Thousands</t>
  </si>
  <si>
    <t>Income Statement, Balance Sheet and Additional Disclosures by Disposal Groups, Including Discontinued Operations [Line Items]</t>
  </si>
  <si>
    <t>Divestiture Activities - Narrative (Details) - USD ($)</t>
  </si>
  <si>
    <t>Jul. 12, 2019</t>
  </si>
  <si>
    <t>Feb. 13, 2019</t>
  </si>
  <si>
    <t>Held for Sale | First Earnout</t>
  </si>
  <si>
    <t>Maximum total earnout proceeds</t>
  </si>
  <si>
    <t>Held for Sale | Second Earnout</t>
  </si>
  <si>
    <t>Restructuring, Impairment and Other Charges Summary of the Restructuring (Details) - USD ($) $ in Thousands</t>
  </si>
  <si>
    <t>Restructuring Cost and Reserve [Line Items]</t>
  </si>
  <si>
    <t>Amounts</t>
  </si>
  <si>
    <t>Accounts Receivable, Net</t>
  </si>
  <si>
    <t>Property, Plant and Equipment, Net</t>
  </si>
  <si>
    <t>Intangible Assets, Net</t>
  </si>
  <si>
    <t>Restructuring Charges</t>
  </si>
  <si>
    <t>Cost of Products Sold | Accounts Receivable, Net</t>
  </si>
  <si>
    <t>Cost of Products Sold | Inventories</t>
  </si>
  <si>
    <t>Cost of Products Sold | Prepaid Expenses and Other Current Assets</t>
  </si>
  <si>
    <t>Cost of Products Sold | Property, Plant and Equipment, Net</t>
  </si>
  <si>
    <t>Cost of Products Sold | Other Assets</t>
  </si>
  <si>
    <t>Cost of Products Sold | Intangible Assets, Net</t>
  </si>
  <si>
    <t>Cost of Products Sold | Goodwill</t>
  </si>
  <si>
    <t>Cost of Products Sold | Accrued Payroll and Employee Benefits</t>
  </si>
  <si>
    <t>Cost of Products Sold | Other Accrued Expenses</t>
  </si>
  <si>
    <t>Cost of Products Sold | Other Liabilities</t>
  </si>
  <si>
    <t>Selling, General and Administrative</t>
  </si>
  <si>
    <t>Selling, General and Administrative | Accounts Receivable, Net</t>
  </si>
  <si>
    <t>Selling, General and Administrative | Inventories</t>
  </si>
  <si>
    <t>Selling, General and Administrative | Prepaid Expenses and Other Current Assets</t>
  </si>
  <si>
    <t>Selling, General and Administrative | Property, Plant and Equipment, Net</t>
  </si>
  <si>
    <t>Selling, General and Administrative | Other Assets</t>
  </si>
  <si>
    <t>Selling, General and Administrative | Intangible Assets, Net</t>
  </si>
  <si>
    <t>Selling, General and Administrative | Goodwill</t>
  </si>
  <si>
    <t>Selling, General and Administrative | Accrued Payroll and Employee Benefits</t>
  </si>
  <si>
    <t>Selling, General and Administrative | Other Accrued Expenses</t>
  </si>
  <si>
    <t>Selling, General and Administrative | Other Liabilities</t>
  </si>
  <si>
    <t>Restructuring, Impairment and Other Charges Narrative (Details) - USD ($)</t>
  </si>
  <si>
    <t>Restructuring, settlement and impairment provisions</t>
  </si>
  <si>
    <t>Schedule II - Valuation and Qualifying Accounts (Details) - USD ($) $ in Thousands</t>
  </si>
  <si>
    <t>Allowance for Doubtful Accounts</t>
  </si>
  <si>
    <t>Movement in Valuation Allowances and Reserves</t>
  </si>
  <si>
    <t>Balance at the Beginning of Period</t>
  </si>
  <si>
    <t>Additions Charged to Cost and Expense</t>
  </si>
  <si>
    <t>Write-Offs/Other</t>
  </si>
  <si>
    <t>Balance at End of Period</t>
  </si>
  <si>
    <t>Reserve for Inventory Valuation</t>
  </si>
  <si>
    <t>Deferred Tax Valuation Allowance</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2</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1107</v>
      </c>
    </row>
    <row r="35" spans="1:4">
      <c r="A35" s="4" t="s">
        <v>60</v>
      </c>
      <c r="B35" s="4" t="s">
        <v>61</v>
      </c>
    </row>
    <row r="36" spans="1:4">
      <c r="A36" s="4" t="s">
        <v>62</v>
      </c>
    </row>
    <row r="37" spans="1:4">
      <c r="A37" s="3" t="s">
        <v>5</v>
      </c>
    </row>
    <row r="38" spans="1:4">
      <c r="A38" s="4" t="s">
        <v>63</v>
      </c>
      <c r="C38" s="6" t="n">
        <v>23205729</v>
      </c>
    </row>
    <row r="39" spans="1:4">
      <c r="A39" s="4" t="s">
        <v>64</v>
      </c>
    </row>
    <row r="40" spans="1:4">
      <c r="A40" s="3" t="s">
        <v>5</v>
      </c>
    </row>
    <row r="41" spans="1:4">
      <c r="A41" s="4" t="s">
        <v>63</v>
      </c>
      <c r="C41" s="6" t="n">
        <v>7514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204</v>
      </c>
    </row>
    <row r="4" spans="1:2">
      <c r="A4" s="4" t="s">
        <v>146</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015</v>
      </c>
      <c r="B1" s="2" t="s">
        <v>1</v>
      </c>
    </row>
    <row r="2" spans="1:4">
      <c r="B2" s="2" t="s">
        <v>2</v>
      </c>
      <c r="C2" s="2" t="s">
        <v>66</v>
      </c>
      <c r="D2" s="2" t="s">
        <v>67</v>
      </c>
    </row>
    <row r="3" spans="1:4">
      <c r="A3" s="3" t="s">
        <v>994</v>
      </c>
    </row>
    <row r="4" spans="1:4">
      <c r="A4" s="4" t="s">
        <v>73</v>
      </c>
      <c r="B4" s="5" t="n">
        <v>1610000</v>
      </c>
      <c r="C4" s="5" t="n">
        <v>0</v>
      </c>
    </row>
    <row r="5" spans="1:4">
      <c r="A5" s="4" t="s">
        <v>102</v>
      </c>
      <c r="B5" s="6" t="n">
        <v>144970000</v>
      </c>
      <c r="C5" s="6" t="n">
        <v>124952000</v>
      </c>
      <c r="D5" s="5" t="n">
        <v>125645000</v>
      </c>
    </row>
    <row r="6" spans="1:4">
      <c r="A6" s="4" t="s">
        <v>421</v>
      </c>
      <c r="C6" s="6" t="n">
        <v>0</v>
      </c>
      <c r="D6" s="6" t="n">
        <v>0</v>
      </c>
    </row>
    <row r="7" spans="1:4">
      <c r="A7" s="4" t="s">
        <v>442</v>
      </c>
    </row>
    <row r="8" spans="1:4">
      <c r="A8" s="3" t="s">
        <v>994</v>
      </c>
    </row>
    <row r="9" spans="1:4">
      <c r="A9" s="4" t="s">
        <v>73</v>
      </c>
      <c r="B9" s="6" t="n">
        <v>1610000</v>
      </c>
    </row>
    <row r="10" spans="1:4">
      <c r="A10" s="4" t="s">
        <v>102</v>
      </c>
      <c r="B10" s="6" t="n">
        <v>123038000</v>
      </c>
      <c r="C10" s="6" t="n">
        <v>124952000</v>
      </c>
      <c r="D10" s="6" t="n">
        <v>125645000</v>
      </c>
    </row>
    <row r="11" spans="1:4">
      <c r="A11" s="4" t="s">
        <v>421</v>
      </c>
      <c r="B11" s="6" t="n">
        <v>6200000</v>
      </c>
    </row>
    <row r="12" spans="1:4">
      <c r="A12" s="4" t="s">
        <v>437</v>
      </c>
    </row>
    <row r="13" spans="1:4">
      <c r="A13" s="3" t="s">
        <v>994</v>
      </c>
    </row>
    <row r="14" spans="1:4">
      <c r="A14" s="4" t="s">
        <v>73</v>
      </c>
      <c r="B14" s="6" t="n">
        <v>0</v>
      </c>
    </row>
    <row r="15" spans="1:4">
      <c r="A15" s="4" t="s">
        <v>102</v>
      </c>
      <c r="B15" s="6" t="n">
        <v>21932000</v>
      </c>
      <c r="C15" s="6" t="n">
        <v>0</v>
      </c>
      <c r="D15" s="6" t="n">
        <v>0</v>
      </c>
    </row>
    <row r="16" spans="1:4">
      <c r="A16" s="4" t="s">
        <v>1004</v>
      </c>
    </row>
    <row r="17" spans="1:4">
      <c r="A17" s="3" t="s">
        <v>994</v>
      </c>
    </row>
    <row r="18" spans="1:4">
      <c r="A18" s="4" t="s">
        <v>73</v>
      </c>
      <c r="B18" s="6" t="n">
        <v>0</v>
      </c>
      <c r="C18" s="6" t="n">
        <v>0</v>
      </c>
      <c r="D18" s="5" t="n">
        <v>16200000</v>
      </c>
    </row>
    <row r="19" spans="1:4">
      <c r="A19" s="4" t="s">
        <v>1016</v>
      </c>
      <c r="B19" s="6" t="n">
        <v>0</v>
      </c>
      <c r="C19" s="6" t="n">
        <v>0</v>
      </c>
    </row>
    <row r="20" spans="1:4">
      <c r="A20" s="4" t="s">
        <v>102</v>
      </c>
      <c r="B20" s="6" t="n">
        <v>123000000</v>
      </c>
      <c r="C20" s="6" t="n">
        <v>125000000</v>
      </c>
    </row>
    <row r="21" spans="1:4">
      <c r="A21" s="4" t="s">
        <v>1008</v>
      </c>
    </row>
    <row r="22" spans="1:4">
      <c r="A22" s="3" t="s">
        <v>994</v>
      </c>
    </row>
    <row r="23" spans="1:4">
      <c r="A23" s="4" t="s">
        <v>73</v>
      </c>
      <c r="B23" s="6" t="n">
        <v>0</v>
      </c>
      <c r="C23" s="6" t="n">
        <v>0</v>
      </c>
    </row>
    <row r="24" spans="1:4">
      <c r="A24" s="4" t="s">
        <v>1016</v>
      </c>
      <c r="B24" s="6" t="n">
        <v>0</v>
      </c>
      <c r="C24" s="6" t="n">
        <v>0</v>
      </c>
    </row>
    <row r="25" spans="1:4">
      <c r="A25" s="4" t="s">
        <v>102</v>
      </c>
      <c r="B25" s="5" t="n">
        <v>21900000</v>
      </c>
      <c r="C25"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485</v>
      </c>
      <c r="J1" s="2" t="s">
        <v>1</v>
      </c>
    </row>
    <row r="2" spans="1:12">
      <c r="B2" s="2" t="s">
        <v>2</v>
      </c>
      <c r="C2" s="2" t="s">
        <v>486</v>
      </c>
      <c r="D2" s="2" t="s">
        <v>4</v>
      </c>
      <c r="E2" s="2" t="s">
        <v>487</v>
      </c>
      <c r="F2" s="2" t="s">
        <v>66</v>
      </c>
      <c r="G2" s="2" t="s">
        <v>488</v>
      </c>
      <c r="H2" s="2" t="s">
        <v>489</v>
      </c>
      <c r="I2" s="2" t="s">
        <v>490</v>
      </c>
      <c r="J2" s="2" t="s">
        <v>2</v>
      </c>
      <c r="K2" s="2" t="s">
        <v>66</v>
      </c>
      <c r="L2" s="2" t="s">
        <v>67</v>
      </c>
    </row>
    <row r="3" spans="1:12">
      <c r="A3" s="3" t="s">
        <v>1018</v>
      </c>
    </row>
    <row r="4" spans="1:12">
      <c r="A4" s="4" t="s">
        <v>69</v>
      </c>
      <c r="B4" s="5" t="n">
        <v>198412</v>
      </c>
      <c r="C4" s="5" t="n">
        <v>177018</v>
      </c>
      <c r="D4" s="5" t="n">
        <v>189098</v>
      </c>
      <c r="E4" s="5" t="n">
        <v>208174</v>
      </c>
      <c r="F4" s="5" t="n">
        <v>202917</v>
      </c>
      <c r="G4" s="5" t="n">
        <v>212674</v>
      </c>
      <c r="H4" s="5" t="n">
        <v>208606</v>
      </c>
      <c r="I4" s="5" t="n">
        <v>179059</v>
      </c>
      <c r="J4" s="5" t="n">
        <v>772702</v>
      </c>
      <c r="K4" s="5" t="n">
        <v>803256</v>
      </c>
      <c r="L4" s="5" t="n">
        <v>624464</v>
      </c>
    </row>
    <row r="5" spans="1:12">
      <c r="A5" s="4" t="s">
        <v>98</v>
      </c>
      <c r="B5" s="6" t="n">
        <v>112499</v>
      </c>
      <c r="F5" s="6" t="n">
        <v>120862</v>
      </c>
      <c r="J5" s="6" t="n">
        <v>112499</v>
      </c>
      <c r="K5" s="6" t="n">
        <v>120862</v>
      </c>
    </row>
    <row r="6" spans="1:12">
      <c r="A6" s="4" t="s">
        <v>80</v>
      </c>
      <c r="B6" s="6" t="n">
        <v>-34065</v>
      </c>
      <c r="C6" s="5" t="n">
        <v>1210</v>
      </c>
      <c r="D6" s="5" t="n">
        <v>6726</v>
      </c>
      <c r="E6" s="5" t="n">
        <v>78146</v>
      </c>
      <c r="F6" s="6" t="n">
        <v>12485</v>
      </c>
      <c r="G6" s="5" t="n">
        <v>16999</v>
      </c>
      <c r="H6" s="5" t="n">
        <v>14025</v>
      </c>
      <c r="I6" s="5" t="n">
        <v>3294</v>
      </c>
      <c r="J6" s="6" t="n">
        <v>52017</v>
      </c>
      <c r="K6" s="6" t="n">
        <v>46803</v>
      </c>
      <c r="L6" s="6" t="n">
        <v>19679</v>
      </c>
    </row>
    <row r="7" spans="1:12">
      <c r="A7" s="4" t="s">
        <v>1019</v>
      </c>
      <c r="B7" s="6" t="n">
        <v>-7000</v>
      </c>
      <c r="F7" s="6" t="n">
        <v>-7200</v>
      </c>
      <c r="J7" s="6" t="n">
        <v>-7000</v>
      </c>
      <c r="K7" s="6" t="n">
        <v>-7200</v>
      </c>
    </row>
    <row r="8" spans="1:12">
      <c r="A8" s="4" t="s">
        <v>1020</v>
      </c>
    </row>
    <row r="9" spans="1:12">
      <c r="A9" s="3" t="s">
        <v>1018</v>
      </c>
    </row>
    <row r="10" spans="1:12">
      <c r="A10" s="4" t="s">
        <v>69</v>
      </c>
      <c r="J10" s="6" t="n">
        <v>583589</v>
      </c>
      <c r="K10" s="6" t="n">
        <v>575830</v>
      </c>
      <c r="L10" s="6" t="n">
        <v>482219</v>
      </c>
    </row>
    <row r="11" spans="1:12">
      <c r="A11" s="4" t="s">
        <v>98</v>
      </c>
      <c r="B11" s="6" t="n">
        <v>101169</v>
      </c>
      <c r="F11" s="6" t="n">
        <v>110738</v>
      </c>
      <c r="J11" s="6" t="n">
        <v>101169</v>
      </c>
      <c r="K11" s="6" t="n">
        <v>110738</v>
      </c>
    </row>
    <row r="12" spans="1:12">
      <c r="A12" s="4" t="s">
        <v>1021</v>
      </c>
    </row>
    <row r="13" spans="1:12">
      <c r="A13" s="3" t="s">
        <v>1018</v>
      </c>
    </row>
    <row r="14" spans="1:12">
      <c r="A14" s="4" t="s">
        <v>69</v>
      </c>
      <c r="J14" s="6" t="n">
        <v>12585</v>
      </c>
      <c r="K14" s="6" t="n">
        <v>10834</v>
      </c>
      <c r="L14" s="6" t="n">
        <v>6198</v>
      </c>
    </row>
    <row r="15" spans="1:12">
      <c r="A15" s="4" t="s">
        <v>1022</v>
      </c>
    </row>
    <row r="16" spans="1:12">
      <c r="A16" s="3" t="s">
        <v>1018</v>
      </c>
    </row>
    <row r="17" spans="1:12">
      <c r="A17" s="4" t="s">
        <v>69</v>
      </c>
      <c r="J17" s="6" t="n">
        <v>40764</v>
      </c>
      <c r="K17" s="6" t="n">
        <v>112135</v>
      </c>
      <c r="L17" s="6" t="n">
        <v>58732</v>
      </c>
    </row>
    <row r="18" spans="1:12">
      <c r="A18" s="4" t="s">
        <v>1023</v>
      </c>
    </row>
    <row r="19" spans="1:12">
      <c r="A19" s="3" t="s">
        <v>1018</v>
      </c>
    </row>
    <row r="20" spans="1:12">
      <c r="A20" s="4" t="s">
        <v>69</v>
      </c>
      <c r="J20" s="6" t="n">
        <v>130227</v>
      </c>
      <c r="K20" s="6" t="n">
        <v>98193</v>
      </c>
      <c r="L20" s="6" t="n">
        <v>73677</v>
      </c>
    </row>
    <row r="21" spans="1:12">
      <c r="A21" s="4" t="s">
        <v>1024</v>
      </c>
    </row>
    <row r="22" spans="1:12">
      <c r="A22" s="3" t="s">
        <v>1018</v>
      </c>
    </row>
    <row r="23" spans="1:12">
      <c r="A23" s="4" t="s">
        <v>69</v>
      </c>
      <c r="J23" s="6" t="n">
        <v>862</v>
      </c>
      <c r="K23" s="6" t="n">
        <v>1973</v>
      </c>
      <c r="L23" s="6" t="n">
        <v>1280</v>
      </c>
    </row>
    <row r="24" spans="1:12">
      <c r="A24" s="4" t="s">
        <v>144</v>
      </c>
    </row>
    <row r="25" spans="1:12">
      <c r="A25" s="3" t="s">
        <v>1018</v>
      </c>
    </row>
    <row r="26" spans="1:12">
      <c r="A26" s="4" t="s">
        <v>69</v>
      </c>
      <c r="J26" s="6" t="n">
        <v>4675</v>
      </c>
      <c r="K26" s="6" t="n">
        <v>4291</v>
      </c>
      <c r="L26" s="6" t="n">
        <v>2358</v>
      </c>
    </row>
    <row r="27" spans="1:12">
      <c r="A27" s="4" t="s">
        <v>1025</v>
      </c>
    </row>
    <row r="28" spans="1:12">
      <c r="A28" s="3" t="s">
        <v>1018</v>
      </c>
    </row>
    <row r="29" spans="1:12">
      <c r="A29" s="4" t="s">
        <v>98</v>
      </c>
      <c r="B29" s="6" t="n">
        <v>8740</v>
      </c>
      <c r="F29" s="6" t="n">
        <v>9241</v>
      </c>
      <c r="J29" s="6" t="n">
        <v>8740</v>
      </c>
      <c r="K29" s="6" t="n">
        <v>9241</v>
      </c>
    </row>
    <row r="30" spans="1:12">
      <c r="A30" s="4" t="s">
        <v>1026</v>
      </c>
    </row>
    <row r="31" spans="1:12">
      <c r="A31" s="3" t="s">
        <v>1018</v>
      </c>
    </row>
    <row r="32" spans="1:12">
      <c r="A32" s="4" t="s">
        <v>98</v>
      </c>
      <c r="B32" s="6" t="n">
        <v>1509</v>
      </c>
      <c r="F32" s="6" t="n">
        <v>0</v>
      </c>
      <c r="J32" s="6" t="n">
        <v>1509</v>
      </c>
      <c r="K32" s="6" t="n">
        <v>0</v>
      </c>
    </row>
    <row r="33" spans="1:12">
      <c r="A33" s="4" t="s">
        <v>1027</v>
      </c>
    </row>
    <row r="34" spans="1:12">
      <c r="A34" s="3" t="s">
        <v>1018</v>
      </c>
    </row>
    <row r="35" spans="1:12">
      <c r="A35" s="4" t="s">
        <v>98</v>
      </c>
      <c r="B35" s="6" t="n">
        <v>1081</v>
      </c>
      <c r="F35" s="6" t="n">
        <v>883</v>
      </c>
      <c r="J35" s="6" t="n">
        <v>1081</v>
      </c>
      <c r="K35" s="6" t="n">
        <v>883</v>
      </c>
    </row>
    <row r="36" spans="1:12">
      <c r="A36" s="4" t="s">
        <v>1028</v>
      </c>
    </row>
    <row r="37" spans="1:12">
      <c r="A37" s="3" t="s">
        <v>1018</v>
      </c>
    </row>
    <row r="38" spans="1:12">
      <c r="A38" s="4" t="s">
        <v>69</v>
      </c>
      <c r="J38" s="6" t="n">
        <v>85900</v>
      </c>
      <c r="K38" s="6" t="n">
        <v>70600</v>
      </c>
      <c r="L38" s="6" t="n">
        <v>53900</v>
      </c>
    </row>
    <row r="39" spans="1:12">
      <c r="A39" s="4" t="s">
        <v>80</v>
      </c>
      <c r="J39" s="6" t="n">
        <v>8600</v>
      </c>
      <c r="K39" s="6" t="n">
        <v>5500</v>
      </c>
      <c r="L39" s="5" t="n">
        <v>2200</v>
      </c>
    </row>
    <row r="40" spans="1:12">
      <c r="A40" s="4" t="s">
        <v>1029</v>
      </c>
      <c r="B40" s="5" t="n">
        <v>66400</v>
      </c>
      <c r="F40" s="5" t="n">
        <v>45000</v>
      </c>
      <c r="J40" s="5" t="n">
        <v>66400</v>
      </c>
      <c r="K40" s="5" t="n">
        <v>45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1030</v>
      </c>
      <c r="B1" s="2" t="s">
        <v>1</v>
      </c>
    </row>
    <row r="2" spans="1:4">
      <c r="B2" s="2" t="s">
        <v>1031</v>
      </c>
      <c r="C2" s="2" t="s">
        <v>406</v>
      </c>
      <c r="D2" s="2" t="s">
        <v>67</v>
      </c>
    </row>
    <row r="3" spans="1:4">
      <c r="A3" s="3" t="s">
        <v>252</v>
      </c>
    </row>
    <row r="4" spans="1:4">
      <c r="A4" s="4" t="s">
        <v>1032</v>
      </c>
      <c r="B4" s="6" t="n">
        <v>2</v>
      </c>
    </row>
    <row r="5" spans="1:4">
      <c r="A5" s="4" t="s">
        <v>1033</v>
      </c>
    </row>
    <row r="6" spans="1:4">
      <c r="A6" s="3" t="s">
        <v>1034</v>
      </c>
    </row>
    <row r="7" spans="1:4">
      <c r="A7" s="4" t="s">
        <v>1035</v>
      </c>
      <c r="B7" s="4" t="s">
        <v>1036</v>
      </c>
      <c r="C7" s="4" t="s">
        <v>1037</v>
      </c>
      <c r="D7" s="4" t="s">
        <v>1038</v>
      </c>
    </row>
    <row r="8" spans="1:4">
      <c r="A8" s="4" t="s">
        <v>1039</v>
      </c>
    </row>
    <row r="9" spans="1:4">
      <c r="A9" s="3" t="s">
        <v>1034</v>
      </c>
    </row>
    <row r="10" spans="1:4">
      <c r="A10" s="4" t="s">
        <v>1040</v>
      </c>
      <c r="B10" s="5" t="n">
        <v>15831</v>
      </c>
      <c r="C10" s="5" t="n">
        <v>14994</v>
      </c>
    </row>
    <row r="11" spans="1:4">
      <c r="A11" s="4" t="s">
        <v>1041</v>
      </c>
    </row>
    <row r="12" spans="1:4">
      <c r="A12" s="3" t="s">
        <v>1034</v>
      </c>
    </row>
    <row r="13" spans="1:4">
      <c r="A13" s="4" t="s">
        <v>1035</v>
      </c>
      <c r="B13" s="4" t="s">
        <v>1042</v>
      </c>
      <c r="C13" s="4" t="s">
        <v>1043</v>
      </c>
      <c r="D13" s="4" t="s">
        <v>1044</v>
      </c>
    </row>
    <row r="14" spans="1:4">
      <c r="A14" s="4" t="s">
        <v>1045</v>
      </c>
    </row>
    <row r="15" spans="1:4">
      <c r="A15" s="3" t="s">
        <v>1034</v>
      </c>
    </row>
    <row r="16" spans="1:4">
      <c r="A16" s="4" t="s">
        <v>1040</v>
      </c>
      <c r="B16" s="5" t="n">
        <v>21806</v>
      </c>
      <c r="C16" s="5" t="n">
        <v>246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46</v>
      </c>
      <c r="B1" s="2" t="s">
        <v>968</v>
      </c>
      <c r="C1" s="2" t="s">
        <v>1047</v>
      </c>
      <c r="D1" s="2" t="s">
        <v>1048</v>
      </c>
      <c r="E1" s="2" t="s">
        <v>1049</v>
      </c>
      <c r="F1" s="2" t="s">
        <v>2</v>
      </c>
      <c r="G1" s="2" t="s">
        <v>66</v>
      </c>
      <c r="H1" s="2" t="s">
        <v>67</v>
      </c>
    </row>
    <row r="2" spans="1:8">
      <c r="A2" s="3" t="s">
        <v>1050</v>
      </c>
    </row>
    <row r="3" spans="1:8">
      <c r="A3" s="4" t="s">
        <v>412</v>
      </c>
      <c r="F3" s="5" t="n">
        <v>28907000</v>
      </c>
      <c r="G3" s="5" t="n">
        <v>0</v>
      </c>
      <c r="H3" s="5" t="n">
        <v>114039000</v>
      </c>
    </row>
    <row r="4" spans="1:8">
      <c r="A4" s="4" t="s">
        <v>1051</v>
      </c>
    </row>
    <row r="5" spans="1:8">
      <c r="A5" s="3" t="s">
        <v>1050</v>
      </c>
    </row>
    <row r="6" spans="1:8">
      <c r="A6" s="4" t="s">
        <v>459</v>
      </c>
      <c r="B6" s="5" t="n">
        <v>7000000</v>
      </c>
    </row>
    <row r="7" spans="1:8">
      <c r="A7" s="4" t="s">
        <v>460</v>
      </c>
      <c r="B7" s="5" t="n">
        <v>13000000</v>
      </c>
    </row>
    <row r="8" spans="1:8">
      <c r="A8" s="4" t="s">
        <v>461</v>
      </c>
      <c r="B8" s="4" t="s">
        <v>462</v>
      </c>
    </row>
    <row r="9" spans="1:8">
      <c r="A9" s="4" t="s">
        <v>463</v>
      </c>
      <c r="B9" s="5" t="n">
        <v>72000000</v>
      </c>
    </row>
    <row r="10" spans="1:8">
      <c r="A10" s="4" t="s">
        <v>1052</v>
      </c>
    </row>
    <row r="11" spans="1:8">
      <c r="A11" s="3" t="s">
        <v>1050</v>
      </c>
    </row>
    <row r="12" spans="1:8">
      <c r="A12" s="4" t="s">
        <v>412</v>
      </c>
      <c r="C12" s="5" t="n">
        <v>21800000</v>
      </c>
    </row>
    <row r="13" spans="1:8">
      <c r="A13" s="4" t="s">
        <v>465</v>
      </c>
      <c r="C13" s="5" t="n">
        <v>600000</v>
      </c>
    </row>
    <row r="14" spans="1:8">
      <c r="A14" s="4" t="s">
        <v>1053</v>
      </c>
    </row>
    <row r="15" spans="1:8">
      <c r="A15" s="3" t="s">
        <v>1050</v>
      </c>
    </row>
    <row r="16" spans="1:8">
      <c r="A16" s="4" t="s">
        <v>1054</v>
      </c>
      <c r="D16" s="4" t="s">
        <v>1055</v>
      </c>
    </row>
    <row r="17" spans="1:8">
      <c r="A17" s="4" t="s">
        <v>1056</v>
      </c>
    </row>
    <row r="18" spans="1:8">
      <c r="A18" s="3" t="s">
        <v>1050</v>
      </c>
    </row>
    <row r="19" spans="1:8">
      <c r="A19" s="4" t="s">
        <v>412</v>
      </c>
      <c r="D19" s="5" t="n">
        <v>103800000</v>
      </c>
    </row>
    <row r="20" spans="1:8">
      <c r="A20" s="4" t="s">
        <v>465</v>
      </c>
      <c r="D20" s="5" t="n">
        <v>200000</v>
      </c>
    </row>
    <row r="21" spans="1:8">
      <c r="A21" s="4" t="s">
        <v>1057</v>
      </c>
    </row>
    <row r="22" spans="1:8">
      <c r="A22" s="3" t="s">
        <v>1050</v>
      </c>
    </row>
    <row r="23" spans="1:8">
      <c r="A23" s="4" t="s">
        <v>412</v>
      </c>
      <c r="E23" s="5" t="n">
        <v>10200000</v>
      </c>
    </row>
    <row r="24" spans="1:8">
      <c r="A24" s="4" t="s">
        <v>465</v>
      </c>
      <c r="E24" s="5" t="n">
        <v>5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485</v>
      </c>
      <c r="J1" s="2" t="s">
        <v>1</v>
      </c>
    </row>
    <row r="2" spans="1:12">
      <c r="B2" s="2" t="s">
        <v>2</v>
      </c>
      <c r="C2" s="2" t="s">
        <v>486</v>
      </c>
      <c r="D2" s="2" t="s">
        <v>4</v>
      </c>
      <c r="E2" s="2" t="s">
        <v>487</v>
      </c>
      <c r="F2" s="2" t="s">
        <v>66</v>
      </c>
      <c r="G2" s="2" t="s">
        <v>488</v>
      </c>
      <c r="H2" s="2" t="s">
        <v>489</v>
      </c>
      <c r="I2" s="2" t="s">
        <v>490</v>
      </c>
      <c r="J2" s="2" t="s">
        <v>2</v>
      </c>
      <c r="K2" s="2" t="s">
        <v>66</v>
      </c>
      <c r="L2" s="2" t="s">
        <v>67</v>
      </c>
    </row>
    <row r="3" spans="1:12">
      <c r="A3" s="3" t="s">
        <v>1050</v>
      </c>
    </row>
    <row r="4" spans="1:12">
      <c r="A4" s="4" t="s">
        <v>69</v>
      </c>
      <c r="B4" s="5" t="n">
        <v>198412</v>
      </c>
      <c r="C4" s="5" t="n">
        <v>177018</v>
      </c>
      <c r="D4" s="5" t="n">
        <v>189098</v>
      </c>
      <c r="E4" s="5" t="n">
        <v>208174</v>
      </c>
      <c r="F4" s="5" t="n">
        <v>202917</v>
      </c>
      <c r="G4" s="5" t="n">
        <v>212674</v>
      </c>
      <c r="H4" s="5" t="n">
        <v>208606</v>
      </c>
      <c r="I4" s="5" t="n">
        <v>179059</v>
      </c>
      <c r="J4" s="5" t="n">
        <v>772702</v>
      </c>
      <c r="K4" s="5" t="n">
        <v>803256</v>
      </c>
      <c r="L4" s="5" t="n">
        <v>624464</v>
      </c>
    </row>
    <row r="5" spans="1:12">
      <c r="A5" s="4" t="s">
        <v>1059</v>
      </c>
      <c r="J5" s="5" t="n">
        <v>1701</v>
      </c>
      <c r="K5" s="5" t="n">
        <v>63663</v>
      </c>
      <c r="L5" s="6" t="n">
        <v>32101</v>
      </c>
    </row>
    <row r="6" spans="1:12">
      <c r="A6" s="4" t="s">
        <v>1060</v>
      </c>
    </row>
    <row r="7" spans="1:12">
      <c r="A7" s="3" t="s">
        <v>1050</v>
      </c>
    </row>
    <row r="8" spans="1:12">
      <c r="A8" s="4" t="s">
        <v>69</v>
      </c>
      <c r="L8" s="6" t="n">
        <v>6174</v>
      </c>
    </row>
    <row r="9" spans="1:12">
      <c r="A9" s="4" t="s">
        <v>1059</v>
      </c>
      <c r="L9" s="6" t="n">
        <v>-499</v>
      </c>
    </row>
    <row r="10" spans="1:12">
      <c r="A10" s="4" t="s">
        <v>69</v>
      </c>
      <c r="L10" s="6" t="n">
        <v>683541</v>
      </c>
    </row>
    <row r="11" spans="1:12">
      <c r="A11" s="4" t="s">
        <v>1061</v>
      </c>
      <c r="L11" s="5" t="n">
        <v>18302</v>
      </c>
    </row>
    <row r="12" spans="1:12">
      <c r="A12" s="4" t="s">
        <v>81</v>
      </c>
      <c r="L12" s="7" t="n">
        <v>0.5600000000000001</v>
      </c>
    </row>
    <row r="13" spans="1:12">
      <c r="A13" s="4" t="s">
        <v>82</v>
      </c>
      <c r="L13" s="7" t="n">
        <v>0.5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6</v>
      </c>
    </row>
    <row r="2" spans="1:3">
      <c r="A2" s="3" t="s">
        <v>1063</v>
      </c>
    </row>
    <row r="3" spans="1:3">
      <c r="A3" s="4" t="s">
        <v>96</v>
      </c>
      <c r="B3" s="5" t="n">
        <v>1537</v>
      </c>
      <c r="C3" s="5" t="n">
        <v>19358</v>
      </c>
    </row>
    <row r="4" spans="1:3">
      <c r="A4" s="4" t="s">
        <v>519</v>
      </c>
    </row>
    <row r="5" spans="1:3">
      <c r="A5" s="3" t="s">
        <v>1063</v>
      </c>
    </row>
    <row r="6" spans="1:3">
      <c r="A6" s="4" t="s">
        <v>94</v>
      </c>
      <c r="C6" s="6" t="n">
        <v>14385</v>
      </c>
    </row>
    <row r="7" spans="1:3">
      <c r="A7" s="4" t="s">
        <v>95</v>
      </c>
      <c r="C7" s="6" t="n">
        <v>87</v>
      </c>
    </row>
    <row r="8" spans="1:3">
      <c r="A8" s="4" t="s">
        <v>526</v>
      </c>
      <c r="B8" s="5" t="n">
        <v>1500</v>
      </c>
      <c r="C8" s="6" t="n">
        <v>3521</v>
      </c>
    </row>
    <row r="9" spans="1:3">
      <c r="A9" s="4" t="s">
        <v>100</v>
      </c>
      <c r="C9" s="6" t="n">
        <v>714</v>
      </c>
    </row>
    <row r="10" spans="1:3">
      <c r="A10" s="4" t="s">
        <v>101</v>
      </c>
      <c r="C10" s="6" t="n">
        <v>651</v>
      </c>
    </row>
    <row r="11" spans="1:3">
      <c r="A11" s="4" t="s">
        <v>96</v>
      </c>
      <c r="C11" s="6" t="n">
        <v>19358</v>
      </c>
    </row>
    <row r="12" spans="1:3">
      <c r="A12" s="4" t="s">
        <v>118</v>
      </c>
      <c r="C12" s="5" t="n">
        <v>9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1064</v>
      </c>
      <c r="B1" s="2" t="s">
        <v>1065</v>
      </c>
      <c r="C1" s="2" t="s">
        <v>1066</v>
      </c>
      <c r="D1" s="2" t="s">
        <v>487</v>
      </c>
      <c r="E1" s="2" t="s">
        <v>2</v>
      </c>
      <c r="F1" s="2" t="s">
        <v>66</v>
      </c>
    </row>
    <row r="2" spans="1:6">
      <c r="A2" s="4" t="s">
        <v>1067</v>
      </c>
    </row>
    <row r="3" spans="1:6">
      <c r="A3" s="3" t="s">
        <v>1063</v>
      </c>
    </row>
    <row r="4" spans="1:6">
      <c r="A4" s="4" t="s">
        <v>1068</v>
      </c>
      <c r="E4" s="5" t="n">
        <v>35000000</v>
      </c>
    </row>
    <row r="5" spans="1:6">
      <c r="A5" s="4" t="s">
        <v>1069</v>
      </c>
    </row>
    <row r="6" spans="1:6">
      <c r="A6" s="3" t="s">
        <v>1063</v>
      </c>
    </row>
    <row r="7" spans="1:6">
      <c r="A7" s="4" t="s">
        <v>1068</v>
      </c>
      <c r="E7" s="6" t="n">
        <v>0</v>
      </c>
    </row>
    <row r="8" spans="1:6">
      <c r="A8" s="4" t="s">
        <v>519</v>
      </c>
    </row>
    <row r="9" spans="1:6">
      <c r="A9" s="3" t="s">
        <v>1063</v>
      </c>
    </row>
    <row r="10" spans="1:6">
      <c r="A10" s="4" t="s">
        <v>526</v>
      </c>
      <c r="E10" s="6" t="n">
        <v>1500000</v>
      </c>
      <c r="F10" s="5" t="n">
        <v>3521000</v>
      </c>
    </row>
    <row r="11" spans="1:6">
      <c r="A11" s="4" t="s">
        <v>970</v>
      </c>
      <c r="F11" s="5" t="n">
        <v>0</v>
      </c>
    </row>
    <row r="12" spans="1:6">
      <c r="A12" s="4" t="s">
        <v>439</v>
      </c>
      <c r="C12" s="5" t="n">
        <v>103800000</v>
      </c>
    </row>
    <row r="13" spans="1:6">
      <c r="A13" s="4" t="s">
        <v>440</v>
      </c>
      <c r="C13" s="5" t="n">
        <v>80100000</v>
      </c>
      <c r="D13" s="5" t="n">
        <v>80100000</v>
      </c>
    </row>
    <row r="14" spans="1:6">
      <c r="A14" s="4" t="s">
        <v>441</v>
      </c>
      <c r="D14" s="5" t="n">
        <v>19700000</v>
      </c>
      <c r="E14" s="6" t="n">
        <v>19700000</v>
      </c>
    </row>
    <row r="15" spans="1:6">
      <c r="A15" s="4" t="s">
        <v>432</v>
      </c>
    </row>
    <row r="16" spans="1:6">
      <c r="A16" s="3" t="s">
        <v>1063</v>
      </c>
    </row>
    <row r="17" spans="1:6">
      <c r="A17" s="4" t="s">
        <v>433</v>
      </c>
      <c r="B17" s="5" t="n">
        <v>1000000</v>
      </c>
    </row>
    <row r="18" spans="1:6">
      <c r="A18" s="4" t="s">
        <v>434</v>
      </c>
      <c r="F18" s="4" t="s">
        <v>435</v>
      </c>
    </row>
    <row r="19" spans="1:6">
      <c r="A19" s="4" t="s">
        <v>436</v>
      </c>
      <c r="E19" s="5" t="n">
        <v>-13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85</v>
      </c>
      <c r="J1" s="2" t="s">
        <v>1</v>
      </c>
    </row>
    <row r="2" spans="1:12">
      <c r="B2" s="2" t="s">
        <v>2</v>
      </c>
      <c r="C2" s="2" t="s">
        <v>486</v>
      </c>
      <c r="D2" s="2" t="s">
        <v>4</v>
      </c>
      <c r="E2" s="2" t="s">
        <v>487</v>
      </c>
      <c r="F2" s="2" t="s">
        <v>66</v>
      </c>
      <c r="G2" s="2" t="s">
        <v>488</v>
      </c>
      <c r="H2" s="2" t="s">
        <v>489</v>
      </c>
      <c r="I2" s="2" t="s">
        <v>490</v>
      </c>
      <c r="J2" s="2" t="s">
        <v>2</v>
      </c>
      <c r="K2" s="2" t="s">
        <v>66</v>
      </c>
      <c r="L2" s="2" t="s">
        <v>67</v>
      </c>
    </row>
    <row r="3" spans="1:12">
      <c r="A3" s="3" t="s">
        <v>1071</v>
      </c>
    </row>
    <row r="4" spans="1:12">
      <c r="A4" s="4" t="s">
        <v>73</v>
      </c>
      <c r="B4" s="5" t="n">
        <v>11083</v>
      </c>
      <c r="C4" s="5" t="n">
        <v>0</v>
      </c>
      <c r="D4" s="5" t="n">
        <v>0</v>
      </c>
      <c r="E4" s="5" t="n">
        <v>0</v>
      </c>
      <c r="F4" s="5" t="n">
        <v>0</v>
      </c>
      <c r="G4" s="5" t="n">
        <v>0</v>
      </c>
      <c r="H4" s="5" t="n">
        <v>0</v>
      </c>
      <c r="I4" s="5" t="n">
        <v>0</v>
      </c>
      <c r="J4" s="5" t="n">
        <v>11083</v>
      </c>
      <c r="K4" s="5" t="n">
        <v>0</v>
      </c>
      <c r="L4" s="5" t="n">
        <v>16237</v>
      </c>
    </row>
    <row r="5" spans="1:12">
      <c r="A5" s="4" t="s">
        <v>1072</v>
      </c>
      <c r="J5" s="6" t="n">
        <v>28836</v>
      </c>
    </row>
    <row r="6" spans="1:12">
      <c r="A6" s="4" t="s">
        <v>1073</v>
      </c>
    </row>
    <row r="7" spans="1:12">
      <c r="A7" s="3" t="s">
        <v>1071</v>
      </c>
    </row>
    <row r="8" spans="1:12">
      <c r="A8" s="4" t="s">
        <v>73</v>
      </c>
      <c r="J8" s="6" t="n">
        <v>0</v>
      </c>
    </row>
    <row r="9" spans="1:12">
      <c r="A9" s="4" t="s">
        <v>1072</v>
      </c>
      <c r="J9" s="6" t="n">
        <v>1785</v>
      </c>
    </row>
    <row r="10" spans="1:12">
      <c r="A10" s="4" t="s">
        <v>94</v>
      </c>
    </row>
    <row r="11" spans="1:12">
      <c r="A11" s="3" t="s">
        <v>1071</v>
      </c>
    </row>
    <row r="12" spans="1:12">
      <c r="A12" s="4" t="s">
        <v>73</v>
      </c>
      <c r="J12" s="6" t="n">
        <v>0</v>
      </c>
    </row>
    <row r="13" spans="1:12">
      <c r="A13" s="4" t="s">
        <v>1072</v>
      </c>
      <c r="J13" s="6" t="n">
        <v>9429</v>
      </c>
    </row>
    <row r="14" spans="1:12">
      <c r="A14" s="4" t="s">
        <v>95</v>
      </c>
    </row>
    <row r="15" spans="1:12">
      <c r="A15" s="3" t="s">
        <v>1071</v>
      </c>
    </row>
    <row r="16" spans="1:12">
      <c r="A16" s="4" t="s">
        <v>73</v>
      </c>
      <c r="J16" s="6" t="n">
        <v>0</v>
      </c>
    </row>
    <row r="17" spans="1:12">
      <c r="A17" s="4" t="s">
        <v>1072</v>
      </c>
      <c r="J17" s="6" t="n">
        <v>1227</v>
      </c>
    </row>
    <row r="18" spans="1:12">
      <c r="A18" s="4" t="s">
        <v>1074</v>
      </c>
    </row>
    <row r="19" spans="1:12">
      <c r="A19" s="3" t="s">
        <v>1071</v>
      </c>
    </row>
    <row r="20" spans="1:12">
      <c r="A20" s="4" t="s">
        <v>73</v>
      </c>
      <c r="J20" s="6" t="n">
        <v>2268</v>
      </c>
    </row>
    <row r="21" spans="1:12">
      <c r="A21" s="4" t="s">
        <v>1072</v>
      </c>
      <c r="J21" s="6" t="n">
        <v>2268</v>
      </c>
    </row>
    <row r="22" spans="1:12">
      <c r="A22" s="4" t="s">
        <v>100</v>
      </c>
    </row>
    <row r="23" spans="1:12">
      <c r="A23" s="3" t="s">
        <v>1071</v>
      </c>
    </row>
    <row r="24" spans="1:12">
      <c r="A24" s="4" t="s">
        <v>73</v>
      </c>
      <c r="J24" s="6" t="n">
        <v>1019</v>
      </c>
    </row>
    <row r="25" spans="1:12">
      <c r="A25" s="4" t="s">
        <v>1072</v>
      </c>
      <c r="J25" s="6" t="n">
        <v>1141</v>
      </c>
    </row>
    <row r="26" spans="1:12">
      <c r="A26" s="4" t="s">
        <v>1075</v>
      </c>
    </row>
    <row r="27" spans="1:12">
      <c r="A27" s="3" t="s">
        <v>1071</v>
      </c>
    </row>
    <row r="28" spans="1:12">
      <c r="A28" s="4" t="s">
        <v>73</v>
      </c>
      <c r="J28" s="6" t="n">
        <v>6186</v>
      </c>
    </row>
    <row r="29" spans="1:12">
      <c r="A29" s="4" t="s">
        <v>1072</v>
      </c>
      <c r="J29" s="6" t="n">
        <v>6186</v>
      </c>
    </row>
    <row r="30" spans="1:12">
      <c r="A30" s="4" t="s">
        <v>102</v>
      </c>
    </row>
    <row r="31" spans="1:12">
      <c r="A31" s="3" t="s">
        <v>1071</v>
      </c>
    </row>
    <row r="32" spans="1:12">
      <c r="A32" s="4" t="s">
        <v>73</v>
      </c>
      <c r="J32" s="6" t="n">
        <v>1610</v>
      </c>
    </row>
    <row r="33" spans="1:12">
      <c r="A33" s="4" t="s">
        <v>1072</v>
      </c>
      <c r="J33" s="6" t="n">
        <v>1610</v>
      </c>
    </row>
    <row r="34" spans="1:12">
      <c r="A34" s="4" t="s">
        <v>107</v>
      </c>
    </row>
    <row r="35" spans="1:12">
      <c r="A35" s="3" t="s">
        <v>1071</v>
      </c>
    </row>
    <row r="36" spans="1:12">
      <c r="A36" s="4" t="s">
        <v>73</v>
      </c>
      <c r="J36" s="6" t="n">
        <v>0</v>
      </c>
    </row>
    <row r="37" spans="1:12">
      <c r="A37" s="4" t="s">
        <v>1072</v>
      </c>
      <c r="J37" s="6" t="n">
        <v>449</v>
      </c>
    </row>
    <row r="38" spans="1:12">
      <c r="A38" s="4" t="s">
        <v>110</v>
      </c>
    </row>
    <row r="39" spans="1:12">
      <c r="A39" s="3" t="s">
        <v>1071</v>
      </c>
    </row>
    <row r="40" spans="1:12">
      <c r="A40" s="4" t="s">
        <v>73</v>
      </c>
      <c r="J40" s="6" t="n">
        <v>0</v>
      </c>
    </row>
    <row r="41" spans="1:12">
      <c r="A41" s="4" t="s">
        <v>1072</v>
      </c>
      <c r="J41" s="6" t="n">
        <v>164</v>
      </c>
    </row>
    <row r="42" spans="1:12">
      <c r="A42" s="4" t="s">
        <v>117</v>
      </c>
    </row>
    <row r="43" spans="1:12">
      <c r="A43" s="3" t="s">
        <v>1071</v>
      </c>
    </row>
    <row r="44" spans="1:12">
      <c r="A44" s="4" t="s">
        <v>73</v>
      </c>
      <c r="J44" s="6" t="n">
        <v>0</v>
      </c>
    </row>
    <row r="45" spans="1:12">
      <c r="A45" s="4" t="s">
        <v>1072</v>
      </c>
      <c r="J45" s="6" t="n">
        <v>4577</v>
      </c>
    </row>
    <row r="46" spans="1:12">
      <c r="A46" s="4" t="s">
        <v>70</v>
      </c>
    </row>
    <row r="47" spans="1:12">
      <c r="A47" s="3" t="s">
        <v>1071</v>
      </c>
    </row>
    <row r="48" spans="1:12">
      <c r="A48" s="4" t="s">
        <v>1076</v>
      </c>
      <c r="J48" s="6" t="n">
        <v>15397</v>
      </c>
    </row>
    <row r="49" spans="1:12">
      <c r="A49" s="4" t="s">
        <v>1077</v>
      </c>
    </row>
    <row r="50" spans="1:12">
      <c r="A50" s="3" t="s">
        <v>1071</v>
      </c>
    </row>
    <row r="51" spans="1:12">
      <c r="A51" s="4" t="s">
        <v>1076</v>
      </c>
      <c r="J51" s="6" t="n">
        <v>0</v>
      </c>
    </row>
    <row r="52" spans="1:12">
      <c r="A52" s="4" t="s">
        <v>1078</v>
      </c>
    </row>
    <row r="53" spans="1:12">
      <c r="A53" s="3" t="s">
        <v>1071</v>
      </c>
    </row>
    <row r="54" spans="1:12">
      <c r="A54" s="4" t="s">
        <v>1076</v>
      </c>
      <c r="J54" s="6" t="n">
        <v>9429</v>
      </c>
    </row>
    <row r="55" spans="1:12">
      <c r="A55" s="4" t="s">
        <v>1079</v>
      </c>
    </row>
    <row r="56" spans="1:12">
      <c r="A56" s="3" t="s">
        <v>1071</v>
      </c>
    </row>
    <row r="57" spans="1:12">
      <c r="A57" s="4" t="s">
        <v>1076</v>
      </c>
      <c r="J57" s="6" t="n">
        <v>1227</v>
      </c>
    </row>
    <row r="58" spans="1:12">
      <c r="A58" s="4" t="s">
        <v>1080</v>
      </c>
    </row>
    <row r="59" spans="1:12">
      <c r="A59" s="3" t="s">
        <v>1071</v>
      </c>
    </row>
    <row r="60" spans="1:12">
      <c r="A60" s="4" t="s">
        <v>1076</v>
      </c>
      <c r="J60" s="6" t="n">
        <v>0</v>
      </c>
    </row>
    <row r="61" spans="1:12">
      <c r="A61" s="4" t="s">
        <v>1081</v>
      </c>
    </row>
    <row r="62" spans="1:12">
      <c r="A62" s="3" t="s">
        <v>1071</v>
      </c>
    </row>
    <row r="63" spans="1:12">
      <c r="A63" s="4" t="s">
        <v>1076</v>
      </c>
      <c r="J63" s="6" t="n">
        <v>0</v>
      </c>
    </row>
    <row r="64" spans="1:12">
      <c r="A64" s="4" t="s">
        <v>1082</v>
      </c>
    </row>
    <row r="65" spans="1:12">
      <c r="A65" s="3" t="s">
        <v>1071</v>
      </c>
    </row>
    <row r="66" spans="1:12">
      <c r="A66" s="4" t="s">
        <v>1076</v>
      </c>
      <c r="J66" s="6" t="n">
        <v>0</v>
      </c>
    </row>
    <row r="67" spans="1:12">
      <c r="A67" s="4" t="s">
        <v>1083</v>
      </c>
    </row>
    <row r="68" spans="1:12">
      <c r="A68" s="3" t="s">
        <v>1071</v>
      </c>
    </row>
    <row r="69" spans="1:12">
      <c r="A69" s="4" t="s">
        <v>1076</v>
      </c>
      <c r="J69" s="6" t="n">
        <v>0</v>
      </c>
    </row>
    <row r="70" spans="1:12">
      <c r="A70" s="4" t="s">
        <v>1084</v>
      </c>
    </row>
    <row r="71" spans="1:12">
      <c r="A71" s="3" t="s">
        <v>1071</v>
      </c>
    </row>
    <row r="72" spans="1:12">
      <c r="A72" s="4" t="s">
        <v>1076</v>
      </c>
      <c r="J72" s="6" t="n">
        <v>0</v>
      </c>
    </row>
    <row r="73" spans="1:12">
      <c r="A73" s="4" t="s">
        <v>1085</v>
      </c>
    </row>
    <row r="74" spans="1:12">
      <c r="A74" s="3" t="s">
        <v>1071</v>
      </c>
    </row>
    <row r="75" spans="1:12">
      <c r="A75" s="4" t="s">
        <v>1076</v>
      </c>
      <c r="J75" s="6" t="n">
        <v>164</v>
      </c>
    </row>
    <row r="76" spans="1:12">
      <c r="A76" s="4" t="s">
        <v>1086</v>
      </c>
    </row>
    <row r="77" spans="1:12">
      <c r="A77" s="3" t="s">
        <v>1071</v>
      </c>
    </row>
    <row r="78" spans="1:12">
      <c r="A78" s="4" t="s">
        <v>1076</v>
      </c>
      <c r="J78" s="6" t="n">
        <v>4577</v>
      </c>
    </row>
    <row r="79" spans="1:12">
      <c r="A79" s="4" t="s">
        <v>1087</v>
      </c>
    </row>
    <row r="80" spans="1:12">
      <c r="A80" s="3" t="s">
        <v>1071</v>
      </c>
    </row>
    <row r="81" spans="1:12">
      <c r="A81" s="4" t="s">
        <v>1076</v>
      </c>
      <c r="J81" s="6" t="n">
        <v>2356</v>
      </c>
    </row>
    <row r="82" spans="1:12">
      <c r="A82" s="4" t="s">
        <v>1088</v>
      </c>
    </row>
    <row r="83" spans="1:12">
      <c r="A83" s="3" t="s">
        <v>1071</v>
      </c>
    </row>
    <row r="84" spans="1:12">
      <c r="A84" s="4" t="s">
        <v>1076</v>
      </c>
      <c r="J84" s="6" t="n">
        <v>1785</v>
      </c>
    </row>
    <row r="85" spans="1:12">
      <c r="A85" s="4" t="s">
        <v>1089</v>
      </c>
    </row>
    <row r="86" spans="1:12">
      <c r="A86" s="3" t="s">
        <v>1071</v>
      </c>
    </row>
    <row r="87" spans="1:12">
      <c r="A87" s="4" t="s">
        <v>1076</v>
      </c>
      <c r="J87" s="6" t="n">
        <v>0</v>
      </c>
    </row>
    <row r="88" spans="1:12">
      <c r="A88" s="4" t="s">
        <v>1090</v>
      </c>
    </row>
    <row r="89" spans="1:12">
      <c r="A89" s="3" t="s">
        <v>1071</v>
      </c>
    </row>
    <row r="90" spans="1:12">
      <c r="A90" s="4" t="s">
        <v>1076</v>
      </c>
      <c r="J90" s="6" t="n">
        <v>0</v>
      </c>
    </row>
    <row r="91" spans="1:12">
      <c r="A91" s="4" t="s">
        <v>1091</v>
      </c>
    </row>
    <row r="92" spans="1:12">
      <c r="A92" s="3" t="s">
        <v>1071</v>
      </c>
    </row>
    <row r="93" spans="1:12">
      <c r="A93" s="4" t="s">
        <v>1076</v>
      </c>
      <c r="J93" s="6" t="n">
        <v>0</v>
      </c>
    </row>
    <row r="94" spans="1:12">
      <c r="A94" s="4" t="s">
        <v>1092</v>
      </c>
    </row>
    <row r="95" spans="1:12">
      <c r="A95" s="3" t="s">
        <v>1071</v>
      </c>
    </row>
    <row r="96" spans="1:12">
      <c r="A96" s="4" t="s">
        <v>1076</v>
      </c>
      <c r="J96" s="6" t="n">
        <v>122</v>
      </c>
    </row>
    <row r="97" spans="1:12">
      <c r="A97" s="4" t="s">
        <v>1093</v>
      </c>
    </row>
    <row r="98" spans="1:12">
      <c r="A98" s="3" t="s">
        <v>1071</v>
      </c>
    </row>
    <row r="99" spans="1:12">
      <c r="A99" s="4" t="s">
        <v>1076</v>
      </c>
      <c r="J99" s="6" t="n">
        <v>0</v>
      </c>
    </row>
    <row r="100" spans="1:12">
      <c r="A100" s="4" t="s">
        <v>1094</v>
      </c>
    </row>
    <row r="101" spans="1:12">
      <c r="A101" s="3" t="s">
        <v>1071</v>
      </c>
    </row>
    <row r="102" spans="1:12">
      <c r="A102" s="4" t="s">
        <v>1076</v>
      </c>
      <c r="J102" s="6" t="n">
        <v>0</v>
      </c>
    </row>
    <row r="103" spans="1:12">
      <c r="A103" s="4" t="s">
        <v>1095</v>
      </c>
    </row>
    <row r="104" spans="1:12">
      <c r="A104" s="3" t="s">
        <v>1071</v>
      </c>
    </row>
    <row r="105" spans="1:12">
      <c r="A105" s="4" t="s">
        <v>1076</v>
      </c>
      <c r="J105" s="6" t="n">
        <v>449</v>
      </c>
    </row>
    <row r="106" spans="1:12">
      <c r="A106" s="4" t="s">
        <v>1096</v>
      </c>
    </row>
    <row r="107" spans="1:12">
      <c r="A107" s="3" t="s">
        <v>1071</v>
      </c>
    </row>
    <row r="108" spans="1:12">
      <c r="A108" s="4" t="s">
        <v>1076</v>
      </c>
      <c r="J108" s="6" t="n">
        <v>0</v>
      </c>
    </row>
    <row r="109" spans="1:12">
      <c r="A109" s="4" t="s">
        <v>1097</v>
      </c>
    </row>
    <row r="110" spans="1:12">
      <c r="A110" s="3" t="s">
        <v>1071</v>
      </c>
    </row>
    <row r="111" spans="1:12">
      <c r="A111" s="4" t="s">
        <v>1076</v>
      </c>
      <c r="J111" s="5"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098</v>
      </c>
      <c r="B1" s="2" t="s">
        <v>485</v>
      </c>
      <c r="C1" s="2" t="s">
        <v>1</v>
      </c>
    </row>
    <row r="2" spans="1:5">
      <c r="B2" s="2" t="s">
        <v>2</v>
      </c>
      <c r="C2" s="2" t="s">
        <v>2</v>
      </c>
      <c r="D2" s="2" t="s">
        <v>66</v>
      </c>
      <c r="E2" s="2" t="s">
        <v>67</v>
      </c>
    </row>
    <row r="3" spans="1:5">
      <c r="A3" s="3" t="s">
        <v>1071</v>
      </c>
    </row>
    <row r="4" spans="1:5">
      <c r="A4" s="4" t="s">
        <v>1099</v>
      </c>
      <c r="C4" s="5" t="n">
        <v>28836000</v>
      </c>
    </row>
    <row r="5" spans="1:5">
      <c r="A5" s="4" t="s">
        <v>73</v>
      </c>
      <c r="C5" s="6" t="n">
        <v>1610000</v>
      </c>
      <c r="D5" s="5" t="n">
        <v>0</v>
      </c>
    </row>
    <row r="6" spans="1:5">
      <c r="A6" s="4" t="s">
        <v>143</v>
      </c>
      <c r="C6" s="6" t="n">
        <v>5000000</v>
      </c>
      <c r="D6" s="5" t="n">
        <v>0</v>
      </c>
      <c r="E6" s="5" t="n">
        <v>0</v>
      </c>
    </row>
    <row r="7" spans="1:5">
      <c r="A7" s="4" t="s">
        <v>442</v>
      </c>
    </row>
    <row r="8" spans="1:5">
      <c r="A8" s="3" t="s">
        <v>1071</v>
      </c>
    </row>
    <row r="9" spans="1:5">
      <c r="A9" s="4" t="s">
        <v>1099</v>
      </c>
      <c r="B9" s="5" t="n">
        <v>28800000</v>
      </c>
    </row>
    <row r="10" spans="1:5">
      <c r="A10" s="4" t="s">
        <v>73</v>
      </c>
      <c r="C10" s="6" t="n">
        <v>1610000</v>
      </c>
    </row>
    <row r="11" spans="1:5">
      <c r="A11" s="4" t="s">
        <v>565</v>
      </c>
    </row>
    <row r="12" spans="1:5">
      <c r="A12" s="3" t="s">
        <v>1071</v>
      </c>
    </row>
    <row r="13" spans="1:5">
      <c r="A13" s="4" t="s">
        <v>73</v>
      </c>
      <c r="C13" s="5" t="n">
        <v>160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6</v>
      </c>
      <c r="D2" s="2" t="s">
        <v>67</v>
      </c>
    </row>
    <row r="3" spans="1:4">
      <c r="A3" s="4" t="s">
        <v>1101</v>
      </c>
    </row>
    <row r="4" spans="1:4">
      <c r="A4" s="3" t="s">
        <v>1102</v>
      </c>
    </row>
    <row r="5" spans="1:4">
      <c r="A5" s="4" t="s">
        <v>1103</v>
      </c>
      <c r="B5" s="5" t="n">
        <v>1486</v>
      </c>
      <c r="C5" s="5" t="n">
        <v>960</v>
      </c>
      <c r="D5" s="5" t="n">
        <v>602</v>
      </c>
    </row>
    <row r="6" spans="1:4">
      <c r="A6" s="4" t="s">
        <v>1104</v>
      </c>
      <c r="B6" s="6" t="n">
        <v>2144</v>
      </c>
      <c r="C6" s="6" t="n">
        <v>589</v>
      </c>
      <c r="D6" s="6" t="n">
        <v>87</v>
      </c>
    </row>
    <row r="7" spans="1:4">
      <c r="A7" s="4" t="s">
        <v>1105</v>
      </c>
      <c r="B7" s="6" t="n">
        <v>-71</v>
      </c>
      <c r="C7" s="6" t="n">
        <v>-63</v>
      </c>
      <c r="D7" s="6" t="n">
        <v>271</v>
      </c>
    </row>
    <row r="8" spans="1:4">
      <c r="A8" s="4" t="s">
        <v>1106</v>
      </c>
      <c r="B8" s="6" t="n">
        <v>3559</v>
      </c>
      <c r="C8" s="6" t="n">
        <v>1486</v>
      </c>
      <c r="D8" s="6" t="n">
        <v>960</v>
      </c>
    </row>
    <row r="9" spans="1:4">
      <c r="A9" s="4" t="s">
        <v>1107</v>
      </c>
    </row>
    <row r="10" spans="1:4">
      <c r="A10" s="3" t="s">
        <v>1102</v>
      </c>
    </row>
    <row r="11" spans="1:4">
      <c r="A11" s="4" t="s">
        <v>1103</v>
      </c>
      <c r="B11" s="6" t="n">
        <v>20826</v>
      </c>
      <c r="C11" s="6" t="n">
        <v>18013</v>
      </c>
      <c r="D11" s="6" t="n">
        <v>15410</v>
      </c>
    </row>
    <row r="12" spans="1:4">
      <c r="A12" s="4" t="s">
        <v>1104</v>
      </c>
      <c r="B12" s="6" t="n">
        <v>14803</v>
      </c>
      <c r="C12" s="6" t="n">
        <v>2682</v>
      </c>
      <c r="D12" s="6" t="n">
        <v>2885</v>
      </c>
    </row>
    <row r="13" spans="1:4">
      <c r="A13" s="4" t="s">
        <v>1105</v>
      </c>
      <c r="B13" s="6" t="n">
        <v>-2023</v>
      </c>
      <c r="C13" s="6" t="n">
        <v>131</v>
      </c>
      <c r="D13" s="6" t="n">
        <v>-282</v>
      </c>
    </row>
    <row r="14" spans="1:4">
      <c r="A14" s="4" t="s">
        <v>1106</v>
      </c>
      <c r="B14" s="6" t="n">
        <v>33606</v>
      </c>
      <c r="C14" s="6" t="n">
        <v>20826</v>
      </c>
      <c r="D14" s="6" t="n">
        <v>18013</v>
      </c>
    </row>
    <row r="15" spans="1:4">
      <c r="A15" s="4" t="s">
        <v>1108</v>
      </c>
    </row>
    <row r="16" spans="1:4">
      <c r="A16" s="3" t="s">
        <v>1102</v>
      </c>
    </row>
    <row r="17" spans="1:4">
      <c r="A17" s="4" t="s">
        <v>1103</v>
      </c>
      <c r="B17" s="6" t="n">
        <v>8098</v>
      </c>
      <c r="C17" s="6" t="n">
        <v>7823</v>
      </c>
      <c r="D17" s="6" t="n">
        <v>3816</v>
      </c>
    </row>
    <row r="18" spans="1:4">
      <c r="A18" s="4" t="s">
        <v>1104</v>
      </c>
      <c r="B18" s="6" t="n">
        <v>5205</v>
      </c>
      <c r="C18" s="6" t="n">
        <v>275</v>
      </c>
      <c r="D18" s="6" t="n">
        <v>4007</v>
      </c>
    </row>
    <row r="19" spans="1:4">
      <c r="A19" s="4" t="s">
        <v>1105</v>
      </c>
      <c r="B19" s="6" t="n">
        <v>0</v>
      </c>
      <c r="C19" s="6" t="n">
        <v>0</v>
      </c>
      <c r="D19" s="6" t="n">
        <v>0</v>
      </c>
    </row>
    <row r="20" spans="1:4">
      <c r="A20" s="4" t="s">
        <v>1106</v>
      </c>
      <c r="B20" s="5" t="n">
        <v>13303</v>
      </c>
      <c r="C20" s="5" t="n">
        <v>8098</v>
      </c>
      <c r="D20" s="5" t="n">
        <v>78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206</v>
      </c>
    </row>
    <row r="4" spans="1:2">
      <c r="A4" s="4" t="s">
        <v>94</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109</v>
      </c>
      <c r="B1" s="1" t="s">
        <v>1110</v>
      </c>
      <c r="C1" s="2" t="s">
        <v>1111</v>
      </c>
    </row>
    <row r="2" spans="1:3">
      <c r="A2" s="4" t="s">
        <v>1112</v>
      </c>
    </row>
    <row r="3" spans="1:3">
      <c r="A3" s="4" t="s">
        <v>1113</v>
      </c>
      <c r="B3" s="4" t="s">
        <v>1114</v>
      </c>
      <c r="C3" s="5" t="n">
        <v>326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212</v>
      </c>
    </row>
    <row r="4" spans="1:2">
      <c r="A4" s="4" t="s">
        <v>10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5" t="n">
        <v>772702</v>
      </c>
      <c r="C4" s="5" t="n">
        <v>803256</v>
      </c>
      <c r="D4" s="5" t="n">
        <v>624464</v>
      </c>
    </row>
    <row r="5" spans="1:4">
      <c r="A5" s="4" t="s">
        <v>70</v>
      </c>
      <c r="B5" s="6" t="n">
        <v>616560</v>
      </c>
      <c r="C5" s="6" t="n">
        <v>622560</v>
      </c>
      <c r="D5" s="6" t="n">
        <v>487351</v>
      </c>
    </row>
    <row r="6" spans="1:4">
      <c r="A6" s="4" t="s">
        <v>71</v>
      </c>
      <c r="B6" s="6" t="n">
        <v>156142</v>
      </c>
      <c r="C6" s="6" t="n">
        <v>180696</v>
      </c>
      <c r="D6" s="6" t="n">
        <v>137113</v>
      </c>
    </row>
    <row r="7" spans="1:4">
      <c r="A7" s="4" t="s">
        <v>72</v>
      </c>
      <c r="B7" s="6" t="n">
        <v>143358</v>
      </c>
      <c r="C7" s="6" t="n">
        <v>117033</v>
      </c>
      <c r="D7" s="6" t="n">
        <v>88775</v>
      </c>
    </row>
    <row r="8" spans="1:4">
      <c r="A8" s="4" t="s">
        <v>73</v>
      </c>
      <c r="B8" s="6" t="n">
        <v>11083</v>
      </c>
      <c r="C8" s="6" t="n">
        <v>0</v>
      </c>
      <c r="D8" s="6" t="n">
        <v>16237</v>
      </c>
    </row>
    <row r="9" spans="1:4">
      <c r="A9" s="4" t="s">
        <v>74</v>
      </c>
      <c r="B9" s="6" t="n">
        <v>1701</v>
      </c>
      <c r="C9" s="6" t="n">
        <v>63663</v>
      </c>
      <c r="D9" s="6" t="n">
        <v>32101</v>
      </c>
    </row>
    <row r="10" spans="1:4">
      <c r="A10" s="4" t="s">
        <v>75</v>
      </c>
      <c r="B10" s="6" t="n">
        <v>78801</v>
      </c>
      <c r="C10" s="6" t="n">
        <v>0</v>
      </c>
      <c r="D10" s="6" t="n">
        <v>0</v>
      </c>
    </row>
    <row r="11" spans="1:4">
      <c r="A11" s="4" t="s">
        <v>76</v>
      </c>
      <c r="B11" s="6" t="n">
        <v>6058</v>
      </c>
      <c r="C11" s="6" t="n">
        <v>1671</v>
      </c>
      <c r="D11" s="6" t="n">
        <v>1741</v>
      </c>
    </row>
    <row r="12" spans="1:4">
      <c r="A12" s="4" t="s">
        <v>77</v>
      </c>
      <c r="B12" s="6" t="n">
        <v>6141</v>
      </c>
      <c r="C12" s="6" t="n">
        <v>9710</v>
      </c>
      <c r="D12" s="6" t="n">
        <v>5369</v>
      </c>
    </row>
    <row r="13" spans="1:4">
      <c r="A13" s="4" t="s">
        <v>78</v>
      </c>
      <c r="B13" s="6" t="n">
        <v>68303</v>
      </c>
      <c r="C13" s="6" t="n">
        <v>52282</v>
      </c>
      <c r="D13" s="6" t="n">
        <v>24991</v>
      </c>
    </row>
    <row r="14" spans="1:4">
      <c r="A14" s="4" t="s">
        <v>79</v>
      </c>
      <c r="B14" s="6" t="n">
        <v>16286</v>
      </c>
      <c r="C14" s="6" t="n">
        <v>5479</v>
      </c>
      <c r="D14" s="6" t="n">
        <v>5312</v>
      </c>
    </row>
    <row r="15" spans="1:4">
      <c r="A15" s="4" t="s">
        <v>80</v>
      </c>
      <c r="B15" s="5" t="n">
        <v>52017</v>
      </c>
      <c r="C15" s="5" t="n">
        <v>46803</v>
      </c>
      <c r="D15" s="5" t="n">
        <v>19679</v>
      </c>
    </row>
    <row r="16" spans="1:4">
      <c r="A16" s="4" t="s">
        <v>81</v>
      </c>
      <c r="B16" s="7" t="n">
        <v>1.62</v>
      </c>
      <c r="C16" s="7" t="n">
        <v>1.45</v>
      </c>
      <c r="D16" s="7" t="n">
        <v>0.6</v>
      </c>
    </row>
    <row r="17" spans="1:4">
      <c r="A17" s="4" t="s">
        <v>82</v>
      </c>
      <c r="B17" s="7" t="n">
        <v>1.6</v>
      </c>
      <c r="C17" s="7" t="n">
        <v>1.41</v>
      </c>
      <c r="D17" s="7" t="n">
        <v>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2</v>
      </c>
      <c r="C2" s="2" t="s">
        <v>66</v>
      </c>
      <c r="D2" s="2" t="s">
        <v>67</v>
      </c>
    </row>
    <row r="3" spans="1:4">
      <c r="A3" s="3" t="s">
        <v>84</v>
      </c>
    </row>
    <row r="4" spans="1:4">
      <c r="A4" s="4" t="s">
        <v>80</v>
      </c>
      <c r="B4" s="5" t="n">
        <v>52017</v>
      </c>
      <c r="C4" s="5" t="n">
        <v>46803</v>
      </c>
      <c r="D4" s="5" t="n">
        <v>19679</v>
      </c>
    </row>
    <row r="5" spans="1:4">
      <c r="A5" s="3" t="s">
        <v>85</v>
      </c>
    </row>
    <row r="6" spans="1:4">
      <c r="A6" s="4" t="s">
        <v>86</v>
      </c>
      <c r="B6" s="6" t="n">
        <v>114</v>
      </c>
      <c r="C6" s="6" t="n">
        <v>-2691</v>
      </c>
      <c r="D6" s="6" t="n">
        <v>4132</v>
      </c>
    </row>
    <row r="7" spans="1:4">
      <c r="A7" s="4" t="s">
        <v>87</v>
      </c>
      <c r="B7" s="6" t="n">
        <v>-2413</v>
      </c>
      <c r="C7" s="6" t="n">
        <v>4087</v>
      </c>
      <c r="D7" s="6" t="n">
        <v>-1990</v>
      </c>
    </row>
    <row r="8" spans="1:4">
      <c r="A8" s="4" t="s">
        <v>88</v>
      </c>
      <c r="B8" s="6" t="n">
        <v>-2299</v>
      </c>
      <c r="C8" s="6" t="n">
        <v>1396</v>
      </c>
      <c r="D8" s="6" t="n">
        <v>2142</v>
      </c>
    </row>
    <row r="9" spans="1:4">
      <c r="A9" s="4" t="s">
        <v>89</v>
      </c>
      <c r="B9" s="5" t="n">
        <v>49718</v>
      </c>
      <c r="C9" s="5" t="n">
        <v>48199</v>
      </c>
      <c r="D9" s="5" t="n">
        <v>218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row r="7" spans="1:2">
      <c r="A7" s="4" t="s">
        <v>273</v>
      </c>
      <c r="B7" s="4" t="s">
        <v>274</v>
      </c>
    </row>
    <row r="8" spans="1:2">
      <c r="A8" s="4" t="s">
        <v>92</v>
      </c>
      <c r="B8" s="4" t="s">
        <v>275</v>
      </c>
    </row>
    <row r="9" spans="1:2">
      <c r="A9" s="4" t="s">
        <v>276</v>
      </c>
      <c r="B9" s="4" t="s">
        <v>277</v>
      </c>
    </row>
    <row r="10" spans="1:2">
      <c r="A10" s="4" t="s">
        <v>94</v>
      </c>
      <c r="B10" s="4" t="s">
        <v>278</v>
      </c>
    </row>
    <row r="11" spans="1:2">
      <c r="A11" s="4" t="s">
        <v>208</v>
      </c>
      <c r="B11" s="4" t="s">
        <v>279</v>
      </c>
    </row>
    <row r="12" spans="1:2">
      <c r="A12" s="4" t="s">
        <v>280</v>
      </c>
      <c r="B12" s="4" t="s">
        <v>281</v>
      </c>
    </row>
    <row r="13" spans="1:2">
      <c r="A13" s="4" t="s">
        <v>102</v>
      </c>
      <c r="B13" s="4" t="s">
        <v>282</v>
      </c>
    </row>
    <row r="14" spans="1:2">
      <c r="A14" s="4" t="s">
        <v>211</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54</v>
      </c>
      <c r="B20" s="4" t="s">
        <v>294</v>
      </c>
    </row>
    <row r="21" spans="1:2">
      <c r="A21" s="4" t="s">
        <v>295</v>
      </c>
      <c r="B21"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6</v>
      </c>
    </row>
    <row r="2" spans="1:3">
      <c r="A2" s="3" t="s">
        <v>91</v>
      </c>
    </row>
    <row r="3" spans="1:3">
      <c r="A3" s="4" t="s">
        <v>92</v>
      </c>
      <c r="B3" s="5" t="n">
        <v>31906</v>
      </c>
      <c r="C3" s="5" t="n">
        <v>16622</v>
      </c>
    </row>
    <row r="4" spans="1:3">
      <c r="A4" s="4" t="s">
        <v>93</v>
      </c>
      <c r="B4" s="6" t="n">
        <v>147998</v>
      </c>
      <c r="C4" s="6" t="n">
        <v>182308</v>
      </c>
    </row>
    <row r="5" spans="1:3">
      <c r="A5" s="4" t="s">
        <v>94</v>
      </c>
      <c r="B5" s="6" t="n">
        <v>145787</v>
      </c>
      <c r="C5" s="6" t="n">
        <v>138685</v>
      </c>
    </row>
    <row r="6" spans="1:3">
      <c r="A6" s="4" t="s">
        <v>95</v>
      </c>
      <c r="B6" s="6" t="n">
        <v>15853</v>
      </c>
      <c r="C6" s="6" t="n">
        <v>17198</v>
      </c>
    </row>
    <row r="7" spans="1:3">
      <c r="A7" s="4" t="s">
        <v>96</v>
      </c>
      <c r="B7" s="6" t="n">
        <v>1537</v>
      </c>
      <c r="C7" s="6" t="n">
        <v>19358</v>
      </c>
    </row>
    <row r="8" spans="1:3">
      <c r="A8" s="4" t="s">
        <v>97</v>
      </c>
      <c r="B8" s="6" t="n">
        <v>343081</v>
      </c>
      <c r="C8" s="6" t="n">
        <v>374171</v>
      </c>
    </row>
    <row r="9" spans="1:3">
      <c r="A9" s="4" t="s">
        <v>98</v>
      </c>
      <c r="B9" s="6" t="n">
        <v>112499</v>
      </c>
      <c r="C9" s="6" t="n">
        <v>120862</v>
      </c>
    </row>
    <row r="10" spans="1:3">
      <c r="A10" s="4" t="s">
        <v>99</v>
      </c>
      <c r="B10" s="6" t="n">
        <v>23602</v>
      </c>
    </row>
    <row r="11" spans="1:3">
      <c r="A11" s="4" t="s">
        <v>100</v>
      </c>
      <c r="B11" s="6" t="n">
        <v>31271</v>
      </c>
      <c r="C11" s="6" t="n">
        <v>21272</v>
      </c>
    </row>
    <row r="12" spans="1:3">
      <c r="A12" s="4" t="s">
        <v>101</v>
      </c>
      <c r="B12" s="6" t="n">
        <v>127293</v>
      </c>
      <c r="C12" s="6" t="n">
        <v>133383</v>
      </c>
    </row>
    <row r="13" spans="1:3">
      <c r="A13" s="4" t="s">
        <v>102</v>
      </c>
      <c r="B13" s="6" t="n">
        <v>144970</v>
      </c>
      <c r="C13" s="6" t="n">
        <v>124952</v>
      </c>
    </row>
    <row r="14" spans="1:3">
      <c r="A14" s="4" t="s">
        <v>103</v>
      </c>
      <c r="B14" s="6" t="n">
        <v>782716</v>
      </c>
      <c r="C14" s="6" t="n">
        <v>774640</v>
      </c>
    </row>
    <row r="15" spans="1:3">
      <c r="A15" s="3" t="s">
        <v>104</v>
      </c>
    </row>
    <row r="16" spans="1:3">
      <c r="A16" s="4" t="s">
        <v>105</v>
      </c>
      <c r="B16" s="6" t="n">
        <v>224</v>
      </c>
      <c r="C16" s="6" t="n">
        <v>1870</v>
      </c>
    </row>
    <row r="17" spans="1:3">
      <c r="A17" s="4" t="s">
        <v>106</v>
      </c>
      <c r="B17" s="6" t="n">
        <v>35842</v>
      </c>
      <c r="C17" s="6" t="n">
        <v>50664</v>
      </c>
    </row>
    <row r="18" spans="1:3">
      <c r="A18" s="4" t="s">
        <v>107</v>
      </c>
      <c r="B18" s="6" t="n">
        <v>22485</v>
      </c>
      <c r="C18" s="6" t="n">
        <v>31732</v>
      </c>
    </row>
    <row r="19" spans="1:3">
      <c r="A19" s="4" t="s">
        <v>108</v>
      </c>
      <c r="B19" s="6" t="n">
        <v>1080</v>
      </c>
      <c r="C19" s="6" t="n">
        <v>312</v>
      </c>
    </row>
    <row r="20" spans="1:3">
      <c r="A20" s="4" t="s">
        <v>109</v>
      </c>
      <c r="B20" s="6" t="n">
        <v>4517</v>
      </c>
    </row>
    <row r="21" spans="1:3">
      <c r="A21" s="4" t="s">
        <v>110</v>
      </c>
      <c r="B21" s="6" t="n">
        <v>25132</v>
      </c>
      <c r="C21" s="6" t="n">
        <v>15728</v>
      </c>
    </row>
    <row r="22" spans="1:3">
      <c r="A22" s="4" t="s">
        <v>111</v>
      </c>
      <c r="B22" s="6" t="n">
        <v>31360</v>
      </c>
      <c r="C22" s="6" t="n">
        <v>26880</v>
      </c>
    </row>
    <row r="23" spans="1:3">
      <c r="A23" s="4" t="s">
        <v>112</v>
      </c>
      <c r="B23" s="6" t="n">
        <v>0</v>
      </c>
      <c r="C23" s="6" t="n">
        <v>906</v>
      </c>
    </row>
    <row r="24" spans="1:3">
      <c r="A24" s="4" t="s">
        <v>113</v>
      </c>
      <c r="B24" s="6" t="n">
        <v>120640</v>
      </c>
      <c r="C24" s="6" t="n">
        <v>128092</v>
      </c>
    </row>
    <row r="25" spans="1:3">
      <c r="A25" s="4" t="s">
        <v>114</v>
      </c>
      <c r="B25" s="6" t="n">
        <v>188000</v>
      </c>
      <c r="C25" s="6" t="n">
        <v>232112</v>
      </c>
    </row>
    <row r="26" spans="1:3">
      <c r="A26" s="4" t="s">
        <v>115</v>
      </c>
      <c r="B26" s="6" t="n">
        <v>27247</v>
      </c>
      <c r="C26" s="6" t="n">
        <v>22689</v>
      </c>
    </row>
    <row r="27" spans="1:3">
      <c r="A27" s="4" t="s">
        <v>116</v>
      </c>
      <c r="B27" s="6" t="n">
        <v>21039</v>
      </c>
    </row>
    <row r="28" spans="1:3">
      <c r="A28" s="4" t="s">
        <v>117</v>
      </c>
      <c r="B28" s="6" t="n">
        <v>33011</v>
      </c>
      <c r="C28" s="6" t="n">
        <v>1923</v>
      </c>
    </row>
    <row r="29" spans="1:3">
      <c r="A29" s="4" t="s">
        <v>118</v>
      </c>
      <c r="B29" s="6" t="n">
        <v>3922</v>
      </c>
      <c r="C29" s="6" t="n">
        <v>3199</v>
      </c>
    </row>
    <row r="30" spans="1:3">
      <c r="A30" s="4" t="s">
        <v>119</v>
      </c>
      <c r="B30" s="6" t="n">
        <v>393859</v>
      </c>
      <c r="C30" s="6" t="n">
        <v>388015</v>
      </c>
    </row>
    <row r="31" spans="1:3">
      <c r="A31" s="3" t="s">
        <v>120</v>
      </c>
    </row>
    <row r="32" spans="1:3">
      <c r="A32" s="4" t="s">
        <v>121</v>
      </c>
      <c r="B32" s="6" t="n">
        <v>76340</v>
      </c>
      <c r="C32" s="6" t="n">
        <v>73044</v>
      </c>
    </row>
    <row r="33" spans="1:3">
      <c r="A33" s="4" t="s">
        <v>122</v>
      </c>
      <c r="B33" s="6" t="n">
        <v>-15628</v>
      </c>
      <c r="C33" s="6" t="n">
        <v>-13329</v>
      </c>
    </row>
    <row r="34" spans="1:3">
      <c r="A34" s="4" t="s">
        <v>123</v>
      </c>
      <c r="B34" s="6" t="n">
        <v>428584</v>
      </c>
      <c r="C34" s="6" t="n">
        <v>376567</v>
      </c>
    </row>
    <row r="35" spans="1:3">
      <c r="A35" s="4" t="s">
        <v>124</v>
      </c>
      <c r="B35" s="6" t="n">
        <v>-100784</v>
      </c>
      <c r="C35" s="6" t="n">
        <v>-50000</v>
      </c>
    </row>
    <row r="36" spans="1:3">
      <c r="A36" s="4" t="s">
        <v>125</v>
      </c>
      <c r="B36" s="6" t="n">
        <v>388857</v>
      </c>
      <c r="C36" s="6" t="n">
        <v>386625</v>
      </c>
    </row>
    <row r="37" spans="1:3">
      <c r="A37" s="4" t="s">
        <v>126</v>
      </c>
      <c r="B37" s="6" t="n">
        <v>782716</v>
      </c>
      <c r="C37" s="6" t="n">
        <v>774640</v>
      </c>
    </row>
    <row r="38" spans="1:3">
      <c r="A38" s="4" t="s">
        <v>62</v>
      </c>
    </row>
    <row r="39" spans="1:3">
      <c r="A39" s="3" t="s">
        <v>120</v>
      </c>
    </row>
    <row r="40" spans="1:3">
      <c r="A40" s="4" t="s">
        <v>62</v>
      </c>
      <c r="B40" s="6" t="n">
        <v>269</v>
      </c>
      <c r="C40" s="6" t="n">
        <v>260</v>
      </c>
    </row>
    <row r="41" spans="1:3">
      <c r="A41" s="4" t="s">
        <v>64</v>
      </c>
    </row>
    <row r="42" spans="1:3">
      <c r="A42" s="3" t="s">
        <v>120</v>
      </c>
    </row>
    <row r="43" spans="1:3">
      <c r="A43" s="4" t="s">
        <v>62</v>
      </c>
      <c r="B43" s="5" t="n">
        <v>76</v>
      </c>
      <c r="C43" s="5" t="n">
        <v>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row>
    <row r="9" spans="1:2">
      <c r="A9" s="4" t="s">
        <v>346</v>
      </c>
      <c r="B9" s="4" t="s">
        <v>355</v>
      </c>
    </row>
    <row r="10" spans="1:2">
      <c r="A10" s="4" t="s">
        <v>348</v>
      </c>
      <c r="B10" s="4" t="s">
        <v>356</v>
      </c>
    </row>
    <row r="11" spans="1:2">
      <c r="A11" s="4" t="s">
        <v>350</v>
      </c>
      <c r="B11" s="4" t="s">
        <v>357</v>
      </c>
    </row>
    <row r="12" spans="1:2">
      <c r="A12" s="4" t="s">
        <v>352</v>
      </c>
      <c r="B12"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37</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6</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66</v>
      </c>
    </row>
    <row r="2" spans="1:3">
      <c r="A2" s="4" t="s">
        <v>128</v>
      </c>
      <c r="B2" s="6" t="n">
        <v>3526018</v>
      </c>
      <c r="C2" s="6" t="n">
        <v>1674714</v>
      </c>
    </row>
    <row r="3" spans="1:3">
      <c r="A3" s="4" t="s">
        <v>62</v>
      </c>
    </row>
    <row r="4" spans="1:3">
      <c r="A4" s="4" t="s">
        <v>129</v>
      </c>
      <c r="B4" s="7" t="n">
        <v>0.01</v>
      </c>
      <c r="C4" s="7" t="n">
        <v>0.01</v>
      </c>
    </row>
    <row r="5" spans="1:3">
      <c r="A5" s="4" t="s">
        <v>130</v>
      </c>
      <c r="B5" s="6" t="n">
        <v>40000000</v>
      </c>
      <c r="C5" s="6" t="n">
        <v>40000000</v>
      </c>
    </row>
    <row r="6" spans="1:3">
      <c r="A6" s="4" t="s">
        <v>131</v>
      </c>
      <c r="B6" s="6" t="n">
        <v>26874223</v>
      </c>
      <c r="C6" s="6" t="n">
        <v>25978037</v>
      </c>
    </row>
    <row r="7" spans="1:3">
      <c r="A7" s="4" t="s">
        <v>132</v>
      </c>
      <c r="B7" s="6" t="n">
        <v>23348205</v>
      </c>
      <c r="C7" s="6" t="n">
        <v>24303323</v>
      </c>
    </row>
    <row r="8" spans="1:3">
      <c r="A8" s="4" t="s">
        <v>64</v>
      </c>
    </row>
    <row r="9" spans="1:3">
      <c r="A9" s="4" t="s">
        <v>129</v>
      </c>
      <c r="B9" s="7" t="n">
        <v>0.01</v>
      </c>
      <c r="C9" s="7" t="n">
        <v>0.01</v>
      </c>
    </row>
    <row r="10" spans="1:3">
      <c r="A10" s="4" t="s">
        <v>130</v>
      </c>
      <c r="B10" s="6" t="n">
        <v>15000000</v>
      </c>
      <c r="C10" s="6" t="n">
        <v>15000000</v>
      </c>
    </row>
    <row r="11" spans="1:3">
      <c r="A11" s="4" t="s">
        <v>131</v>
      </c>
      <c r="B11" s="6" t="n">
        <v>7650382</v>
      </c>
      <c r="C11" s="6" t="n">
        <v>8289794</v>
      </c>
    </row>
    <row r="12" spans="1:3">
      <c r="A12" s="4" t="s">
        <v>132</v>
      </c>
      <c r="B12" s="6" t="n">
        <v>7650382</v>
      </c>
      <c r="C12" s="6" t="n">
        <v>8289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58</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8"/>
  </cols>
  <sheetData>
    <row r="1" spans="1:12">
      <c r="A1" s="1" t="s">
        <v>398</v>
      </c>
      <c r="B1" s="2" t="s">
        <v>399</v>
      </c>
      <c r="C1" s="2" t="s">
        <v>400</v>
      </c>
      <c r="D1" s="2" t="s">
        <v>401</v>
      </c>
      <c r="E1" s="2" t="s">
        <v>402</v>
      </c>
      <c r="F1" s="2" t="s">
        <v>403</v>
      </c>
      <c r="G1" s="2" t="s">
        <v>404</v>
      </c>
      <c r="H1" s="2" t="s">
        <v>405</v>
      </c>
      <c r="I1" s="2" t="s">
        <v>406</v>
      </c>
      <c r="J1" s="2" t="s">
        <v>407</v>
      </c>
      <c r="K1" s="2" t="s">
        <v>408</v>
      </c>
      <c r="L1" s="2" t="s">
        <v>409</v>
      </c>
    </row>
    <row r="2" spans="1:12">
      <c r="A2" s="3" t="s">
        <v>410</v>
      </c>
    </row>
    <row r="3" spans="1:12">
      <c r="A3" s="4" t="s">
        <v>411</v>
      </c>
      <c r="H3" s="6" t="n">
        <v>2</v>
      </c>
    </row>
    <row r="4" spans="1:12">
      <c r="A4" s="4" t="s">
        <v>412</v>
      </c>
      <c r="H4" s="5" t="n">
        <v>28907000</v>
      </c>
      <c r="I4" s="5" t="n">
        <v>0</v>
      </c>
      <c r="J4" s="5" t="n">
        <v>114039000</v>
      </c>
    </row>
    <row r="5" spans="1:12">
      <c r="A5" s="4" t="s">
        <v>413</v>
      </c>
      <c r="H5" s="5" t="n">
        <v>108900000</v>
      </c>
      <c r="I5" s="5" t="n">
        <v>114300000</v>
      </c>
      <c r="J5" s="6" t="n">
        <v>95000000</v>
      </c>
    </row>
    <row r="6" spans="1:12">
      <c r="A6" s="4" t="s">
        <v>414</v>
      </c>
      <c r="H6" s="4" t="s">
        <v>415</v>
      </c>
    </row>
    <row r="7" spans="1:12">
      <c r="A7" s="4" t="s">
        <v>416</v>
      </c>
      <c r="H7" s="4" t="s">
        <v>417</v>
      </c>
    </row>
    <row r="8" spans="1:12">
      <c r="A8" s="4" t="s">
        <v>418</v>
      </c>
      <c r="I8" s="8" t="n">
        <v>0.053</v>
      </c>
    </row>
    <row r="9" spans="1:12">
      <c r="A9" s="4" t="s">
        <v>419</v>
      </c>
      <c r="H9" s="5" t="n">
        <v>13700000</v>
      </c>
      <c r="I9" s="5" t="n">
        <v>15000000</v>
      </c>
      <c r="J9" s="6" t="n">
        <v>14100000</v>
      </c>
    </row>
    <row r="10" spans="1:12">
      <c r="A10" s="4" t="s">
        <v>420</v>
      </c>
      <c r="L10" s="6" t="n">
        <v>9</v>
      </c>
    </row>
    <row r="11" spans="1:12">
      <c r="A11" s="4" t="s">
        <v>73</v>
      </c>
      <c r="H11" s="6" t="n">
        <v>1610000</v>
      </c>
      <c r="I11" s="6" t="n">
        <v>0</v>
      </c>
    </row>
    <row r="12" spans="1:12">
      <c r="A12" s="4" t="s">
        <v>421</v>
      </c>
      <c r="I12" s="6" t="n">
        <v>0</v>
      </c>
      <c r="J12" s="6" t="n">
        <v>0</v>
      </c>
    </row>
    <row r="13" spans="1:12">
      <c r="A13" s="4" t="s">
        <v>422</v>
      </c>
      <c r="H13" s="6" t="n">
        <v>5000000</v>
      </c>
      <c r="I13" s="6" t="n">
        <v>0</v>
      </c>
      <c r="J13" s="6" t="n">
        <v>0</v>
      </c>
    </row>
    <row r="14" spans="1:12">
      <c r="A14" s="4" t="s">
        <v>423</v>
      </c>
      <c r="H14" s="6" t="n">
        <v>0</v>
      </c>
      <c r="I14" s="6" t="n">
        <v>0</v>
      </c>
      <c r="J14" s="5" t="n">
        <v>0</v>
      </c>
    </row>
    <row r="15" spans="1:12">
      <c r="A15" s="4" t="s">
        <v>99</v>
      </c>
      <c r="H15" s="6" t="n">
        <v>23602000</v>
      </c>
    </row>
    <row r="16" spans="1:12">
      <c r="A16" s="4" t="s">
        <v>424</v>
      </c>
      <c r="H16" s="6" t="n">
        <v>25556000</v>
      </c>
    </row>
    <row r="17" spans="1:12">
      <c r="A17" s="4" t="s">
        <v>425</v>
      </c>
      <c r="H17" s="6" t="n">
        <v>112499000</v>
      </c>
      <c r="I17" s="5" t="n">
        <v>120862000</v>
      </c>
    </row>
    <row r="18" spans="1:12">
      <c r="A18" s="4" t="s">
        <v>426</v>
      </c>
      <c r="H18" s="5" t="n">
        <v>4738000</v>
      </c>
    </row>
    <row r="19" spans="1:12">
      <c r="A19" s="4" t="s">
        <v>427</v>
      </c>
    </row>
    <row r="20" spans="1:12">
      <c r="A20" s="3" t="s">
        <v>410</v>
      </c>
    </row>
    <row r="21" spans="1:12">
      <c r="A21" s="4" t="s">
        <v>428</v>
      </c>
      <c r="H21" s="4" t="s">
        <v>429</v>
      </c>
    </row>
    <row r="22" spans="1:12">
      <c r="A22" s="4" t="s">
        <v>430</v>
      </c>
    </row>
    <row r="23" spans="1:12">
      <c r="A23" s="3" t="s">
        <v>410</v>
      </c>
    </row>
    <row r="24" spans="1:12">
      <c r="A24" s="4" t="s">
        <v>428</v>
      </c>
      <c r="H24" s="4" t="s">
        <v>429</v>
      </c>
    </row>
    <row r="25" spans="1:12">
      <c r="A25" s="4" t="s">
        <v>431</v>
      </c>
    </row>
    <row r="26" spans="1:12">
      <c r="A26" s="3" t="s">
        <v>410</v>
      </c>
    </row>
    <row r="27" spans="1:12">
      <c r="A27" s="4" t="s">
        <v>428</v>
      </c>
      <c r="H27" s="4" t="s">
        <v>429</v>
      </c>
    </row>
    <row r="28" spans="1:12">
      <c r="A28" s="4" t="s">
        <v>432</v>
      </c>
    </row>
    <row r="29" spans="1:12">
      <c r="A29" s="3" t="s">
        <v>410</v>
      </c>
    </row>
    <row r="30" spans="1:12">
      <c r="A30" s="4" t="s">
        <v>433</v>
      </c>
      <c r="C30" s="5" t="n">
        <v>1000000</v>
      </c>
    </row>
    <row r="31" spans="1:12">
      <c r="A31" s="4" t="s">
        <v>434</v>
      </c>
      <c r="I31" s="4" t="s">
        <v>435</v>
      </c>
    </row>
    <row r="32" spans="1:12">
      <c r="A32" s="4" t="s">
        <v>436</v>
      </c>
      <c r="H32" s="5" t="n">
        <v>1300000</v>
      </c>
    </row>
    <row r="33" spans="1:12">
      <c r="A33" s="4" t="s">
        <v>437</v>
      </c>
    </row>
    <row r="34" spans="1:12">
      <c r="A34" s="3" t="s">
        <v>410</v>
      </c>
    </row>
    <row r="35" spans="1:12">
      <c r="A35" s="4" t="s">
        <v>73</v>
      </c>
      <c r="H35" s="6" t="n">
        <v>0</v>
      </c>
    </row>
    <row r="36" spans="1:12">
      <c r="A36" s="4" t="s">
        <v>438</v>
      </c>
    </row>
    <row r="37" spans="1:12">
      <c r="A37" s="3" t="s">
        <v>410</v>
      </c>
    </row>
    <row r="38" spans="1:12">
      <c r="A38" s="4" t="s">
        <v>439</v>
      </c>
      <c r="D38" s="5" t="n">
        <v>103800000</v>
      </c>
    </row>
    <row r="39" spans="1:12">
      <c r="A39" s="4" t="s">
        <v>440</v>
      </c>
      <c r="D39" s="5" t="n">
        <v>80100000</v>
      </c>
      <c r="G39" s="5" t="n">
        <v>80100000</v>
      </c>
    </row>
    <row r="40" spans="1:12">
      <c r="A40" s="4" t="s">
        <v>441</v>
      </c>
      <c r="G40" s="5" t="n">
        <v>19700000</v>
      </c>
      <c r="H40" s="6" t="n">
        <v>19700000</v>
      </c>
    </row>
    <row r="41" spans="1:12">
      <c r="A41" s="4" t="s">
        <v>442</v>
      </c>
    </row>
    <row r="42" spans="1:12">
      <c r="A42" s="3" t="s">
        <v>410</v>
      </c>
    </row>
    <row r="43" spans="1:12">
      <c r="A43" s="4" t="s">
        <v>73</v>
      </c>
      <c r="H43" s="6" t="n">
        <v>1610000</v>
      </c>
    </row>
    <row r="44" spans="1:12">
      <c r="A44" s="4" t="s">
        <v>421</v>
      </c>
      <c r="H44" s="5" t="n">
        <v>6200000</v>
      </c>
    </row>
    <row r="45" spans="1:12">
      <c r="A45" s="4" t="s">
        <v>443</v>
      </c>
    </row>
    <row r="46" spans="1:12">
      <c r="A46" s="3" t="s">
        <v>410</v>
      </c>
    </row>
    <row r="47" spans="1:12">
      <c r="A47" s="4" t="s">
        <v>99</v>
      </c>
      <c r="K47" s="5" t="n">
        <v>18400000</v>
      </c>
    </row>
    <row r="48" spans="1:12">
      <c r="A48" s="4" t="s">
        <v>424</v>
      </c>
      <c r="K48" s="6" t="n">
        <v>18500000</v>
      </c>
    </row>
    <row r="49" spans="1:12">
      <c r="A49" s="4" t="s">
        <v>426</v>
      </c>
      <c r="K49" s="6" t="n">
        <v>6500000</v>
      </c>
    </row>
    <row r="50" spans="1:12">
      <c r="A50" s="4" t="s">
        <v>444</v>
      </c>
    </row>
    <row r="51" spans="1:12">
      <c r="A51" s="3" t="s">
        <v>410</v>
      </c>
    </row>
    <row r="52" spans="1:12">
      <c r="A52" s="4" t="s">
        <v>425</v>
      </c>
      <c r="K52" s="5" t="n">
        <v>-3500000</v>
      </c>
    </row>
    <row r="53" spans="1:12">
      <c r="A53" s="4" t="s">
        <v>445</v>
      </c>
    </row>
    <row r="54" spans="1:12">
      <c r="A54" s="3" t="s">
        <v>410</v>
      </c>
    </row>
    <row r="55" spans="1:12">
      <c r="A55" s="4" t="s">
        <v>446</v>
      </c>
      <c r="H55" s="4" t="s">
        <v>447</v>
      </c>
    </row>
    <row r="56" spans="1:12">
      <c r="A56" s="4" t="s">
        <v>448</v>
      </c>
    </row>
    <row r="57" spans="1:12">
      <c r="A57" s="3" t="s">
        <v>410</v>
      </c>
    </row>
    <row r="58" spans="1:12">
      <c r="A58" s="4" t="s">
        <v>446</v>
      </c>
      <c r="H58" s="4" t="s">
        <v>449</v>
      </c>
    </row>
    <row r="59" spans="1:12">
      <c r="A59" s="4" t="s">
        <v>450</v>
      </c>
    </row>
    <row r="60" spans="1:12">
      <c r="A60" s="3" t="s">
        <v>410</v>
      </c>
    </row>
    <row r="61" spans="1:12">
      <c r="A61" s="4" t="s">
        <v>451</v>
      </c>
      <c r="I61" s="5" t="n">
        <v>3400000</v>
      </c>
    </row>
    <row r="62" spans="1:12">
      <c r="A62" s="4" t="s">
        <v>452</v>
      </c>
      <c r="I62" s="6" t="n">
        <v>8200000</v>
      </c>
    </row>
    <row r="63" spans="1:12">
      <c r="A63" s="4" t="s">
        <v>453</v>
      </c>
      <c r="I63" s="5" t="n">
        <v>4800000</v>
      </c>
    </row>
    <row r="64" spans="1:12">
      <c r="A64" s="4" t="s">
        <v>454</v>
      </c>
    </row>
    <row r="65" spans="1:12">
      <c r="A65" s="3" t="s">
        <v>410</v>
      </c>
    </row>
    <row r="66" spans="1:12">
      <c r="A66" s="4" t="s">
        <v>446</v>
      </c>
      <c r="H66" s="4" t="s">
        <v>455</v>
      </c>
    </row>
    <row r="67" spans="1:12">
      <c r="A67" s="4" t="s">
        <v>456</v>
      </c>
    </row>
    <row r="68" spans="1:12">
      <c r="A68" s="3" t="s">
        <v>410</v>
      </c>
    </row>
    <row r="69" spans="1:12">
      <c r="A69" s="4" t="s">
        <v>446</v>
      </c>
      <c r="H69" s="4" t="s">
        <v>457</v>
      </c>
    </row>
    <row r="70" spans="1:12">
      <c r="A70" s="4" t="s">
        <v>458</v>
      </c>
    </row>
    <row r="71" spans="1:12">
      <c r="A71" s="3" t="s">
        <v>410</v>
      </c>
    </row>
    <row r="72" spans="1:12">
      <c r="A72" s="4" t="s">
        <v>459</v>
      </c>
      <c r="B72" s="5" t="n">
        <v>7000000</v>
      </c>
    </row>
    <row r="73" spans="1:12">
      <c r="A73" s="4" t="s">
        <v>460</v>
      </c>
      <c r="B73" s="5" t="n">
        <v>13000000</v>
      </c>
    </row>
    <row r="74" spans="1:12">
      <c r="A74" s="4" t="s">
        <v>461</v>
      </c>
      <c r="B74" s="4" t="s">
        <v>462</v>
      </c>
    </row>
    <row r="75" spans="1:12">
      <c r="A75" s="4" t="s">
        <v>463</v>
      </c>
      <c r="B75" s="5" t="n">
        <v>72000000</v>
      </c>
    </row>
    <row r="76" spans="1:12">
      <c r="A76" s="4" t="s">
        <v>464</v>
      </c>
    </row>
    <row r="77" spans="1:12">
      <c r="A77" s="3" t="s">
        <v>410</v>
      </c>
    </row>
    <row r="78" spans="1:12">
      <c r="A78" s="4" t="s">
        <v>412</v>
      </c>
      <c r="F78" s="5" t="n">
        <v>10200000</v>
      </c>
    </row>
    <row r="79" spans="1:12">
      <c r="A79" s="4" t="s">
        <v>465</v>
      </c>
      <c r="F79" s="5" t="n">
        <v>500000</v>
      </c>
    </row>
    <row r="80" spans="1:12">
      <c r="A80" s="4" t="s">
        <v>466</v>
      </c>
    </row>
    <row r="81" spans="1:12">
      <c r="A81" s="3" t="s">
        <v>410</v>
      </c>
    </row>
    <row r="82" spans="1:12">
      <c r="A82" s="4" t="s">
        <v>412</v>
      </c>
      <c r="E82" s="5" t="n">
        <v>103800000</v>
      </c>
    </row>
    <row r="83" spans="1:12">
      <c r="A83" s="4" t="s">
        <v>465</v>
      </c>
      <c r="E83" s="5"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v>
      </c>
      <c r="D1" s="2" t="s">
        <v>66</v>
      </c>
    </row>
    <row r="2" spans="1:4">
      <c r="A2" s="3" t="s">
        <v>469</v>
      </c>
    </row>
    <row r="3" spans="1:4">
      <c r="A3" s="4" t="s">
        <v>470</v>
      </c>
      <c r="C3" s="5" t="n">
        <v>359600</v>
      </c>
    </row>
    <row r="4" spans="1:4">
      <c r="A4" s="4" t="s">
        <v>471</v>
      </c>
      <c r="D4" s="5" t="n">
        <v>9600</v>
      </c>
    </row>
    <row r="5" spans="1:4">
      <c r="A5" s="4" t="s">
        <v>472</v>
      </c>
      <c r="C5" s="6" t="n">
        <v>19600</v>
      </c>
      <c r="D5" s="6" t="n">
        <v>8100</v>
      </c>
    </row>
    <row r="6" spans="1:4">
      <c r="A6" s="4" t="s">
        <v>473</v>
      </c>
    </row>
    <row r="7" spans="1:4">
      <c r="A7" s="3" t="s">
        <v>469</v>
      </c>
    </row>
    <row r="8" spans="1:4">
      <c r="A8" s="4" t="s">
        <v>474</v>
      </c>
      <c r="B8" s="5" t="n">
        <v>3300</v>
      </c>
    </row>
    <row r="9" spans="1:4">
      <c r="A9" s="4" t="s">
        <v>475</v>
      </c>
    </row>
    <row r="10" spans="1:4">
      <c r="A10" s="3" t="s">
        <v>469</v>
      </c>
    </row>
    <row r="11" spans="1:4">
      <c r="A11" s="4" t="s">
        <v>476</v>
      </c>
      <c r="D11" s="6" t="n">
        <v>1000</v>
      </c>
    </row>
    <row r="12" spans="1:4">
      <c r="A12" s="4" t="s">
        <v>476</v>
      </c>
      <c r="D12" s="5" t="n">
        <v>1000</v>
      </c>
    </row>
    <row r="13" spans="1:4">
      <c r="A13" s="4" t="s">
        <v>477</v>
      </c>
    </row>
    <row r="14" spans="1:4">
      <c r="A14" s="3" t="s">
        <v>469</v>
      </c>
    </row>
    <row r="15" spans="1:4">
      <c r="A15" s="4" t="s">
        <v>470</v>
      </c>
      <c r="C15" s="5" t="n">
        <v>300900</v>
      </c>
    </row>
    <row r="16" spans="1:4">
      <c r="A16" s="4" t="s">
        <v>478</v>
      </c>
      <c r="C16" s="4" t="s">
        <v>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81</v>
      </c>
    </row>
    <row r="2" spans="1:3">
      <c r="A2" s="3" t="s">
        <v>202</v>
      </c>
    </row>
    <row r="3" spans="1:3">
      <c r="A3" s="4" t="s">
        <v>482</v>
      </c>
      <c r="B3" s="5" t="n">
        <v>19567</v>
      </c>
      <c r="C3" s="5" t="n">
        <v>33030</v>
      </c>
    </row>
    <row r="4" spans="1:3">
      <c r="A4" s="4" t="s">
        <v>483</v>
      </c>
      <c r="B4" s="5" t="n">
        <v>38758</v>
      </c>
      <c r="C4" s="5" t="n">
        <v>273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85</v>
      </c>
      <c r="J1" s="2" t="s">
        <v>1</v>
      </c>
    </row>
    <row r="2" spans="1:12">
      <c r="B2" s="2" t="s">
        <v>2</v>
      </c>
      <c r="C2" s="2" t="s">
        <v>486</v>
      </c>
      <c r="D2" s="2" t="s">
        <v>4</v>
      </c>
      <c r="E2" s="2" t="s">
        <v>487</v>
      </c>
      <c r="F2" s="2" t="s">
        <v>66</v>
      </c>
      <c r="G2" s="2" t="s">
        <v>488</v>
      </c>
      <c r="H2" s="2" t="s">
        <v>489</v>
      </c>
      <c r="I2" s="2" t="s">
        <v>490</v>
      </c>
      <c r="J2" s="2" t="s">
        <v>2</v>
      </c>
      <c r="K2" s="2" t="s">
        <v>66</v>
      </c>
      <c r="L2" s="2" t="s">
        <v>67</v>
      </c>
    </row>
    <row r="3" spans="1:12">
      <c r="A3" s="3" t="s">
        <v>491</v>
      </c>
    </row>
    <row r="4" spans="1:12">
      <c r="A4" s="4" t="s">
        <v>69</v>
      </c>
      <c r="B4" s="5" t="n">
        <v>198412</v>
      </c>
      <c r="C4" s="5" t="n">
        <v>177018</v>
      </c>
      <c r="D4" s="5" t="n">
        <v>189098</v>
      </c>
      <c r="E4" s="5" t="n">
        <v>208174</v>
      </c>
      <c r="F4" s="5" t="n">
        <v>202917</v>
      </c>
      <c r="G4" s="5" t="n">
        <v>212674</v>
      </c>
      <c r="H4" s="5" t="n">
        <v>208606</v>
      </c>
      <c r="I4" s="5" t="n">
        <v>179059</v>
      </c>
      <c r="J4" s="5" t="n">
        <v>772702</v>
      </c>
      <c r="K4" s="5" t="n">
        <v>803256</v>
      </c>
      <c r="L4" s="5" t="n">
        <v>624464</v>
      </c>
    </row>
    <row r="5" spans="1:12">
      <c r="A5" s="4" t="s">
        <v>492</v>
      </c>
    </row>
    <row r="6" spans="1:12">
      <c r="A6" s="3" t="s">
        <v>491</v>
      </c>
    </row>
    <row r="7" spans="1:12">
      <c r="A7" s="4" t="s">
        <v>69</v>
      </c>
      <c r="J7" s="6" t="n">
        <v>523921</v>
      </c>
      <c r="K7" s="6" t="n">
        <v>536269</v>
      </c>
      <c r="L7" s="6" t="n">
        <v>414523</v>
      </c>
    </row>
    <row r="8" spans="1:12">
      <c r="A8" s="4" t="s">
        <v>493</v>
      </c>
    </row>
    <row r="9" spans="1:12">
      <c r="A9" s="3" t="s">
        <v>491</v>
      </c>
    </row>
    <row r="10" spans="1:12">
      <c r="A10" s="4" t="s">
        <v>69</v>
      </c>
      <c r="J10" s="6" t="n">
        <v>76542</v>
      </c>
      <c r="K10" s="6" t="n">
        <v>68138</v>
      </c>
      <c r="L10" s="6" t="n">
        <v>61270</v>
      </c>
    </row>
    <row r="11" spans="1:12">
      <c r="A11" s="4" t="s">
        <v>494</v>
      </c>
    </row>
    <row r="12" spans="1:12">
      <c r="A12" s="3" t="s">
        <v>491</v>
      </c>
    </row>
    <row r="13" spans="1:12">
      <c r="A13" s="4" t="s">
        <v>69</v>
      </c>
      <c r="J13" s="6" t="n">
        <v>67541</v>
      </c>
      <c r="K13" s="6" t="n">
        <v>43090</v>
      </c>
      <c r="L13" s="6" t="n">
        <v>41298</v>
      </c>
    </row>
    <row r="14" spans="1:12">
      <c r="A14" s="4" t="s">
        <v>144</v>
      </c>
    </row>
    <row r="15" spans="1:12">
      <c r="A15" s="3" t="s">
        <v>491</v>
      </c>
    </row>
    <row r="16" spans="1:12">
      <c r="A16" s="4" t="s">
        <v>69</v>
      </c>
      <c r="J16" s="6" t="n">
        <v>24605</v>
      </c>
      <c r="K16" s="6" t="n">
        <v>28128</v>
      </c>
      <c r="L16" s="6" t="n">
        <v>17512</v>
      </c>
    </row>
    <row r="17" spans="1:12">
      <c r="A17" s="4" t="s">
        <v>442</v>
      </c>
    </row>
    <row r="18" spans="1:12">
      <c r="A18" s="3" t="s">
        <v>491</v>
      </c>
    </row>
    <row r="19" spans="1:12">
      <c r="A19" s="4" t="s">
        <v>69</v>
      </c>
      <c r="J19" s="6" t="n">
        <v>692609</v>
      </c>
      <c r="K19" s="6" t="n">
        <v>675625</v>
      </c>
      <c r="L19" s="6" t="n">
        <v>534603</v>
      </c>
    </row>
    <row r="20" spans="1:12">
      <c r="A20" s="4" t="s">
        <v>495</v>
      </c>
    </row>
    <row r="21" spans="1:12">
      <c r="A21" s="3" t="s">
        <v>491</v>
      </c>
    </row>
    <row r="22" spans="1:12">
      <c r="A22" s="4" t="s">
        <v>69</v>
      </c>
      <c r="J22" s="6" t="n">
        <v>9692</v>
      </c>
      <c r="K22" s="6" t="n">
        <v>84254</v>
      </c>
      <c r="L22" s="6" t="n">
        <v>31999</v>
      </c>
    </row>
    <row r="23" spans="1:12">
      <c r="A23" s="4" t="s">
        <v>496</v>
      </c>
    </row>
    <row r="24" spans="1:12">
      <c r="A24" s="3" t="s">
        <v>491</v>
      </c>
    </row>
    <row r="25" spans="1:12">
      <c r="A25" s="4" t="s">
        <v>69</v>
      </c>
      <c r="J25" s="6" t="n">
        <v>70401</v>
      </c>
      <c r="K25" s="6" t="n">
        <v>43377</v>
      </c>
      <c r="L25" s="6" t="n">
        <v>57862</v>
      </c>
    </row>
    <row r="26" spans="1:12">
      <c r="A26" s="4" t="s">
        <v>437</v>
      </c>
    </row>
    <row r="27" spans="1:12">
      <c r="A27" s="3" t="s">
        <v>491</v>
      </c>
    </row>
    <row r="28" spans="1:12">
      <c r="A28" s="4" t="s">
        <v>69</v>
      </c>
      <c r="J28" s="5" t="n">
        <v>80093</v>
      </c>
      <c r="K28" s="5" t="n">
        <v>127631</v>
      </c>
      <c r="L28" s="5" t="n">
        <v>8986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85</v>
      </c>
      <c r="J1" s="2" t="s">
        <v>1</v>
      </c>
    </row>
    <row r="2" spans="1:12">
      <c r="B2" s="2" t="s">
        <v>2</v>
      </c>
      <c r="C2" s="2" t="s">
        <v>486</v>
      </c>
      <c r="D2" s="2" t="s">
        <v>4</v>
      </c>
      <c r="E2" s="2" t="s">
        <v>487</v>
      </c>
      <c r="F2" s="2" t="s">
        <v>66</v>
      </c>
      <c r="G2" s="2" t="s">
        <v>488</v>
      </c>
      <c r="H2" s="2" t="s">
        <v>489</v>
      </c>
      <c r="I2" s="2" t="s">
        <v>490</v>
      </c>
      <c r="J2" s="2" t="s">
        <v>2</v>
      </c>
      <c r="K2" s="2" t="s">
        <v>66</v>
      </c>
      <c r="L2" s="2" t="s">
        <v>67</v>
      </c>
    </row>
    <row r="3" spans="1:12">
      <c r="A3" s="3" t="s">
        <v>491</v>
      </c>
    </row>
    <row r="4" spans="1:12">
      <c r="A4" s="4" t="s">
        <v>69</v>
      </c>
      <c r="B4" s="5" t="n">
        <v>198412</v>
      </c>
      <c r="C4" s="5" t="n">
        <v>177018</v>
      </c>
      <c r="D4" s="5" t="n">
        <v>189098</v>
      </c>
      <c r="E4" s="5" t="n">
        <v>208174</v>
      </c>
      <c r="F4" s="5" t="n">
        <v>202917</v>
      </c>
      <c r="G4" s="5" t="n">
        <v>212674</v>
      </c>
      <c r="H4" s="5" t="n">
        <v>208606</v>
      </c>
      <c r="I4" s="5" t="n">
        <v>179059</v>
      </c>
      <c r="J4" s="5" t="n">
        <v>772702</v>
      </c>
      <c r="K4" s="5" t="n">
        <v>803256</v>
      </c>
      <c r="L4" s="5" t="n">
        <v>624464</v>
      </c>
    </row>
    <row r="5" spans="1:12">
      <c r="A5" s="4" t="s">
        <v>442</v>
      </c>
    </row>
    <row r="6" spans="1:12">
      <c r="A6" s="3" t="s">
        <v>491</v>
      </c>
    </row>
    <row r="7" spans="1:12">
      <c r="A7" s="4" t="s">
        <v>69</v>
      </c>
      <c r="J7" s="6" t="n">
        <v>692609</v>
      </c>
      <c r="K7" s="6" t="n">
        <v>675625</v>
      </c>
      <c r="L7" s="6" t="n">
        <v>534603</v>
      </c>
    </row>
    <row r="8" spans="1:12">
      <c r="A8" s="4" t="s">
        <v>437</v>
      </c>
    </row>
    <row r="9" spans="1:12">
      <c r="A9" s="3" t="s">
        <v>491</v>
      </c>
    </row>
    <row r="10" spans="1:12">
      <c r="A10" s="4" t="s">
        <v>69</v>
      </c>
      <c r="J10" s="6" t="n">
        <v>80093</v>
      </c>
      <c r="K10" s="6" t="n">
        <v>127631</v>
      </c>
      <c r="L10" s="6" t="n">
        <v>89861</v>
      </c>
    </row>
    <row r="11" spans="1:12">
      <c r="A11" s="4" t="s">
        <v>498</v>
      </c>
    </row>
    <row r="12" spans="1:12">
      <c r="A12" s="3" t="s">
        <v>491</v>
      </c>
    </row>
    <row r="13" spans="1:12">
      <c r="A13" s="4" t="s">
        <v>69</v>
      </c>
      <c r="J13" s="6" t="n">
        <v>338237</v>
      </c>
      <c r="K13" s="6" t="n">
        <v>303180</v>
      </c>
      <c r="L13" s="6" t="n">
        <v>264286</v>
      </c>
    </row>
    <row r="14" spans="1:12">
      <c r="A14" s="4" t="s">
        <v>499</v>
      </c>
    </row>
    <row r="15" spans="1:12">
      <c r="A15" s="3" t="s">
        <v>491</v>
      </c>
    </row>
    <row r="16" spans="1:12">
      <c r="A16" s="4" t="s">
        <v>69</v>
      </c>
      <c r="J16" s="6" t="n">
        <v>185462</v>
      </c>
      <c r="K16" s="6" t="n">
        <v>174383</v>
      </c>
      <c r="L16" s="6" t="n">
        <v>158663</v>
      </c>
    </row>
    <row r="17" spans="1:12">
      <c r="A17" s="4" t="s">
        <v>500</v>
      </c>
    </row>
    <row r="18" spans="1:12">
      <c r="A18" s="3" t="s">
        <v>491</v>
      </c>
    </row>
    <row r="19" spans="1:12">
      <c r="A19" s="4" t="s">
        <v>69</v>
      </c>
      <c r="J19" s="6" t="n">
        <v>106787</v>
      </c>
      <c r="K19" s="6" t="n">
        <v>131849</v>
      </c>
      <c r="L19" s="6" t="n">
        <v>53960</v>
      </c>
    </row>
    <row r="20" spans="1:12">
      <c r="A20" s="4" t="s">
        <v>501</v>
      </c>
    </row>
    <row r="21" spans="1:12">
      <c r="A21" s="3" t="s">
        <v>491</v>
      </c>
    </row>
    <row r="22" spans="1:12">
      <c r="A22" s="4" t="s">
        <v>69</v>
      </c>
      <c r="J22" s="6" t="n">
        <v>14401</v>
      </c>
      <c r="K22" s="6" t="n">
        <v>13951</v>
      </c>
      <c r="L22" s="6" t="n">
        <v>14333</v>
      </c>
    </row>
    <row r="23" spans="1:12">
      <c r="A23" s="4" t="s">
        <v>502</v>
      </c>
    </row>
    <row r="24" spans="1:12">
      <c r="A24" s="3" t="s">
        <v>491</v>
      </c>
    </row>
    <row r="25" spans="1:12">
      <c r="A25" s="4" t="s">
        <v>69</v>
      </c>
      <c r="J25" s="6" t="n">
        <v>23117</v>
      </c>
      <c r="K25" s="6" t="n">
        <v>24134</v>
      </c>
      <c r="L25" s="6" t="n">
        <v>25849</v>
      </c>
    </row>
    <row r="26" spans="1:12">
      <c r="A26" s="4" t="s">
        <v>144</v>
      </c>
    </row>
    <row r="27" spans="1:12">
      <c r="A27" s="3" t="s">
        <v>491</v>
      </c>
    </row>
    <row r="28" spans="1:12">
      <c r="A28" s="4" t="s">
        <v>69</v>
      </c>
      <c r="J28" s="5" t="n">
        <v>24605</v>
      </c>
      <c r="K28" s="5" t="n">
        <v>28128</v>
      </c>
      <c r="L28" s="5" t="n">
        <v>1751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6</v>
      </c>
    </row>
    <row r="2" spans="1:3">
      <c r="A2" s="3" t="s">
        <v>204</v>
      </c>
    </row>
    <row r="3" spans="1:3">
      <c r="A3" s="4" t="s">
        <v>504</v>
      </c>
      <c r="B3" s="5" t="n">
        <v>131990</v>
      </c>
      <c r="C3" s="5" t="n">
        <v>150764</v>
      </c>
    </row>
    <row r="4" spans="1:3">
      <c r="A4" s="4" t="s">
        <v>505</v>
      </c>
      <c r="B4" s="6" t="n">
        <v>19567</v>
      </c>
      <c r="C4" s="6" t="n">
        <v>33030</v>
      </c>
    </row>
    <row r="5" spans="1:3">
      <c r="A5" s="4" t="s">
        <v>506</v>
      </c>
      <c r="B5" s="6" t="n">
        <v>151557</v>
      </c>
      <c r="C5" s="6" t="n">
        <v>183794</v>
      </c>
    </row>
    <row r="6" spans="1:3">
      <c r="A6" s="4" t="s">
        <v>507</v>
      </c>
      <c r="B6" s="6" t="n">
        <v>-3559</v>
      </c>
      <c r="C6" s="6" t="n">
        <v>-1486</v>
      </c>
    </row>
    <row r="7" spans="1:3">
      <c r="A7" s="4" t="s">
        <v>146</v>
      </c>
      <c r="B7" s="5" t="n">
        <v>147998</v>
      </c>
      <c r="C7" s="5" t="n">
        <v>182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8</v>
      </c>
      <c r="B1" s="2" t="s">
        <v>2</v>
      </c>
      <c r="C1" s="2" t="s">
        <v>66</v>
      </c>
    </row>
    <row r="2" spans="1:3">
      <c r="A2" s="3" t="s">
        <v>206</v>
      </c>
    </row>
    <row r="3" spans="1:3">
      <c r="A3" s="4" t="s">
        <v>509</v>
      </c>
      <c r="B3" s="5" t="n">
        <v>33434</v>
      </c>
      <c r="C3" s="5" t="n">
        <v>33100</v>
      </c>
    </row>
    <row r="4" spans="1:3">
      <c r="A4" s="4" t="s">
        <v>510</v>
      </c>
      <c r="B4" s="6" t="n">
        <v>25594</v>
      </c>
      <c r="C4" s="6" t="n">
        <v>27409</v>
      </c>
    </row>
    <row r="5" spans="1:3">
      <c r="A5" s="4" t="s">
        <v>511</v>
      </c>
      <c r="B5" s="6" t="n">
        <v>86759</v>
      </c>
      <c r="C5" s="6" t="n">
        <v>78176</v>
      </c>
    </row>
    <row r="6" spans="1:3">
      <c r="A6" s="4" t="s">
        <v>512</v>
      </c>
      <c r="B6" s="5" t="n">
        <v>145787</v>
      </c>
      <c r="C6" s="5" t="n">
        <v>1386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3</v>
      </c>
      <c r="B1" s="2" t="s">
        <v>2</v>
      </c>
      <c r="C1" s="2" t="s">
        <v>66</v>
      </c>
    </row>
    <row r="2" spans="1:3">
      <c r="A2" s="3" t="s">
        <v>514</v>
      </c>
    </row>
    <row r="3" spans="1:3">
      <c r="A3" s="4" t="s">
        <v>515</v>
      </c>
      <c r="B3" s="5" t="n">
        <v>33600</v>
      </c>
      <c r="C3" s="5" t="n">
        <v>20800</v>
      </c>
    </row>
    <row r="4" spans="1:3">
      <c r="A4" s="4" t="s">
        <v>516</v>
      </c>
      <c r="B4" s="4" t="s">
        <v>517</v>
      </c>
      <c r="C4" s="4" t="s">
        <v>518</v>
      </c>
    </row>
    <row r="5" spans="1:3">
      <c r="A5" s="4" t="s">
        <v>519</v>
      </c>
    </row>
    <row r="6" spans="1:3">
      <c r="A6" s="3" t="s">
        <v>514</v>
      </c>
    </row>
    <row r="7" spans="1:3">
      <c r="A7" s="4" t="s">
        <v>94</v>
      </c>
      <c r="C7" s="5" t="n">
        <v>143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6</v>
      </c>
    </row>
    <row r="3" spans="1:3">
      <c r="A3" s="3" t="s">
        <v>521</v>
      </c>
    </row>
    <row r="4" spans="1:3">
      <c r="A4" s="4" t="s">
        <v>522</v>
      </c>
      <c r="B4" s="5" t="n">
        <v>205180</v>
      </c>
      <c r="C4" s="5" t="n">
        <v>207734</v>
      </c>
    </row>
    <row r="5" spans="1:3">
      <c r="A5" s="4" t="s">
        <v>523</v>
      </c>
      <c r="B5" s="6" t="n">
        <v>92681</v>
      </c>
      <c r="C5" s="6" t="n">
        <v>86872</v>
      </c>
    </row>
    <row r="6" spans="1:3">
      <c r="A6" s="4" t="s">
        <v>524</v>
      </c>
      <c r="B6" s="6" t="n">
        <v>112499</v>
      </c>
      <c r="C6" s="6" t="n">
        <v>120862</v>
      </c>
    </row>
    <row r="7" spans="1:3">
      <c r="A7" s="4" t="s">
        <v>442</v>
      </c>
    </row>
    <row r="8" spans="1:3">
      <c r="A8" s="3" t="s">
        <v>521</v>
      </c>
    </row>
    <row r="9" spans="1:3">
      <c r="A9" s="4" t="s">
        <v>525</v>
      </c>
      <c r="B9" s="6" t="n">
        <v>2300</v>
      </c>
    </row>
    <row r="10" spans="1:3">
      <c r="A10" s="4" t="s">
        <v>519</v>
      </c>
    </row>
    <row r="11" spans="1:3">
      <c r="A11" s="3" t="s">
        <v>521</v>
      </c>
    </row>
    <row r="12" spans="1:3">
      <c r="A12" s="4" t="s">
        <v>526</v>
      </c>
      <c r="B12" s="6" t="n">
        <v>1500</v>
      </c>
      <c r="C12" s="6" t="n">
        <v>3521</v>
      </c>
    </row>
    <row r="13" spans="1:3">
      <c r="A13" s="4" t="s">
        <v>527</v>
      </c>
    </row>
    <row r="14" spans="1:3">
      <c r="A14" s="3" t="s">
        <v>521</v>
      </c>
    </row>
    <row r="15" spans="1:3">
      <c r="A15" s="4" t="s">
        <v>522</v>
      </c>
      <c r="B15" s="6" t="n">
        <v>9802</v>
      </c>
      <c r="C15" s="6" t="n">
        <v>11191</v>
      </c>
    </row>
    <row r="16" spans="1:3">
      <c r="A16" s="4" t="s">
        <v>528</v>
      </c>
    </row>
    <row r="17" spans="1:3">
      <c r="A17" s="3" t="s">
        <v>521</v>
      </c>
    </row>
    <row r="18" spans="1:3">
      <c r="A18" s="4" t="s">
        <v>522</v>
      </c>
      <c r="B18" s="6" t="n">
        <v>74723</v>
      </c>
      <c r="C18" s="6" t="n">
        <v>83812</v>
      </c>
    </row>
    <row r="19" spans="1:3">
      <c r="A19" s="4" t="s">
        <v>529</v>
      </c>
    </row>
    <row r="20" spans="1:3">
      <c r="A20" s="3" t="s">
        <v>521</v>
      </c>
    </row>
    <row r="21" spans="1:3">
      <c r="A21" s="4" t="s">
        <v>522</v>
      </c>
      <c r="B21" s="6" t="n">
        <v>115202</v>
      </c>
      <c r="C21" s="6" t="n">
        <v>106327</v>
      </c>
    </row>
    <row r="22" spans="1:3">
      <c r="A22" s="4" t="s">
        <v>530</v>
      </c>
    </row>
    <row r="23" spans="1:3">
      <c r="A23" s="3" t="s">
        <v>521</v>
      </c>
    </row>
    <row r="24" spans="1:3">
      <c r="A24" s="4" t="s">
        <v>522</v>
      </c>
      <c r="B24" s="5" t="n">
        <v>5453</v>
      </c>
      <c r="C24" s="5" t="n">
        <v>6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6</v>
      </c>
      <c r="D2" s="2" t="s">
        <v>67</v>
      </c>
    </row>
    <row r="3" spans="1:4">
      <c r="A3" s="3" t="s">
        <v>134</v>
      </c>
    </row>
    <row r="4" spans="1:4">
      <c r="A4" s="4" t="s">
        <v>80</v>
      </c>
      <c r="B4" s="5" t="n">
        <v>52017</v>
      </c>
      <c r="C4" s="5" t="n">
        <v>46803</v>
      </c>
      <c r="D4" s="5" t="n">
        <v>19679</v>
      </c>
    </row>
    <row r="5" spans="1:4">
      <c r="A5" s="3" t="s">
        <v>135</v>
      </c>
    </row>
    <row r="6" spans="1:4">
      <c r="A6" s="4" t="s">
        <v>136</v>
      </c>
      <c r="B6" s="6" t="n">
        <v>33049</v>
      </c>
      <c r="C6" s="6" t="n">
        <v>35032</v>
      </c>
      <c r="D6" s="6" t="n">
        <v>27063</v>
      </c>
    </row>
    <row r="7" spans="1:4">
      <c r="A7" s="4" t="s">
        <v>137</v>
      </c>
      <c r="B7" s="6" t="n">
        <v>16947</v>
      </c>
      <c r="C7" s="6" t="n">
        <v>3271</v>
      </c>
      <c r="D7" s="6" t="n">
        <v>2973</v>
      </c>
    </row>
    <row r="8" spans="1:4">
      <c r="A8" s="4" t="s">
        <v>138</v>
      </c>
      <c r="B8" s="6" t="n">
        <v>3843</v>
      </c>
      <c r="C8" s="6" t="n">
        <v>3098</v>
      </c>
      <c r="D8" s="6" t="n">
        <v>2598</v>
      </c>
    </row>
    <row r="9" spans="1:4">
      <c r="A9" s="4" t="s">
        <v>139</v>
      </c>
      <c r="B9" s="6" t="n">
        <v>-14385</v>
      </c>
      <c r="C9" s="6" t="n">
        <v>-2680</v>
      </c>
      <c r="D9" s="6" t="n">
        <v>-5494</v>
      </c>
    </row>
    <row r="10" spans="1:4">
      <c r="A10" s="4" t="s">
        <v>140</v>
      </c>
      <c r="B10" s="6" t="n">
        <v>4208</v>
      </c>
    </row>
    <row r="11" spans="1:4">
      <c r="A11" s="4" t="s">
        <v>75</v>
      </c>
      <c r="B11" s="6" t="n">
        <v>-78801</v>
      </c>
      <c r="C11" s="6" t="n">
        <v>0</v>
      </c>
      <c r="D11" s="6" t="n">
        <v>0</v>
      </c>
    </row>
    <row r="12" spans="1:4">
      <c r="A12" s="4" t="s">
        <v>73</v>
      </c>
      <c r="B12" s="6" t="n">
        <v>11083</v>
      </c>
      <c r="C12" s="6" t="n">
        <v>0</v>
      </c>
      <c r="D12" s="6" t="n">
        <v>16237</v>
      </c>
    </row>
    <row r="13" spans="1:4">
      <c r="A13" s="4" t="s">
        <v>141</v>
      </c>
      <c r="B13" s="6" t="n">
        <v>19619</v>
      </c>
      <c r="C13" s="6" t="n">
        <v>1000</v>
      </c>
      <c r="D13" s="6" t="n">
        <v>0</v>
      </c>
    </row>
    <row r="14" spans="1:4">
      <c r="A14" s="4" t="s">
        <v>142</v>
      </c>
      <c r="B14" s="6" t="n">
        <v>6539</v>
      </c>
      <c r="C14" s="6" t="n">
        <v>0</v>
      </c>
      <c r="D14" s="6" t="n">
        <v>0</v>
      </c>
    </row>
    <row r="15" spans="1:4">
      <c r="A15" s="4" t="s">
        <v>143</v>
      </c>
      <c r="B15" s="6" t="n">
        <v>5000</v>
      </c>
      <c r="C15" s="6" t="n">
        <v>0</v>
      </c>
      <c r="D15" s="6" t="n">
        <v>0</v>
      </c>
    </row>
    <row r="16" spans="1:4">
      <c r="A16" s="4" t="s">
        <v>144</v>
      </c>
      <c r="B16" s="6" t="n">
        <v>1610</v>
      </c>
      <c r="C16" s="6" t="n">
        <v>-668</v>
      </c>
      <c r="D16" s="6" t="n">
        <v>-937</v>
      </c>
    </row>
    <row r="17" spans="1:4">
      <c r="A17" s="3" t="s">
        <v>145</v>
      </c>
    </row>
    <row r="18" spans="1:4">
      <c r="A18" s="4" t="s">
        <v>146</v>
      </c>
      <c r="B18" s="6" t="n">
        <v>34083</v>
      </c>
      <c r="C18" s="6" t="n">
        <v>-47291</v>
      </c>
      <c r="D18" s="6" t="n">
        <v>-9844</v>
      </c>
    </row>
    <row r="19" spans="1:4">
      <c r="A19" s="4" t="s">
        <v>94</v>
      </c>
      <c r="B19" s="6" t="n">
        <v>-12711</v>
      </c>
      <c r="C19" s="6" t="n">
        <v>-14695</v>
      </c>
      <c r="D19" s="6" t="n">
        <v>-18116</v>
      </c>
    </row>
    <row r="20" spans="1:4">
      <c r="A20" s="4" t="s">
        <v>95</v>
      </c>
      <c r="B20" s="6" t="n">
        <v>-1160</v>
      </c>
      <c r="C20" s="6" t="n">
        <v>464</v>
      </c>
      <c r="D20" s="6" t="n">
        <v>-2132</v>
      </c>
    </row>
    <row r="21" spans="1:4">
      <c r="A21" s="4" t="s">
        <v>106</v>
      </c>
      <c r="B21" s="6" t="n">
        <v>-16617</v>
      </c>
      <c r="C21" s="6" t="n">
        <v>9171</v>
      </c>
      <c r="D21" s="6" t="n">
        <v>10439</v>
      </c>
    </row>
    <row r="22" spans="1:4">
      <c r="A22" s="4" t="s">
        <v>147</v>
      </c>
      <c r="B22" s="6" t="n">
        <v>-10737</v>
      </c>
      <c r="C22" s="6" t="n">
        <v>8177</v>
      </c>
      <c r="D22" s="6" t="n">
        <v>-702</v>
      </c>
    </row>
    <row r="23" spans="1:4">
      <c r="A23" s="4" t="s">
        <v>148</v>
      </c>
      <c r="B23" s="6" t="n">
        <v>3371</v>
      </c>
      <c r="C23" s="6" t="n">
        <v>-4460</v>
      </c>
      <c r="D23" s="6" t="n">
        <v>-376</v>
      </c>
    </row>
    <row r="24" spans="1:4">
      <c r="A24" s="4" t="s">
        <v>111</v>
      </c>
      <c r="B24" s="6" t="n">
        <v>-11919</v>
      </c>
      <c r="C24" s="6" t="n">
        <v>15735</v>
      </c>
      <c r="D24" s="6" t="n">
        <v>-4918</v>
      </c>
    </row>
    <row r="25" spans="1:4">
      <c r="A25" s="4" t="s">
        <v>149</v>
      </c>
      <c r="B25" s="6" t="n">
        <v>-3840</v>
      </c>
    </row>
    <row r="26" spans="1:4">
      <c r="A26" s="4" t="s">
        <v>150</v>
      </c>
      <c r="B26" s="6" t="n">
        <v>1490</v>
      </c>
      <c r="C26" s="6" t="n">
        <v>1924</v>
      </c>
      <c r="D26" s="6" t="n">
        <v>1313</v>
      </c>
    </row>
    <row r="27" spans="1:4">
      <c r="A27" s="4" t="s">
        <v>134</v>
      </c>
      <c r="B27" s="6" t="n">
        <v>42689</v>
      </c>
      <c r="C27" s="6" t="n">
        <v>54881</v>
      </c>
      <c r="D27" s="6" t="n">
        <v>37783</v>
      </c>
    </row>
    <row r="28" spans="1:4">
      <c r="A28" s="3" t="s">
        <v>151</v>
      </c>
    </row>
    <row r="29" spans="1:4">
      <c r="A29" s="4" t="s">
        <v>152</v>
      </c>
      <c r="B29" s="6" t="n">
        <v>-28907</v>
      </c>
      <c r="C29" s="6" t="n">
        <v>0</v>
      </c>
      <c r="D29" s="6" t="n">
        <v>-114039</v>
      </c>
    </row>
    <row r="30" spans="1:4">
      <c r="A30" s="4" t="s">
        <v>153</v>
      </c>
      <c r="B30" s="6" t="n">
        <v>104877</v>
      </c>
      <c r="C30" s="6" t="n">
        <v>0</v>
      </c>
      <c r="D30" s="6" t="n">
        <v>0</v>
      </c>
    </row>
    <row r="31" spans="1:4">
      <c r="A31" s="4" t="s">
        <v>154</v>
      </c>
      <c r="B31" s="6" t="n">
        <v>-12083</v>
      </c>
      <c r="C31" s="6" t="n">
        <v>-16317</v>
      </c>
      <c r="D31" s="6" t="n">
        <v>-13478</v>
      </c>
    </row>
    <row r="32" spans="1:4">
      <c r="A32" s="4" t="s">
        <v>155</v>
      </c>
      <c r="B32" s="6" t="n">
        <v>743</v>
      </c>
      <c r="C32" s="6" t="n">
        <v>-3350</v>
      </c>
      <c r="D32" s="6" t="n">
        <v>-2044</v>
      </c>
    </row>
    <row r="33" spans="1:4">
      <c r="A33" s="4" t="s">
        <v>151</v>
      </c>
      <c r="B33" s="6" t="n">
        <v>64630</v>
      </c>
      <c r="C33" s="6" t="n">
        <v>-19667</v>
      </c>
      <c r="D33" s="6" t="n">
        <v>-129561</v>
      </c>
    </row>
    <row r="34" spans="1:4">
      <c r="A34" s="3" t="s">
        <v>156</v>
      </c>
    </row>
    <row r="35" spans="1:4">
      <c r="A35" s="4" t="s">
        <v>157</v>
      </c>
      <c r="B35" s="6" t="n">
        <v>117000</v>
      </c>
      <c r="C35" s="6" t="n">
        <v>35015</v>
      </c>
      <c r="D35" s="6" t="n">
        <v>147086</v>
      </c>
    </row>
    <row r="36" spans="1:4">
      <c r="A36" s="4" t="s">
        <v>158</v>
      </c>
      <c r="B36" s="6" t="n">
        <v>-156107</v>
      </c>
      <c r="C36" s="6" t="n">
        <v>-72834</v>
      </c>
      <c r="D36" s="6" t="n">
        <v>-23720</v>
      </c>
    </row>
    <row r="37" spans="1:4">
      <c r="A37" s="4" t="s">
        <v>159</v>
      </c>
      <c r="B37" s="6" t="n">
        <v>-50784</v>
      </c>
      <c r="C37" s="6" t="n">
        <v>0</v>
      </c>
      <c r="D37" s="6" t="n">
        <v>-32382</v>
      </c>
    </row>
    <row r="38" spans="1:4">
      <c r="A38" s="4" t="s">
        <v>160</v>
      </c>
      <c r="B38" s="6" t="n">
        <v>0</v>
      </c>
      <c r="C38" s="6" t="n">
        <v>-516</v>
      </c>
      <c r="D38" s="6" t="n">
        <v>0</v>
      </c>
    </row>
    <row r="39" spans="1:4">
      <c r="A39" s="4" t="s">
        <v>161</v>
      </c>
      <c r="B39" s="6" t="n">
        <v>-545</v>
      </c>
      <c r="C39" s="6" t="n">
        <v>2201</v>
      </c>
      <c r="D39" s="6" t="n">
        <v>441</v>
      </c>
    </row>
    <row r="40" spans="1:4">
      <c r="A40" s="4" t="s">
        <v>162</v>
      </c>
      <c r="B40" s="6" t="n">
        <v>-1746</v>
      </c>
    </row>
    <row r="41" spans="1:4">
      <c r="A41" s="4" t="s">
        <v>163</v>
      </c>
      <c r="B41" s="6" t="n">
        <v>-92182</v>
      </c>
      <c r="C41" s="6" t="n">
        <v>-36134</v>
      </c>
      <c r="D41" s="6" t="n">
        <v>91425</v>
      </c>
    </row>
    <row r="42" spans="1:4">
      <c r="A42" s="4" t="s">
        <v>164</v>
      </c>
      <c r="B42" s="6" t="n">
        <v>147</v>
      </c>
      <c r="C42" s="6" t="n">
        <v>-372</v>
      </c>
      <c r="D42" s="6" t="n">
        <v>366</v>
      </c>
    </row>
    <row r="43" spans="1:4">
      <c r="A43" s="4" t="s">
        <v>165</v>
      </c>
      <c r="B43" s="6" t="n">
        <v>15284</v>
      </c>
      <c r="C43" s="6" t="n">
        <v>-1292</v>
      </c>
      <c r="D43" s="6" t="n">
        <v>13</v>
      </c>
    </row>
    <row r="44" spans="1:4">
      <c r="A44" s="4" t="s">
        <v>166</v>
      </c>
      <c r="B44" s="6" t="n">
        <v>16622</v>
      </c>
      <c r="C44" s="6" t="n">
        <v>17914</v>
      </c>
      <c r="D44" s="6" t="n">
        <v>17901</v>
      </c>
    </row>
    <row r="45" spans="1:4">
      <c r="A45" s="4" t="s">
        <v>167</v>
      </c>
      <c r="B45" s="6" t="n">
        <v>31906</v>
      </c>
      <c r="C45" s="6" t="n">
        <v>16622</v>
      </c>
      <c r="D45" s="6" t="n">
        <v>17914</v>
      </c>
    </row>
    <row r="46" spans="1:4">
      <c r="A46" s="3" t="s">
        <v>168</v>
      </c>
    </row>
    <row r="47" spans="1:4">
      <c r="A47" s="4" t="s">
        <v>169</v>
      </c>
      <c r="B47" s="6" t="n">
        <v>5707</v>
      </c>
      <c r="C47" s="6" t="n">
        <v>9710</v>
      </c>
      <c r="D47" s="6" t="n">
        <v>4775</v>
      </c>
    </row>
    <row r="48" spans="1:4">
      <c r="A48" s="4" t="s">
        <v>170</v>
      </c>
      <c r="B48" s="5" t="n">
        <v>27343</v>
      </c>
      <c r="C48" s="5" t="n">
        <v>12218</v>
      </c>
      <c r="D48" s="5" t="n">
        <v>107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6</v>
      </c>
    </row>
    <row r="3" spans="1:3">
      <c r="A3" s="3" t="s">
        <v>532</v>
      </c>
    </row>
    <row r="4" spans="1:3">
      <c r="A4" s="4" t="s">
        <v>533</v>
      </c>
      <c r="B4" s="4" t="s">
        <v>534</v>
      </c>
    </row>
    <row r="5" spans="1:3">
      <c r="A5" s="4" t="s">
        <v>535</v>
      </c>
      <c r="B5" s="5" t="n">
        <v>215315</v>
      </c>
      <c r="C5" s="5" t="n">
        <v>197800</v>
      </c>
    </row>
    <row r="6" spans="1:3">
      <c r="A6" s="4" t="s">
        <v>536</v>
      </c>
      <c r="B6" s="5" t="n">
        <v>88022</v>
      </c>
      <c r="C6" s="6" t="n">
        <v>64417</v>
      </c>
    </row>
    <row r="7" spans="1:3">
      <c r="A7" s="4" t="s">
        <v>519</v>
      </c>
    </row>
    <row r="8" spans="1:3">
      <c r="A8" s="3" t="s">
        <v>532</v>
      </c>
    </row>
    <row r="9" spans="1:3">
      <c r="A9" s="4" t="s">
        <v>101</v>
      </c>
      <c r="C9" s="6" t="n">
        <v>651</v>
      </c>
    </row>
    <row r="10" spans="1:3">
      <c r="A10" s="4" t="s">
        <v>537</v>
      </c>
    </row>
    <row r="11" spans="1:3">
      <c r="A11" s="3" t="s">
        <v>532</v>
      </c>
    </row>
    <row r="12" spans="1:3">
      <c r="A12" s="4" t="s">
        <v>533</v>
      </c>
      <c r="B12" s="4" t="s">
        <v>538</v>
      </c>
    </row>
    <row r="13" spans="1:3">
      <c r="A13" s="4" t="s">
        <v>535</v>
      </c>
      <c r="B13" s="5" t="n">
        <v>2146</v>
      </c>
      <c r="C13" s="6" t="n">
        <v>2146</v>
      </c>
    </row>
    <row r="14" spans="1:3">
      <c r="A14" s="4" t="s">
        <v>536</v>
      </c>
      <c r="B14" s="5" t="n">
        <v>1804</v>
      </c>
      <c r="C14" s="6" t="n">
        <v>1716</v>
      </c>
    </row>
    <row r="15" spans="1:3">
      <c r="A15" s="4" t="s">
        <v>539</v>
      </c>
    </row>
    <row r="16" spans="1:3">
      <c r="A16" s="3" t="s">
        <v>532</v>
      </c>
    </row>
    <row r="17" spans="1:3">
      <c r="A17" s="4" t="s">
        <v>533</v>
      </c>
      <c r="B17" s="4" t="s">
        <v>447</v>
      </c>
    </row>
    <row r="18" spans="1:3">
      <c r="A18" s="4" t="s">
        <v>535</v>
      </c>
      <c r="B18" s="5" t="n">
        <v>11318</v>
      </c>
      <c r="C18" s="6" t="n">
        <v>10900</v>
      </c>
    </row>
    <row r="19" spans="1:3">
      <c r="A19" s="4" t="s">
        <v>536</v>
      </c>
      <c r="B19" s="5" t="n">
        <v>7696</v>
      </c>
      <c r="C19" s="6" t="n">
        <v>4680</v>
      </c>
    </row>
    <row r="20" spans="1:3">
      <c r="A20" s="4" t="s">
        <v>540</v>
      </c>
    </row>
    <row r="21" spans="1:3">
      <c r="A21" s="3" t="s">
        <v>532</v>
      </c>
    </row>
    <row r="22" spans="1:3">
      <c r="A22" s="4" t="s">
        <v>533</v>
      </c>
      <c r="B22" s="4" t="s">
        <v>449</v>
      </c>
    </row>
    <row r="23" spans="1:3">
      <c r="A23" s="4" t="s">
        <v>535</v>
      </c>
      <c r="B23" s="5" t="n">
        <v>11438</v>
      </c>
      <c r="C23" s="6" t="n">
        <v>11454</v>
      </c>
    </row>
    <row r="24" spans="1:3">
      <c r="A24" s="4" t="s">
        <v>536</v>
      </c>
      <c r="B24" s="5" t="n">
        <v>6550</v>
      </c>
      <c r="C24" s="6" t="n">
        <v>5182</v>
      </c>
    </row>
    <row r="25" spans="1:3">
      <c r="A25" s="4" t="s">
        <v>541</v>
      </c>
    </row>
    <row r="26" spans="1:3">
      <c r="A26" s="3" t="s">
        <v>532</v>
      </c>
    </row>
    <row r="27" spans="1:3">
      <c r="A27" s="4" t="s">
        <v>533</v>
      </c>
      <c r="B27" s="4" t="s">
        <v>542</v>
      </c>
    </row>
    <row r="28" spans="1:3">
      <c r="A28" s="4" t="s">
        <v>535</v>
      </c>
      <c r="B28" s="5" t="n">
        <v>48201</v>
      </c>
      <c r="C28" s="6" t="n">
        <v>36406</v>
      </c>
    </row>
    <row r="29" spans="1:3">
      <c r="A29" s="4" t="s">
        <v>536</v>
      </c>
      <c r="B29" s="5" t="n">
        <v>21196</v>
      </c>
      <c r="C29" s="6" t="n">
        <v>14964</v>
      </c>
    </row>
    <row r="30" spans="1:3">
      <c r="A30" s="4" t="s">
        <v>543</v>
      </c>
    </row>
    <row r="31" spans="1:3">
      <c r="A31" s="3" t="s">
        <v>532</v>
      </c>
    </row>
    <row r="32" spans="1:3">
      <c r="A32" s="4" t="s">
        <v>533</v>
      </c>
      <c r="B32" s="4" t="s">
        <v>544</v>
      </c>
    </row>
    <row r="33" spans="1:3">
      <c r="A33" s="4" t="s">
        <v>535</v>
      </c>
      <c r="B33" s="5" t="n">
        <v>142212</v>
      </c>
      <c r="C33" s="6" t="n">
        <v>136894</v>
      </c>
    </row>
    <row r="34" spans="1:3">
      <c r="A34" s="4" t="s">
        <v>536</v>
      </c>
      <c r="B34" s="5" t="n">
        <v>50776</v>
      </c>
      <c r="C34" s="5" t="n">
        <v>378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5</v>
      </c>
      <c r="B1" s="2" t="s">
        <v>1</v>
      </c>
    </row>
    <row r="2" spans="1:4">
      <c r="B2" s="2" t="s">
        <v>2</v>
      </c>
      <c r="C2" s="2" t="s">
        <v>66</v>
      </c>
      <c r="D2" s="2" t="s">
        <v>67</v>
      </c>
    </row>
    <row r="3" spans="1:4">
      <c r="A3" s="3" t="s">
        <v>532</v>
      </c>
    </row>
    <row r="4" spans="1:4">
      <c r="A4" s="4" t="s">
        <v>546</v>
      </c>
      <c r="B4" s="5" t="n">
        <v>17600000</v>
      </c>
      <c r="C4" s="5" t="n">
        <v>19400000</v>
      </c>
      <c r="D4" s="5" t="n">
        <v>12300000</v>
      </c>
    </row>
    <row r="5" spans="1:4">
      <c r="A5" s="4" t="s">
        <v>421</v>
      </c>
      <c r="C5" s="5" t="n">
        <v>0</v>
      </c>
      <c r="D5" s="5" t="n">
        <v>0</v>
      </c>
    </row>
    <row r="6" spans="1:4">
      <c r="A6" s="4" t="s">
        <v>442</v>
      </c>
    </row>
    <row r="7" spans="1:4">
      <c r="A7" s="3" t="s">
        <v>532</v>
      </c>
    </row>
    <row r="8" spans="1:4">
      <c r="A8" s="4" t="s">
        <v>421</v>
      </c>
      <c r="B8" s="5" t="n">
        <v>62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212</v>
      </c>
    </row>
    <row r="3" spans="1:2">
      <c r="A3" s="4" t="s">
        <v>549</v>
      </c>
      <c r="B3" s="5" t="n">
        <v>16620</v>
      </c>
    </row>
    <row r="4" spans="1:2">
      <c r="A4" s="4" t="s">
        <v>550</v>
      </c>
      <c r="B4" s="6" t="n">
        <v>15394</v>
      </c>
    </row>
    <row r="5" spans="1:2">
      <c r="A5" s="4" t="s">
        <v>551</v>
      </c>
      <c r="B5" s="6" t="n">
        <v>14963</v>
      </c>
    </row>
    <row r="6" spans="1:2">
      <c r="A6" s="4" t="s">
        <v>552</v>
      </c>
      <c r="B6" s="6" t="n">
        <v>13927</v>
      </c>
    </row>
    <row r="7" spans="1:2">
      <c r="A7" s="4" t="s">
        <v>553</v>
      </c>
      <c r="B7" s="5" t="n">
        <v>129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6</v>
      </c>
      <c r="D2" s="2" t="s">
        <v>2</v>
      </c>
    </row>
    <row r="3" spans="1:4">
      <c r="A3" s="3" t="s">
        <v>102</v>
      </c>
    </row>
    <row r="4" spans="1:4">
      <c r="A4" s="4" t="s">
        <v>555</v>
      </c>
      <c r="B4" s="5" t="n">
        <v>124952000</v>
      </c>
      <c r="C4" s="5" t="n">
        <v>125645000</v>
      </c>
    </row>
    <row r="5" spans="1:4">
      <c r="A5" s="4" t="s">
        <v>556</v>
      </c>
      <c r="B5" s="6" t="n">
        <v>21670000</v>
      </c>
      <c r="C5" s="6" t="n">
        <v>241000</v>
      </c>
    </row>
    <row r="6" spans="1:4">
      <c r="A6" s="4" t="s">
        <v>557</v>
      </c>
      <c r="B6" s="6" t="n">
        <v>-1610000</v>
      </c>
      <c r="C6" s="6" t="n">
        <v>0</v>
      </c>
    </row>
    <row r="7" spans="1:4">
      <c r="A7" s="4" t="s">
        <v>558</v>
      </c>
      <c r="B7" s="6" t="n">
        <v>-42000</v>
      </c>
      <c r="C7" s="6" t="n">
        <v>-452000</v>
      </c>
    </row>
    <row r="8" spans="1:4">
      <c r="A8" s="4" t="s">
        <v>559</v>
      </c>
      <c r="B8" s="6" t="n">
        <v>144970000</v>
      </c>
      <c r="C8" s="6" t="n">
        <v>124952000</v>
      </c>
    </row>
    <row r="9" spans="1:4">
      <c r="A9" s="4" t="s">
        <v>560</v>
      </c>
      <c r="D9" s="5" t="n">
        <v>179359000</v>
      </c>
    </row>
    <row r="10" spans="1:4">
      <c r="A10" s="4" t="s">
        <v>561</v>
      </c>
      <c r="D10" s="6" t="n">
        <v>-34389000</v>
      </c>
    </row>
    <row r="11" spans="1:4">
      <c r="A11" s="4" t="s">
        <v>562</v>
      </c>
      <c r="B11" s="6" t="n">
        <v>144970000</v>
      </c>
      <c r="C11" s="6" t="n">
        <v>125645000</v>
      </c>
      <c r="D11" s="6" t="n">
        <v>144970000</v>
      </c>
    </row>
    <row r="12" spans="1:4">
      <c r="A12" s="4" t="s">
        <v>442</v>
      </c>
    </row>
    <row r="13" spans="1:4">
      <c r="A13" s="3" t="s">
        <v>102</v>
      </c>
    </row>
    <row r="14" spans="1:4">
      <c r="A14" s="4" t="s">
        <v>555</v>
      </c>
      <c r="B14" s="6" t="n">
        <v>124952000</v>
      </c>
      <c r="C14" s="6" t="n">
        <v>125645000</v>
      </c>
    </row>
    <row r="15" spans="1:4">
      <c r="A15" s="4" t="s">
        <v>556</v>
      </c>
      <c r="B15" s="6" t="n">
        <v>-262000</v>
      </c>
      <c r="C15" s="6" t="n">
        <v>241000</v>
      </c>
    </row>
    <row r="16" spans="1:4">
      <c r="A16" s="4" t="s">
        <v>557</v>
      </c>
      <c r="B16" s="6" t="n">
        <v>-1610000</v>
      </c>
    </row>
    <row r="17" spans="1:4">
      <c r="A17" s="4" t="s">
        <v>558</v>
      </c>
      <c r="B17" s="6" t="n">
        <v>-42000</v>
      </c>
      <c r="C17" s="6" t="n">
        <v>-452000</v>
      </c>
    </row>
    <row r="18" spans="1:4">
      <c r="A18" s="4" t="s">
        <v>559</v>
      </c>
      <c r="B18" s="6" t="n">
        <v>123038000</v>
      </c>
      <c r="C18" s="6" t="n">
        <v>124952000</v>
      </c>
    </row>
    <row r="19" spans="1:4">
      <c r="A19" s="4" t="s">
        <v>560</v>
      </c>
      <c r="D19" s="6" t="n">
        <v>157427000</v>
      </c>
    </row>
    <row r="20" spans="1:4">
      <c r="A20" s="4" t="s">
        <v>561</v>
      </c>
      <c r="D20" s="6" t="n">
        <v>-34389000</v>
      </c>
    </row>
    <row r="21" spans="1:4">
      <c r="A21" s="4" t="s">
        <v>562</v>
      </c>
      <c r="B21" s="6" t="n">
        <v>123038000</v>
      </c>
      <c r="C21" s="6" t="n">
        <v>124952000</v>
      </c>
      <c r="D21" s="6" t="n">
        <v>123038000</v>
      </c>
    </row>
    <row r="22" spans="1:4">
      <c r="A22" s="4" t="s">
        <v>437</v>
      </c>
    </row>
    <row r="23" spans="1:4">
      <c r="A23" s="3" t="s">
        <v>102</v>
      </c>
    </row>
    <row r="24" spans="1:4">
      <c r="A24" s="4" t="s">
        <v>555</v>
      </c>
      <c r="B24" s="6" t="n">
        <v>0</v>
      </c>
      <c r="C24" s="6" t="n">
        <v>0</v>
      </c>
    </row>
    <row r="25" spans="1:4">
      <c r="A25" s="4" t="s">
        <v>556</v>
      </c>
      <c r="B25" s="6" t="n">
        <v>21932000</v>
      </c>
      <c r="C25" s="6" t="n">
        <v>0</v>
      </c>
    </row>
    <row r="26" spans="1:4">
      <c r="A26" s="4" t="s">
        <v>557</v>
      </c>
      <c r="B26" s="6" t="n">
        <v>0</v>
      </c>
    </row>
    <row r="27" spans="1:4">
      <c r="A27" s="4" t="s">
        <v>558</v>
      </c>
      <c r="B27" s="6" t="n">
        <v>0</v>
      </c>
      <c r="C27" s="6" t="n">
        <v>0</v>
      </c>
    </row>
    <row r="28" spans="1:4">
      <c r="A28" s="4" t="s">
        <v>559</v>
      </c>
      <c r="B28" s="6" t="n">
        <v>21932000</v>
      </c>
      <c r="C28" s="6" t="n">
        <v>0</v>
      </c>
    </row>
    <row r="29" spans="1:4">
      <c r="A29" s="4" t="s">
        <v>560</v>
      </c>
      <c r="D29" s="6" t="n">
        <v>21932000</v>
      </c>
    </row>
    <row r="30" spans="1:4">
      <c r="A30" s="4" t="s">
        <v>561</v>
      </c>
      <c r="D30" s="6" t="n">
        <v>0</v>
      </c>
    </row>
    <row r="31" spans="1:4">
      <c r="A31" s="4" t="s">
        <v>562</v>
      </c>
      <c r="B31" s="5" t="n">
        <v>21932000</v>
      </c>
      <c r="C31" s="5" t="n">
        <v>0</v>
      </c>
      <c r="D31" s="5" t="n">
        <v>2193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563</v>
      </c>
      <c r="B1" s="2" t="s">
        <v>1</v>
      </c>
    </row>
    <row r="2" spans="1:4">
      <c r="B2" s="2" t="s">
        <v>548</v>
      </c>
      <c r="C2" s="2" t="s">
        <v>406</v>
      </c>
      <c r="D2" s="2" t="s">
        <v>409</v>
      </c>
    </row>
    <row r="3" spans="1:4">
      <c r="A3" s="3" t="s">
        <v>564</v>
      </c>
    </row>
    <row r="4" spans="1:4">
      <c r="A4" s="4" t="s">
        <v>420</v>
      </c>
      <c r="D4" s="6" t="n">
        <v>9</v>
      </c>
    </row>
    <row r="5" spans="1:4">
      <c r="A5" s="4" t="s">
        <v>73</v>
      </c>
      <c r="B5" s="5" t="n">
        <v>1610000</v>
      </c>
      <c r="C5" s="5" t="n">
        <v>0</v>
      </c>
    </row>
    <row r="6" spans="1:4">
      <c r="A6" s="4" t="s">
        <v>565</v>
      </c>
    </row>
    <row r="7" spans="1:4">
      <c r="A7" s="3" t="s">
        <v>564</v>
      </c>
    </row>
    <row r="8" spans="1:4">
      <c r="A8" s="4" t="s">
        <v>73</v>
      </c>
      <c r="B8" s="5" t="n">
        <v>16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6</v>
      </c>
    </row>
    <row r="3" spans="1:3">
      <c r="A3" s="3" t="s">
        <v>567</v>
      </c>
    </row>
    <row r="4" spans="1:3">
      <c r="A4" s="4" t="s">
        <v>568</v>
      </c>
      <c r="C4" s="5" t="n">
        <v>6644</v>
      </c>
    </row>
    <row r="5" spans="1:3">
      <c r="A5" s="4" t="s">
        <v>569</v>
      </c>
      <c r="B5" s="5" t="n">
        <v>188224</v>
      </c>
      <c r="C5" s="6" t="n">
        <v>233982</v>
      </c>
    </row>
    <row r="6" spans="1:3">
      <c r="A6" s="4" t="s">
        <v>570</v>
      </c>
      <c r="B6" s="6" t="n">
        <v>224</v>
      </c>
      <c r="C6" s="6" t="n">
        <v>1870</v>
      </c>
    </row>
    <row r="7" spans="1:3">
      <c r="A7" s="4" t="s">
        <v>571</v>
      </c>
      <c r="B7" s="6" t="n">
        <v>188000</v>
      </c>
      <c r="C7" s="6" t="n">
        <v>232112</v>
      </c>
    </row>
    <row r="8" spans="1:3">
      <c r="A8" s="4" t="s">
        <v>572</v>
      </c>
      <c r="B8" s="5" t="n">
        <v>224</v>
      </c>
      <c r="C8" s="6" t="n">
        <v>1870</v>
      </c>
    </row>
    <row r="9" spans="1:3">
      <c r="A9" s="4" t="s">
        <v>573</v>
      </c>
    </row>
    <row r="10" spans="1:3">
      <c r="A10" s="3" t="s">
        <v>567</v>
      </c>
    </row>
    <row r="11" spans="1:3">
      <c r="A11" s="4" t="s">
        <v>574</v>
      </c>
      <c r="B11" s="4" t="s">
        <v>575</v>
      </c>
    </row>
    <row r="12" spans="1:3">
      <c r="A12" s="4" t="s">
        <v>576</v>
      </c>
    </row>
    <row r="13" spans="1:3">
      <c r="A13" s="3" t="s">
        <v>567</v>
      </c>
    </row>
    <row r="14" spans="1:3">
      <c r="A14" s="4" t="s">
        <v>577</v>
      </c>
      <c r="B14" s="4" t="s">
        <v>435</v>
      </c>
    </row>
    <row r="15" spans="1:3">
      <c r="A15" s="4" t="s">
        <v>578</v>
      </c>
    </row>
    <row r="16" spans="1:3">
      <c r="A16" s="3" t="s">
        <v>567</v>
      </c>
    </row>
    <row r="17" spans="1:3">
      <c r="A17" s="4" t="s">
        <v>577</v>
      </c>
      <c r="B17" s="4" t="s">
        <v>579</v>
      </c>
    </row>
    <row r="18" spans="1:3">
      <c r="A18" s="4" t="s">
        <v>580</v>
      </c>
    </row>
    <row r="19" spans="1:3">
      <c r="A19" s="3" t="s">
        <v>567</v>
      </c>
    </row>
    <row r="20" spans="1:3">
      <c r="A20" s="4" t="s">
        <v>581</v>
      </c>
      <c r="B20" s="5" t="n">
        <v>188000</v>
      </c>
      <c r="C20" s="6" t="n">
        <v>227000</v>
      </c>
    </row>
    <row r="21" spans="1:3">
      <c r="A21" s="4" t="s">
        <v>582</v>
      </c>
    </row>
    <row r="22" spans="1:3">
      <c r="A22" s="3" t="s">
        <v>567</v>
      </c>
    </row>
    <row r="23" spans="1:3">
      <c r="A23" s="4" t="s">
        <v>581</v>
      </c>
      <c r="B23" s="5" t="n">
        <v>224</v>
      </c>
      <c r="C23" s="5" t="n">
        <v>3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6</v>
      </c>
    </row>
    <row r="2" spans="1:3">
      <c r="A2" s="3" t="s">
        <v>584</v>
      </c>
    </row>
    <row r="3" spans="1:3">
      <c r="A3" s="4" t="s">
        <v>549</v>
      </c>
      <c r="B3" s="5" t="n">
        <v>224</v>
      </c>
    </row>
    <row r="4" spans="1:3">
      <c r="A4" s="4" t="s">
        <v>550</v>
      </c>
      <c r="B4" s="6" t="n">
        <v>0</v>
      </c>
    </row>
    <row r="5" spans="1:3">
      <c r="A5" s="4" t="s">
        <v>551</v>
      </c>
      <c r="B5" s="6" t="n">
        <v>0</v>
      </c>
    </row>
    <row r="6" spans="1:3">
      <c r="A6" s="4" t="s">
        <v>552</v>
      </c>
      <c r="B6" s="6" t="n">
        <v>188000</v>
      </c>
    </row>
    <row r="7" spans="1:3">
      <c r="A7" s="4" t="s">
        <v>553</v>
      </c>
      <c r="B7" s="6" t="n">
        <v>0</v>
      </c>
    </row>
    <row r="8" spans="1:3">
      <c r="A8" s="4" t="s">
        <v>569</v>
      </c>
      <c r="B8" s="5" t="n">
        <v>188224</v>
      </c>
      <c r="C8" s="5" t="n">
        <v>2339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85</v>
      </c>
      <c r="B1" s="2" t="s">
        <v>1</v>
      </c>
    </row>
    <row r="2" spans="1:3">
      <c r="B2" s="2" t="s">
        <v>586</v>
      </c>
      <c r="C2" s="2" t="s">
        <v>587</v>
      </c>
    </row>
    <row r="3" spans="1:3">
      <c r="A3" s="4" t="s">
        <v>588</v>
      </c>
    </row>
    <row r="4" spans="1:3">
      <c r="A4" s="3" t="s">
        <v>567</v>
      </c>
    </row>
    <row r="5" spans="1:3">
      <c r="A5" s="4" t="s">
        <v>589</v>
      </c>
      <c r="B5" s="9" t="n">
        <v>3.75</v>
      </c>
    </row>
    <row r="6" spans="1:3">
      <c r="A6" s="4" t="s">
        <v>590</v>
      </c>
      <c r="B6" s="6" t="n">
        <v>4</v>
      </c>
    </row>
    <row r="7" spans="1:3">
      <c r="A7" s="4" t="s">
        <v>591</v>
      </c>
    </row>
    <row r="8" spans="1:3">
      <c r="A8" s="3" t="s">
        <v>567</v>
      </c>
    </row>
    <row r="9" spans="1:3">
      <c r="A9" s="4" t="s">
        <v>589</v>
      </c>
      <c r="B9" s="9" t="n">
        <v>4.5</v>
      </c>
    </row>
    <row r="10" spans="1:3">
      <c r="A10" s="4" t="s">
        <v>576</v>
      </c>
    </row>
    <row r="11" spans="1:3">
      <c r="A11" s="3" t="s">
        <v>567</v>
      </c>
    </row>
    <row r="12" spans="1:3">
      <c r="A12" s="4" t="s">
        <v>577</v>
      </c>
      <c r="B12" s="4" t="s">
        <v>435</v>
      </c>
    </row>
    <row r="13" spans="1:3">
      <c r="A13" s="4" t="s">
        <v>578</v>
      </c>
    </row>
    <row r="14" spans="1:3">
      <c r="A14" s="3" t="s">
        <v>567</v>
      </c>
    </row>
    <row r="15" spans="1:3">
      <c r="A15" s="4" t="s">
        <v>577</v>
      </c>
      <c r="B15" s="4" t="s">
        <v>579</v>
      </c>
    </row>
    <row r="16" spans="1:3">
      <c r="A16" s="4" t="s">
        <v>592</v>
      </c>
    </row>
    <row r="17" spans="1:3">
      <c r="A17" s="3" t="s">
        <v>567</v>
      </c>
    </row>
    <row r="18" spans="1:3">
      <c r="A18" s="4" t="s">
        <v>593</v>
      </c>
      <c r="B18" s="4" t="s">
        <v>594</v>
      </c>
    </row>
    <row r="19" spans="1:3">
      <c r="A19" s="4" t="s">
        <v>595</v>
      </c>
    </row>
    <row r="20" spans="1:3">
      <c r="A20" s="3" t="s">
        <v>567</v>
      </c>
    </row>
    <row r="21" spans="1:3">
      <c r="A21" s="4" t="s">
        <v>593</v>
      </c>
      <c r="B21" s="4" t="s">
        <v>596</v>
      </c>
    </row>
    <row r="22" spans="1:3">
      <c r="A22" s="4" t="s">
        <v>597</v>
      </c>
    </row>
    <row r="23" spans="1:3">
      <c r="A23" s="3" t="s">
        <v>567</v>
      </c>
    </row>
    <row r="24" spans="1:3">
      <c r="A24" s="4" t="s">
        <v>577</v>
      </c>
      <c r="B24" s="4" t="s">
        <v>435</v>
      </c>
    </row>
    <row r="25" spans="1:3">
      <c r="A25" s="4" t="s">
        <v>598</v>
      </c>
    </row>
    <row r="26" spans="1:3">
      <c r="A26" s="3" t="s">
        <v>567</v>
      </c>
    </row>
    <row r="27" spans="1:3">
      <c r="A27" s="4" t="s">
        <v>577</v>
      </c>
      <c r="B27" s="4" t="s">
        <v>579</v>
      </c>
    </row>
    <row r="28" spans="1:3">
      <c r="A28" s="4" t="s">
        <v>599</v>
      </c>
    </row>
    <row r="29" spans="1:3">
      <c r="A29" s="3" t="s">
        <v>567</v>
      </c>
    </row>
    <row r="30" spans="1:3">
      <c r="A30" s="4" t="s">
        <v>600</v>
      </c>
      <c r="C30" s="5" t="n">
        <v>500000000</v>
      </c>
    </row>
    <row r="31" spans="1:3">
      <c r="A31" s="4" t="s">
        <v>601</v>
      </c>
      <c r="C31" s="5" t="n">
        <v>150000000</v>
      </c>
    </row>
    <row r="32" spans="1:3">
      <c r="A32" s="4" t="s">
        <v>602</v>
      </c>
      <c r="B32" s="5" t="n">
        <v>188000000</v>
      </c>
    </row>
    <row r="33" spans="1:3">
      <c r="A33" s="4" t="s">
        <v>603</v>
      </c>
      <c r="B33" s="6" t="n">
        <v>310900000</v>
      </c>
    </row>
    <row r="34" spans="1:3">
      <c r="A34" s="4" t="s">
        <v>604</v>
      </c>
      <c r="B34" s="6" t="n">
        <v>1100000</v>
      </c>
    </row>
    <row r="35" spans="1:3">
      <c r="A35" s="4" t="s">
        <v>605</v>
      </c>
    </row>
    <row r="36" spans="1:3">
      <c r="A36" s="3" t="s">
        <v>567</v>
      </c>
    </row>
    <row r="37" spans="1:3">
      <c r="A37" s="4" t="s">
        <v>602</v>
      </c>
      <c r="B37" s="5" t="n">
        <v>2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16"/>
  </cols>
  <sheetData>
    <row r="1" spans="1:2">
      <c r="A1" s="1" t="s">
        <v>606</v>
      </c>
      <c r="B1" s="2" t="s">
        <v>1</v>
      </c>
    </row>
    <row r="2" spans="1:2">
      <c r="B2" s="2" t="s">
        <v>2</v>
      </c>
    </row>
    <row r="3" spans="1:2">
      <c r="A3" s="4" t="s">
        <v>607</v>
      </c>
    </row>
    <row r="4" spans="1:2">
      <c r="A4" s="3" t="s">
        <v>608</v>
      </c>
    </row>
    <row r="5" spans="1:2">
      <c r="A5" s="4" t="s">
        <v>609</v>
      </c>
      <c r="B5" s="4" t="s">
        <v>479</v>
      </c>
    </row>
    <row r="6" spans="1:2">
      <c r="A6" s="4" t="s">
        <v>610</v>
      </c>
    </row>
    <row r="7" spans="1:2">
      <c r="A7" s="3" t="s">
        <v>608</v>
      </c>
    </row>
    <row r="8" spans="1:2">
      <c r="A8" s="4" t="s">
        <v>609</v>
      </c>
      <c r="B8" s="4" t="s">
        <v>6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6</v>
      </c>
      <c r="D2" s="2" t="s">
        <v>67</v>
      </c>
    </row>
    <row r="3" spans="1:4">
      <c r="A3" s="3" t="s">
        <v>613</v>
      </c>
    </row>
    <row r="4" spans="1:4">
      <c r="A4" s="4" t="s">
        <v>614</v>
      </c>
      <c r="B4" s="5" t="n">
        <v>5027</v>
      </c>
      <c r="C4" s="5" t="n">
        <v>5136</v>
      </c>
      <c r="D4" s="5" t="n">
        <v>4675</v>
      </c>
    </row>
    <row r="5" spans="1:4">
      <c r="A5" s="4" t="s">
        <v>615</v>
      </c>
      <c r="B5" s="6" t="n">
        <v>-80</v>
      </c>
      <c r="C5" s="6" t="n">
        <v>0</v>
      </c>
      <c r="D5" s="6" t="n">
        <v>511</v>
      </c>
    </row>
    <row r="6" spans="1:4">
      <c r="A6" s="4" t="s">
        <v>616</v>
      </c>
      <c r="B6" s="6" t="n">
        <v>3781</v>
      </c>
      <c r="C6" s="6" t="n">
        <v>2806</v>
      </c>
      <c r="D6" s="6" t="n">
        <v>1782</v>
      </c>
    </row>
    <row r="7" spans="1:4">
      <c r="A7" s="4" t="s">
        <v>617</v>
      </c>
      <c r="B7" s="6" t="n">
        <v>1451</v>
      </c>
      <c r="C7" s="6" t="n">
        <v>-370</v>
      </c>
      <c r="D7" s="6" t="n">
        <v>540</v>
      </c>
    </row>
    <row r="8" spans="1:4">
      <c r="A8" s="4" t="s">
        <v>618</v>
      </c>
      <c r="B8" s="6" t="n">
        <v>-2519</v>
      </c>
      <c r="C8" s="6" t="n">
        <v>-2545</v>
      </c>
      <c r="D8" s="6" t="n">
        <v>-2372</v>
      </c>
    </row>
    <row r="9" spans="1:4">
      <c r="A9" s="4" t="s">
        <v>619</v>
      </c>
      <c r="B9" s="5" t="n">
        <v>7660</v>
      </c>
      <c r="C9" s="5" t="n">
        <v>5027</v>
      </c>
      <c r="D9" s="5" t="n">
        <v>51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8"/>
    <col customWidth="1" max="5" min="5" width="27"/>
    <col customWidth="1" max="6" min="6" width="37"/>
    <col customWidth="1" max="7" min="7" width="18"/>
    <col customWidth="1" max="8" min="8" width="15"/>
  </cols>
  <sheetData>
    <row r="1" spans="1:8">
      <c r="A1" s="1" t="s">
        <v>171</v>
      </c>
      <c r="B1" s="2" t="s">
        <v>172</v>
      </c>
      <c r="C1" s="2" t="s">
        <v>173</v>
      </c>
      <c r="D1" s="2" t="s">
        <v>174</v>
      </c>
      <c r="E1" s="2" t="s">
        <v>175</v>
      </c>
      <c r="F1" s="2" t="s">
        <v>122</v>
      </c>
      <c r="G1" s="2" t="s">
        <v>123</v>
      </c>
      <c r="H1" s="2" t="s">
        <v>176</v>
      </c>
    </row>
    <row r="2" spans="1:8">
      <c r="A2" s="4" t="s">
        <v>177</v>
      </c>
      <c r="C2" s="5" t="n">
        <v>220</v>
      </c>
      <c r="D2" s="5" t="n">
        <v>120</v>
      </c>
      <c r="E2" s="5" t="n">
        <v>64709</v>
      </c>
      <c r="F2" s="5" t="n">
        <v>-15494</v>
      </c>
      <c r="G2" s="5" t="n">
        <v>305512</v>
      </c>
      <c r="H2" s="5" t="n">
        <v>-17618</v>
      </c>
    </row>
    <row r="3" spans="1:8">
      <c r="A3" s="3" t="s">
        <v>178</v>
      </c>
    </row>
    <row r="4" spans="1:8">
      <c r="A4" s="4" t="s">
        <v>179</v>
      </c>
      <c r="E4" s="6" t="n">
        <v>3039</v>
      </c>
    </row>
    <row r="5" spans="1:8">
      <c r="A5" s="4" t="s">
        <v>180</v>
      </c>
      <c r="C5" s="6" t="n">
        <v>9</v>
      </c>
      <c r="D5" s="6" t="n">
        <v>-9</v>
      </c>
    </row>
    <row r="6" spans="1:8">
      <c r="A6" s="4" t="s">
        <v>86</v>
      </c>
      <c r="B6" s="5" t="n">
        <v>4132</v>
      </c>
      <c r="F6" s="6" t="n">
        <v>4132</v>
      </c>
    </row>
    <row r="7" spans="1:8">
      <c r="A7" s="4" t="s">
        <v>181</v>
      </c>
      <c r="F7" s="6" t="n">
        <v>-1990</v>
      </c>
    </row>
    <row r="8" spans="1:8">
      <c r="A8" s="4" t="s">
        <v>80</v>
      </c>
      <c r="B8" s="6" t="n">
        <v>19679</v>
      </c>
      <c r="G8" s="6" t="n">
        <v>19679</v>
      </c>
    </row>
    <row r="9" spans="1:8">
      <c r="A9" s="4" t="s">
        <v>182</v>
      </c>
      <c r="H9" s="6" t="n">
        <v>-32382</v>
      </c>
    </row>
    <row r="10" spans="1:8">
      <c r="A10" s="4" t="s">
        <v>183</v>
      </c>
      <c r="B10" s="6" t="n">
        <v>329927</v>
      </c>
      <c r="C10" s="5" t="n">
        <v>229</v>
      </c>
      <c r="D10" s="5" t="n">
        <v>111</v>
      </c>
      <c r="E10" s="6" t="n">
        <v>67748</v>
      </c>
      <c r="F10" s="6" t="n">
        <v>-13352</v>
      </c>
      <c r="G10" s="6" t="n">
        <v>325191</v>
      </c>
      <c r="H10" s="5" t="n">
        <v>-50000</v>
      </c>
    </row>
    <row r="11" spans="1:8">
      <c r="A11" s="4" t="s">
        <v>184</v>
      </c>
      <c r="C11" s="6" t="n">
        <v>21955</v>
      </c>
      <c r="D11" s="6" t="n">
        <v>11896</v>
      </c>
      <c r="H11" s="6" t="n">
        <v>523</v>
      </c>
    </row>
    <row r="12" spans="1:8">
      <c r="A12" s="3" t="s">
        <v>185</v>
      </c>
    </row>
    <row r="13" spans="1:8">
      <c r="A13" s="4" t="s">
        <v>186</v>
      </c>
      <c r="C13" s="6" t="n">
        <v>26</v>
      </c>
      <c r="D13" s="6" t="n">
        <v>67</v>
      </c>
    </row>
    <row r="14" spans="1:8">
      <c r="A14" s="4" t="s">
        <v>187</v>
      </c>
      <c r="C14" s="6" t="n">
        <v>880</v>
      </c>
      <c r="D14" s="6" t="n">
        <v>880</v>
      </c>
    </row>
    <row r="15" spans="1:8">
      <c r="A15" s="4" t="s">
        <v>188</v>
      </c>
      <c r="H15" s="6" t="n">
        <v>1152</v>
      </c>
    </row>
    <row r="16" spans="1:8">
      <c r="A16" s="4" t="s">
        <v>189</v>
      </c>
      <c r="C16" s="6" t="n">
        <v>22861</v>
      </c>
      <c r="D16" s="6" t="n">
        <v>11083</v>
      </c>
      <c r="H16" s="6" t="n">
        <v>1675</v>
      </c>
    </row>
    <row r="17" spans="1:8">
      <c r="A17" s="3" t="s">
        <v>178</v>
      </c>
    </row>
    <row r="18" spans="1:8">
      <c r="A18" s="4" t="s">
        <v>179</v>
      </c>
      <c r="C18" s="5" t="n">
        <v>1</v>
      </c>
      <c r="D18" s="5" t="n">
        <v>2</v>
      </c>
      <c r="E18" s="6" t="n">
        <v>5296</v>
      </c>
    </row>
    <row r="19" spans="1:8">
      <c r="A19" s="4" t="s">
        <v>180</v>
      </c>
      <c r="C19" s="6" t="n">
        <v>30</v>
      </c>
      <c r="D19" s="6" t="n">
        <v>-30</v>
      </c>
    </row>
    <row r="20" spans="1:8">
      <c r="A20" s="4" t="s">
        <v>86</v>
      </c>
      <c r="B20" s="6" t="n">
        <v>-2691</v>
      </c>
      <c r="F20" s="6" t="n">
        <v>-2691</v>
      </c>
    </row>
    <row r="21" spans="1:8">
      <c r="A21" s="4" t="s">
        <v>181</v>
      </c>
      <c r="F21" s="6" t="n">
        <v>4087</v>
      </c>
    </row>
    <row r="22" spans="1:8">
      <c r="A22" s="4" t="s">
        <v>80</v>
      </c>
      <c r="B22" s="6" t="n">
        <v>46803</v>
      </c>
      <c r="G22" s="6" t="n">
        <v>46803</v>
      </c>
    </row>
    <row r="23" spans="1:8">
      <c r="A23" s="4" t="s">
        <v>190</v>
      </c>
      <c r="G23" s="6" t="n">
        <v>-68</v>
      </c>
    </row>
    <row r="24" spans="1:8">
      <c r="A24" s="4" t="s">
        <v>191</v>
      </c>
      <c r="B24" s="6" t="n">
        <v>386625</v>
      </c>
      <c r="C24" s="5" t="n">
        <v>260</v>
      </c>
      <c r="D24" s="5" t="n">
        <v>83</v>
      </c>
      <c r="E24" s="6" t="n">
        <v>73044</v>
      </c>
      <c r="F24" s="6" t="n">
        <v>-13329</v>
      </c>
      <c r="G24" s="6" t="n">
        <v>376567</v>
      </c>
      <c r="H24" s="5" t="n">
        <v>-50000</v>
      </c>
    </row>
    <row r="25" spans="1:8">
      <c r="A25" s="3" t="s">
        <v>185</v>
      </c>
    </row>
    <row r="26" spans="1:8">
      <c r="A26" s="4" t="s">
        <v>186</v>
      </c>
      <c r="C26" s="6" t="n">
        <v>166</v>
      </c>
      <c r="D26" s="6" t="n">
        <v>158</v>
      </c>
    </row>
    <row r="27" spans="1:8">
      <c r="A27" s="4" t="s">
        <v>187</v>
      </c>
      <c r="C27" s="6" t="n">
        <v>2951</v>
      </c>
      <c r="D27" s="6" t="n">
        <v>2951</v>
      </c>
    </row>
    <row r="28" spans="1:8">
      <c r="A28" s="4" t="s">
        <v>192</v>
      </c>
      <c r="C28" s="6" t="n">
        <v>25978</v>
      </c>
      <c r="D28" s="6" t="n">
        <v>8290</v>
      </c>
      <c r="H28" s="6" t="n">
        <v>1675</v>
      </c>
    </row>
    <row r="29" spans="1:8">
      <c r="A29" s="3" t="s">
        <v>178</v>
      </c>
    </row>
    <row r="30" spans="1:8">
      <c r="A30" s="4" t="s">
        <v>179</v>
      </c>
      <c r="C30" s="5" t="n">
        <v>1</v>
      </c>
      <c r="D30" s="5" t="n">
        <v>1</v>
      </c>
      <c r="E30" s="6" t="n">
        <v>3296</v>
      </c>
    </row>
    <row r="31" spans="1:8">
      <c r="A31" s="4" t="s">
        <v>180</v>
      </c>
      <c r="C31" s="6" t="n">
        <v>8</v>
      </c>
      <c r="D31" s="6" t="n">
        <v>-8</v>
      </c>
    </row>
    <row r="32" spans="1:8">
      <c r="A32" s="4" t="s">
        <v>193</v>
      </c>
      <c r="F32" s="6" t="n">
        <v>-1373</v>
      </c>
    </row>
    <row r="33" spans="1:8">
      <c r="A33" s="4" t="s">
        <v>194</v>
      </c>
      <c r="G33" s="6" t="n">
        <v>1373</v>
      </c>
    </row>
    <row r="34" spans="1:8">
      <c r="A34" s="4" t="s">
        <v>86</v>
      </c>
      <c r="B34" s="6" t="n">
        <v>114</v>
      </c>
      <c r="F34" s="6" t="n">
        <v>114</v>
      </c>
    </row>
    <row r="35" spans="1:8">
      <c r="A35" s="4" t="s">
        <v>181</v>
      </c>
      <c r="F35" s="6" t="n">
        <v>-2413</v>
      </c>
    </row>
    <row r="36" spans="1:8">
      <c r="A36" s="4" t="s">
        <v>80</v>
      </c>
      <c r="B36" s="6" t="n">
        <v>52017</v>
      </c>
      <c r="G36" s="6" t="n">
        <v>52017</v>
      </c>
    </row>
    <row r="37" spans="1:8">
      <c r="A37" s="4" t="s">
        <v>182</v>
      </c>
      <c r="H37" s="5" t="n">
        <v>-50784</v>
      </c>
    </row>
    <row r="38" spans="1:8">
      <c r="A38" s="4" t="s">
        <v>195</v>
      </c>
      <c r="B38" s="5" t="n">
        <v>388857</v>
      </c>
      <c r="C38" s="5" t="n">
        <v>269</v>
      </c>
      <c r="D38" s="5" t="n">
        <v>76</v>
      </c>
      <c r="E38" s="5" t="n">
        <v>76340</v>
      </c>
      <c r="F38" s="5" t="n">
        <v>-15628</v>
      </c>
      <c r="G38" s="5" t="n">
        <v>428584</v>
      </c>
      <c r="H38" s="5" t="n">
        <v>-100784</v>
      </c>
    </row>
    <row r="39" spans="1:8">
      <c r="A39" s="3" t="s">
        <v>185</v>
      </c>
    </row>
    <row r="40" spans="1:8">
      <c r="A40" s="4" t="s">
        <v>196</v>
      </c>
      <c r="C40" s="6" t="n">
        <v>18</v>
      </c>
    </row>
    <row r="41" spans="1:8">
      <c r="A41" s="4" t="s">
        <v>186</v>
      </c>
      <c r="C41" s="6" t="n">
        <v>63</v>
      </c>
      <c r="D41" s="6" t="n">
        <v>175</v>
      </c>
    </row>
    <row r="42" spans="1:8">
      <c r="A42" s="4" t="s">
        <v>187</v>
      </c>
      <c r="C42" s="6" t="n">
        <v>815</v>
      </c>
      <c r="D42" s="6" t="n">
        <v>815</v>
      </c>
    </row>
    <row r="43" spans="1:8">
      <c r="A43" s="4" t="s">
        <v>188</v>
      </c>
      <c r="H43" s="6" t="n">
        <v>1851</v>
      </c>
    </row>
    <row r="44" spans="1:8">
      <c r="A44" s="4" t="s">
        <v>197</v>
      </c>
      <c r="C44" s="6" t="n">
        <v>26874</v>
      </c>
      <c r="D44" s="6" t="n">
        <v>7650</v>
      </c>
      <c r="H44" s="6" t="n">
        <v>35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620</v>
      </c>
      <c r="B1" s="2" t="s">
        <v>1</v>
      </c>
    </row>
    <row r="2" spans="1:2">
      <c r="B2" s="2" t="s">
        <v>548</v>
      </c>
    </row>
    <row r="3" spans="1:2">
      <c r="A3" s="3" t="s">
        <v>222</v>
      </c>
    </row>
    <row r="4" spans="1:2">
      <c r="A4" s="4" t="s">
        <v>621</v>
      </c>
      <c r="B4" s="4" t="s">
        <v>622</v>
      </c>
    </row>
    <row r="5" spans="1:2">
      <c r="A5" s="4" t="s">
        <v>99</v>
      </c>
      <c r="B5" s="5" t="n">
        <v>23602</v>
      </c>
    </row>
    <row r="6" spans="1:2">
      <c r="A6" s="4" t="s">
        <v>424</v>
      </c>
      <c r="B6" s="6" t="n">
        <v>25556</v>
      </c>
    </row>
    <row r="7" spans="1:2">
      <c r="A7" s="4" t="s">
        <v>623</v>
      </c>
      <c r="B7" s="6" t="n">
        <v>10400</v>
      </c>
    </row>
    <row r="8" spans="1:2">
      <c r="A8" s="4" t="s">
        <v>624</v>
      </c>
      <c r="B8" s="6" t="n">
        <v>2500</v>
      </c>
    </row>
    <row r="9" spans="1:2">
      <c r="A9" s="4" t="s">
        <v>426</v>
      </c>
      <c r="B9" s="6" t="n">
        <v>4738</v>
      </c>
    </row>
    <row r="10" spans="1:2">
      <c r="A10" s="4" t="s">
        <v>625</v>
      </c>
      <c r="B10" s="6" t="n">
        <v>1900</v>
      </c>
    </row>
    <row r="11" spans="1:2">
      <c r="A11" s="4" t="s">
        <v>626</v>
      </c>
      <c r="B11" s="5" t="n">
        <v>2800</v>
      </c>
    </row>
    <row r="12" spans="1:2">
      <c r="A12" s="4" t="s">
        <v>627</v>
      </c>
      <c r="B12" s="4" t="s">
        <v>628</v>
      </c>
    </row>
    <row r="13" spans="1:2">
      <c r="A13" s="4" t="s">
        <v>629</v>
      </c>
      <c r="B13" s="4" t="s">
        <v>630</v>
      </c>
    </row>
    <row r="14" spans="1:2">
      <c r="A14" s="4" t="s">
        <v>631</v>
      </c>
      <c r="B14" s="4" t="s">
        <v>632</v>
      </c>
    </row>
    <row r="15" spans="1:2">
      <c r="A15" s="4" t="s">
        <v>633</v>
      </c>
      <c r="B15" s="4" t="s">
        <v>6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635</v>
      </c>
      <c r="B1" s="2" t="s">
        <v>1</v>
      </c>
    </row>
    <row r="2" spans="1:2">
      <c r="B2" s="2" t="s">
        <v>548</v>
      </c>
    </row>
    <row r="3" spans="1:2">
      <c r="A3" s="3" t="s">
        <v>222</v>
      </c>
    </row>
    <row r="4" spans="1:2">
      <c r="A4" s="4" t="s">
        <v>636</v>
      </c>
      <c r="B4" s="5" t="n">
        <v>1020</v>
      </c>
    </row>
    <row r="5" spans="1:2">
      <c r="A5" s="4" t="s">
        <v>637</v>
      </c>
      <c r="B5" s="6" t="n">
        <v>314</v>
      </c>
    </row>
    <row r="6" spans="1:2">
      <c r="A6" s="4" t="s">
        <v>638</v>
      </c>
      <c r="B6" s="6" t="n">
        <v>1334</v>
      </c>
    </row>
    <row r="7" spans="1:2">
      <c r="A7" s="4" t="s">
        <v>639</v>
      </c>
      <c r="B7" s="6" t="n">
        <v>5050</v>
      </c>
    </row>
    <row r="8" spans="1:2">
      <c r="A8" s="4" t="s">
        <v>640</v>
      </c>
      <c r="B8" s="6" t="n">
        <v>1018</v>
      </c>
    </row>
    <row r="9" spans="1:2">
      <c r="A9" s="4" t="s">
        <v>641</v>
      </c>
      <c r="B9" s="6" t="n">
        <v>1236</v>
      </c>
    </row>
    <row r="10" spans="1:2">
      <c r="A10" s="4" t="s">
        <v>642</v>
      </c>
      <c r="B10" s="6" t="n">
        <v>223</v>
      </c>
    </row>
    <row r="11" spans="1:2">
      <c r="A11" s="4" t="s">
        <v>643</v>
      </c>
      <c r="B11" s="6" t="n">
        <v>-629</v>
      </c>
    </row>
    <row r="12" spans="1:2">
      <c r="A12" s="4" t="s">
        <v>644</v>
      </c>
      <c r="B12" s="6" t="n">
        <v>6898</v>
      </c>
    </row>
    <row r="13" spans="1:2">
      <c r="A13" s="4" t="s">
        <v>645</v>
      </c>
      <c r="B13" s="6" t="n">
        <v>8232</v>
      </c>
    </row>
    <row r="14" spans="1:2">
      <c r="A14" s="4" t="s">
        <v>646</v>
      </c>
      <c r="B14" s="6" t="n">
        <v>314</v>
      </c>
    </row>
    <row r="15" spans="1:2">
      <c r="A15" s="4" t="s">
        <v>647</v>
      </c>
      <c r="B15" s="6" t="n">
        <v>4718</v>
      </c>
    </row>
    <row r="16" spans="1:2">
      <c r="A16" s="4" t="s">
        <v>648</v>
      </c>
      <c r="B16" s="5" t="n">
        <v>17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649</v>
      </c>
      <c r="B1" s="2" t="s">
        <v>548</v>
      </c>
    </row>
    <row r="2" spans="1:2">
      <c r="A2" s="3" t="s">
        <v>650</v>
      </c>
    </row>
    <row r="3" spans="1:2">
      <c r="A3" s="4" t="s">
        <v>549</v>
      </c>
      <c r="B3" s="5" t="n">
        <v>4898</v>
      </c>
    </row>
    <row r="4" spans="1:2">
      <c r="A4" s="4" t="s">
        <v>550</v>
      </c>
      <c r="B4" s="6" t="n">
        <v>5370</v>
      </c>
    </row>
    <row r="5" spans="1:2">
      <c r="A5" s="4" t="s">
        <v>551</v>
      </c>
      <c r="B5" s="6" t="n">
        <v>5152</v>
      </c>
    </row>
    <row r="6" spans="1:2">
      <c r="A6" s="4" t="s">
        <v>552</v>
      </c>
      <c r="B6" s="6" t="n">
        <v>3911</v>
      </c>
    </row>
    <row r="7" spans="1:2">
      <c r="A7" s="4" t="s">
        <v>553</v>
      </c>
      <c r="B7" s="6" t="n">
        <v>2837</v>
      </c>
    </row>
    <row r="8" spans="1:2">
      <c r="A8" s="4" t="s">
        <v>651</v>
      </c>
      <c r="B8" s="6" t="n">
        <v>5977</v>
      </c>
    </row>
    <row r="9" spans="1:2">
      <c r="A9" s="4" t="s">
        <v>652</v>
      </c>
      <c r="B9" s="6" t="n">
        <v>28145</v>
      </c>
    </row>
    <row r="10" spans="1:2">
      <c r="A10" s="4" t="s">
        <v>653</v>
      </c>
      <c r="B10" s="6" t="n">
        <v>2589</v>
      </c>
    </row>
    <row r="11" spans="1:2">
      <c r="A11" s="4" t="s">
        <v>424</v>
      </c>
      <c r="B11" s="6" t="n">
        <v>25556</v>
      </c>
    </row>
    <row r="12" spans="1:2">
      <c r="A12" s="3" t="s">
        <v>654</v>
      </c>
    </row>
    <row r="13" spans="1:2">
      <c r="A13" s="4" t="s">
        <v>549</v>
      </c>
      <c r="B13" s="6" t="n">
        <v>2128</v>
      </c>
    </row>
    <row r="14" spans="1:2">
      <c r="A14" s="4" t="s">
        <v>550</v>
      </c>
      <c r="B14" s="6" t="n">
        <v>2181</v>
      </c>
    </row>
    <row r="15" spans="1:2">
      <c r="A15" s="4" t="s">
        <v>551</v>
      </c>
      <c r="B15" s="6" t="n">
        <v>743</v>
      </c>
    </row>
    <row r="16" spans="1:2">
      <c r="A16" s="4" t="s">
        <v>552</v>
      </c>
      <c r="B16" s="6" t="n">
        <v>0</v>
      </c>
    </row>
    <row r="17" spans="1:2">
      <c r="A17" s="4" t="s">
        <v>553</v>
      </c>
      <c r="B17" s="6" t="n">
        <v>0</v>
      </c>
    </row>
    <row r="18" spans="1:2">
      <c r="A18" s="4" t="s">
        <v>651</v>
      </c>
      <c r="B18" s="6" t="n">
        <v>0</v>
      </c>
    </row>
    <row r="19" spans="1:2">
      <c r="A19" s="4" t="s">
        <v>652</v>
      </c>
      <c r="B19" s="6" t="n">
        <v>5052</v>
      </c>
    </row>
    <row r="20" spans="1:2">
      <c r="A20" s="4" t="s">
        <v>653</v>
      </c>
      <c r="B20" s="6" t="n">
        <v>314</v>
      </c>
    </row>
    <row r="21" spans="1:2">
      <c r="A21" s="4" t="s">
        <v>426</v>
      </c>
      <c r="B21" s="5" t="n">
        <v>47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6</v>
      </c>
      <c r="D2" s="2" t="s">
        <v>67</v>
      </c>
    </row>
    <row r="3" spans="1:4">
      <c r="A3" s="3" t="s">
        <v>656</v>
      </c>
    </row>
    <row r="4" spans="1:4">
      <c r="A4" s="4" t="s">
        <v>657</v>
      </c>
      <c r="B4" s="5" t="n">
        <v>23798</v>
      </c>
      <c r="C4" s="5" t="n">
        <v>7540</v>
      </c>
      <c r="D4" s="5" t="n">
        <v>8436</v>
      </c>
    </row>
    <row r="5" spans="1:4">
      <c r="A5" s="4" t="s">
        <v>658</v>
      </c>
      <c r="B5" s="6" t="n">
        <v>4471</v>
      </c>
      <c r="C5" s="6" t="n">
        <v>-504</v>
      </c>
      <c r="D5" s="6" t="n">
        <v>2054</v>
      </c>
    </row>
    <row r="6" spans="1:4">
      <c r="A6" s="4" t="s">
        <v>659</v>
      </c>
      <c r="B6" s="6" t="n">
        <v>2402</v>
      </c>
      <c r="C6" s="6" t="n">
        <v>1123</v>
      </c>
      <c r="D6" s="6" t="n">
        <v>316</v>
      </c>
    </row>
    <row r="7" spans="1:4">
      <c r="A7" s="4" t="s">
        <v>656</v>
      </c>
      <c r="B7" s="6" t="n">
        <v>30671</v>
      </c>
      <c r="C7" s="6" t="n">
        <v>8159</v>
      </c>
      <c r="D7" s="6" t="n">
        <v>10806</v>
      </c>
    </row>
    <row r="8" spans="1:4">
      <c r="A8" s="3" t="s">
        <v>660</v>
      </c>
    </row>
    <row r="9" spans="1:4">
      <c r="A9" s="4" t="s">
        <v>657</v>
      </c>
      <c r="B9" s="6" t="n">
        <v>-16250</v>
      </c>
      <c r="C9" s="6" t="n">
        <v>-1799</v>
      </c>
      <c r="D9" s="6" t="n">
        <v>-3850</v>
      </c>
    </row>
    <row r="10" spans="1:4">
      <c r="A10" s="4" t="s">
        <v>658</v>
      </c>
      <c r="B10" s="6" t="n">
        <v>727</v>
      </c>
      <c r="C10" s="6" t="n">
        <v>-1584</v>
      </c>
      <c r="D10" s="6" t="n">
        <v>-326</v>
      </c>
    </row>
    <row r="11" spans="1:4">
      <c r="A11" s="4" t="s">
        <v>659</v>
      </c>
      <c r="B11" s="6" t="n">
        <v>1138</v>
      </c>
      <c r="C11" s="6" t="n">
        <v>703</v>
      </c>
      <c r="D11" s="6" t="n">
        <v>-1318</v>
      </c>
    </row>
    <row r="12" spans="1:4">
      <c r="A12" s="4" t="s">
        <v>660</v>
      </c>
      <c r="B12" s="6" t="n">
        <v>-14385</v>
      </c>
      <c r="C12" s="6" t="n">
        <v>-2680</v>
      </c>
      <c r="D12" s="6" t="n">
        <v>-5494</v>
      </c>
    </row>
    <row r="13" spans="1:4">
      <c r="A13" s="4" t="s">
        <v>661</v>
      </c>
      <c r="B13" s="5" t="n">
        <v>16286</v>
      </c>
      <c r="C13" s="5" t="n">
        <v>5479</v>
      </c>
      <c r="D13" s="5" t="n">
        <v>53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6</v>
      </c>
      <c r="D2" s="2" t="s">
        <v>67</v>
      </c>
    </row>
    <row r="3" spans="1:4">
      <c r="A3" s="3" t="s">
        <v>225</v>
      </c>
    </row>
    <row r="4" spans="1:4">
      <c r="A4" s="4" t="s">
        <v>663</v>
      </c>
      <c r="B4" s="4" t="s">
        <v>664</v>
      </c>
      <c r="C4" s="4" t="s">
        <v>664</v>
      </c>
      <c r="D4" s="4" t="s">
        <v>665</v>
      </c>
    </row>
    <row r="5" spans="1:4">
      <c r="A5" s="4" t="s">
        <v>666</v>
      </c>
      <c r="B5" s="4" t="s">
        <v>667</v>
      </c>
      <c r="C5" s="4" t="s">
        <v>668</v>
      </c>
      <c r="D5" s="4" t="s">
        <v>669</v>
      </c>
    </row>
    <row r="6" spans="1:4">
      <c r="A6" s="4" t="s">
        <v>670</v>
      </c>
      <c r="B6" s="4" t="s">
        <v>671</v>
      </c>
      <c r="C6" s="4" t="s">
        <v>671</v>
      </c>
      <c r="D6" s="4" t="s">
        <v>672</v>
      </c>
    </row>
    <row r="7" spans="1:4">
      <c r="A7" s="4" t="s">
        <v>144</v>
      </c>
      <c r="B7" s="4" t="s">
        <v>673</v>
      </c>
      <c r="C7" s="4" t="s">
        <v>674</v>
      </c>
      <c r="D7" s="4" t="s">
        <v>673</v>
      </c>
    </row>
    <row r="8" spans="1:4">
      <c r="A8" s="4" t="s">
        <v>675</v>
      </c>
      <c r="B8" s="4" t="s">
        <v>676</v>
      </c>
      <c r="C8" s="4" t="s">
        <v>673</v>
      </c>
      <c r="D8" s="4" t="s">
        <v>677</v>
      </c>
    </row>
    <row r="9" spans="1:4">
      <c r="A9" s="4" t="s">
        <v>678</v>
      </c>
      <c r="B9" s="4" t="s">
        <v>679</v>
      </c>
      <c r="C9" s="4" t="s">
        <v>680</v>
      </c>
      <c r="D9" s="4" t="s">
        <v>681</v>
      </c>
    </row>
    <row r="10" spans="1:4">
      <c r="A10" s="4" t="s">
        <v>682</v>
      </c>
      <c r="B10" s="4" t="s">
        <v>671</v>
      </c>
      <c r="C10" s="4" t="s">
        <v>683</v>
      </c>
      <c r="D10" s="4" t="s">
        <v>671</v>
      </c>
    </row>
    <row r="11" spans="1:4">
      <c r="A11" s="4" t="s">
        <v>684</v>
      </c>
      <c r="B11" s="4" t="s">
        <v>685</v>
      </c>
      <c r="C11" s="4" t="s">
        <v>686</v>
      </c>
      <c r="D11" s="4" t="s">
        <v>687</v>
      </c>
    </row>
    <row r="12" spans="1:4">
      <c r="A12" s="4" t="s">
        <v>688</v>
      </c>
      <c r="B12" s="4" t="s">
        <v>669</v>
      </c>
      <c r="C12" s="4" t="s">
        <v>671</v>
      </c>
      <c r="D12" s="4" t="s">
        <v>671</v>
      </c>
    </row>
    <row r="13" spans="1:4">
      <c r="A13" s="4" t="s">
        <v>689</v>
      </c>
      <c r="B13" s="8" t="n">
        <v>-0.012</v>
      </c>
      <c r="C13" s="8" t="n">
        <v>0.002</v>
      </c>
      <c r="D13" s="6" t="n">
        <v>0</v>
      </c>
    </row>
    <row r="14" spans="1:4">
      <c r="A14" s="4" t="s">
        <v>690</v>
      </c>
      <c r="B14" s="4" t="s">
        <v>671</v>
      </c>
      <c r="C14" s="4" t="s">
        <v>691</v>
      </c>
      <c r="D14" s="4" t="s">
        <v>692</v>
      </c>
    </row>
    <row r="15" spans="1:4">
      <c r="A15" s="4" t="s">
        <v>693</v>
      </c>
      <c r="B15" s="4" t="s">
        <v>671</v>
      </c>
      <c r="C15" s="4" t="s">
        <v>694</v>
      </c>
      <c r="D15" s="4" t="s">
        <v>695</v>
      </c>
    </row>
    <row r="16" spans="1:4">
      <c r="A16" s="4" t="s">
        <v>144</v>
      </c>
      <c r="B16" s="4" t="s">
        <v>594</v>
      </c>
      <c r="C16" s="4" t="s">
        <v>696</v>
      </c>
      <c r="D16" s="4" t="s">
        <v>694</v>
      </c>
    </row>
    <row r="17" spans="1:4">
      <c r="A17" s="4" t="s">
        <v>697</v>
      </c>
      <c r="B17" s="4" t="s">
        <v>698</v>
      </c>
      <c r="C17" s="4" t="s">
        <v>699</v>
      </c>
      <c r="D17" s="4" t="s">
        <v>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6</v>
      </c>
      <c r="D2" s="2" t="s">
        <v>67</v>
      </c>
    </row>
    <row r="3" spans="1:4">
      <c r="A3" s="3" t="s">
        <v>702</v>
      </c>
    </row>
    <row r="4" spans="1:4">
      <c r="A4" s="4" t="s">
        <v>703</v>
      </c>
      <c r="B4" s="5" t="n">
        <v>800000</v>
      </c>
    </row>
    <row r="5" spans="1:4">
      <c r="A5" s="4" t="s">
        <v>704</v>
      </c>
      <c r="B5" s="4" t="s">
        <v>549</v>
      </c>
    </row>
    <row r="6" spans="1:4">
      <c r="A6" s="4" t="s">
        <v>705</v>
      </c>
      <c r="B6" s="4" t="s">
        <v>706</v>
      </c>
    </row>
    <row r="7" spans="1:4">
      <c r="A7" s="4" t="s">
        <v>707</v>
      </c>
      <c r="B7" s="4" t="s">
        <v>708</v>
      </c>
    </row>
    <row r="8" spans="1:4">
      <c r="A8" s="4" t="s">
        <v>709</v>
      </c>
      <c r="B8" s="4" t="s">
        <v>710</v>
      </c>
    </row>
    <row r="9" spans="1:4">
      <c r="A9" s="4" t="s">
        <v>711</v>
      </c>
      <c r="B9" s="4" t="s">
        <v>551</v>
      </c>
    </row>
    <row r="10" spans="1:4">
      <c r="A10" s="4" t="s">
        <v>712</v>
      </c>
      <c r="B10" s="4" t="s">
        <v>713</v>
      </c>
    </row>
    <row r="11" spans="1:4">
      <c r="A11" s="4" t="s">
        <v>714</v>
      </c>
      <c r="B11" s="5" t="n">
        <v>600000</v>
      </c>
      <c r="C11" s="5" t="n">
        <v>700000</v>
      </c>
    </row>
    <row r="12" spans="1:4">
      <c r="A12" s="4" t="s">
        <v>715</v>
      </c>
      <c r="B12" s="6" t="n">
        <v>200000</v>
      </c>
    </row>
    <row r="13" spans="1:4">
      <c r="A13" s="4" t="s">
        <v>716</v>
      </c>
      <c r="B13" s="6" t="n">
        <v>800000</v>
      </c>
    </row>
    <row r="14" spans="1:4">
      <c r="A14" s="4" t="s">
        <v>717</v>
      </c>
      <c r="B14" s="6" t="n">
        <v>2600000</v>
      </c>
      <c r="C14" s="6" t="n">
        <v>2200000</v>
      </c>
    </row>
    <row r="15" spans="1:4">
      <c r="A15" s="4" t="s">
        <v>718</v>
      </c>
      <c r="B15" s="6" t="n">
        <v>0</v>
      </c>
      <c r="C15" s="6" t="n">
        <v>0</v>
      </c>
    </row>
    <row r="16" spans="1:4">
      <c r="A16" s="4" t="s">
        <v>719</v>
      </c>
      <c r="B16" s="6" t="n">
        <v>12200000</v>
      </c>
      <c r="C16" s="6" t="n">
        <v>7300000</v>
      </c>
      <c r="D16" s="5" t="n">
        <v>1100000</v>
      </c>
    </row>
    <row r="17" spans="1:4">
      <c r="A17" s="4" t="s">
        <v>720</v>
      </c>
      <c r="D17" s="6" t="n">
        <v>10300000</v>
      </c>
    </row>
    <row r="18" spans="1:4">
      <c r="A18" s="4" t="s">
        <v>721</v>
      </c>
      <c r="B18" s="6" t="n">
        <v>100000</v>
      </c>
    </row>
    <row r="19" spans="1:4">
      <c r="A19" s="4" t="s">
        <v>722</v>
      </c>
      <c r="D19" s="6" t="n">
        <v>900000</v>
      </c>
    </row>
    <row r="20" spans="1:4">
      <c r="A20" s="4" t="s">
        <v>723</v>
      </c>
      <c r="C20" s="6" t="n">
        <v>500000</v>
      </c>
    </row>
    <row r="21" spans="1:4">
      <c r="A21" s="4" t="s">
        <v>724</v>
      </c>
      <c r="D21" s="5" t="n">
        <v>1400000</v>
      </c>
    </row>
    <row r="22" spans="1:4">
      <c r="A22" s="4" t="s">
        <v>725</v>
      </c>
      <c r="B22" s="6" t="n">
        <v>29700000</v>
      </c>
    </row>
    <row r="23" spans="1:4">
      <c r="A23" s="4" t="s">
        <v>726</v>
      </c>
      <c r="B23" s="6" t="n">
        <v>800000</v>
      </c>
      <c r="C23" s="6" t="n">
        <v>200000</v>
      </c>
    </row>
    <row r="24" spans="1:4">
      <c r="A24" s="4" t="s">
        <v>727</v>
      </c>
    </row>
    <row r="25" spans="1:4">
      <c r="A25" s="3" t="s">
        <v>702</v>
      </c>
    </row>
    <row r="26" spans="1:4">
      <c r="A26" s="4" t="s">
        <v>728</v>
      </c>
      <c r="B26" s="6" t="n">
        <v>6000000</v>
      </c>
    </row>
    <row r="27" spans="1:4">
      <c r="A27" s="4" t="s">
        <v>724</v>
      </c>
      <c r="C27" s="5" t="n">
        <v>400000</v>
      </c>
    </row>
    <row r="28" spans="1:4">
      <c r="A28" s="4" t="s">
        <v>658</v>
      </c>
    </row>
    <row r="29" spans="1:4">
      <c r="A29" s="3" t="s">
        <v>702</v>
      </c>
    </row>
    <row r="30" spans="1:4">
      <c r="A30" s="4" t="s">
        <v>728</v>
      </c>
      <c r="B30" s="6" t="n">
        <v>6900000</v>
      </c>
    </row>
    <row r="31" spans="1:4">
      <c r="A31" s="4" t="s">
        <v>729</v>
      </c>
      <c r="B31" s="5" t="n">
        <v>1084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6</v>
      </c>
    </row>
    <row r="2" spans="1:3">
      <c r="A2" s="3" t="s">
        <v>731</v>
      </c>
    </row>
    <row r="3" spans="1:3">
      <c r="A3" s="4" t="s">
        <v>732</v>
      </c>
      <c r="B3" s="5" t="n">
        <v>17071</v>
      </c>
      <c r="C3" s="5" t="n">
        <v>8808</v>
      </c>
    </row>
    <row r="4" spans="1:3">
      <c r="A4" s="4" t="s">
        <v>733</v>
      </c>
      <c r="B4" s="6" t="n">
        <v>6427</v>
      </c>
      <c r="C4" s="6" t="n">
        <v>5628</v>
      </c>
    </row>
    <row r="5" spans="1:3">
      <c r="A5" s="4" t="s">
        <v>734</v>
      </c>
      <c r="B5" s="6" t="n">
        <v>854</v>
      </c>
      <c r="C5" s="6" t="n">
        <v>1066</v>
      </c>
    </row>
    <row r="6" spans="1:3">
      <c r="A6" s="4" t="s">
        <v>111</v>
      </c>
      <c r="B6" s="6" t="n">
        <v>3472</v>
      </c>
      <c r="C6" s="6" t="n">
        <v>875</v>
      </c>
    </row>
    <row r="7" spans="1:3">
      <c r="A7" s="4" t="s">
        <v>735</v>
      </c>
      <c r="B7" s="6" t="n">
        <v>8212</v>
      </c>
      <c r="C7" s="6" t="n">
        <v>7407</v>
      </c>
    </row>
    <row r="8" spans="1:3">
      <c r="A8" s="4" t="s">
        <v>736</v>
      </c>
      <c r="B8" s="6" t="n">
        <v>2612</v>
      </c>
      <c r="C8" s="6" t="n">
        <v>1641</v>
      </c>
    </row>
    <row r="9" spans="1:3">
      <c r="A9" s="4" t="s">
        <v>737</v>
      </c>
      <c r="B9" s="6" t="n">
        <v>7466</v>
      </c>
      <c r="C9" s="6" t="n">
        <v>1743</v>
      </c>
    </row>
    <row r="10" spans="1:3">
      <c r="A10" s="4" t="s">
        <v>144</v>
      </c>
      <c r="B10" s="6" t="n">
        <v>3170</v>
      </c>
      <c r="C10" s="6" t="n">
        <v>0</v>
      </c>
    </row>
    <row r="11" spans="1:3">
      <c r="A11" s="4" t="s">
        <v>738</v>
      </c>
      <c r="B11" s="6" t="n">
        <v>49284</v>
      </c>
      <c r="C11" s="6" t="n">
        <v>27168</v>
      </c>
    </row>
    <row r="12" spans="1:3">
      <c r="A12" s="4" t="s">
        <v>739</v>
      </c>
      <c r="B12" s="6" t="n">
        <v>-13303</v>
      </c>
      <c r="C12" s="6" t="n">
        <v>-8098</v>
      </c>
    </row>
    <row r="13" spans="1:3">
      <c r="A13" s="4" t="s">
        <v>740</v>
      </c>
      <c r="B13" s="6" t="n">
        <v>35981</v>
      </c>
      <c r="C13" s="6" t="n">
        <v>19070</v>
      </c>
    </row>
    <row r="14" spans="1:3">
      <c r="A14" s="3" t="s">
        <v>741</v>
      </c>
    </row>
    <row r="15" spans="1:3">
      <c r="A15" s="4" t="s">
        <v>742</v>
      </c>
      <c r="B15" s="6" t="n">
        <v>10060</v>
      </c>
      <c r="C15" s="6" t="n">
        <v>10783</v>
      </c>
    </row>
    <row r="16" spans="1:3">
      <c r="A16" s="4" t="s">
        <v>743</v>
      </c>
      <c r="B16" s="6" t="n">
        <v>4683</v>
      </c>
      <c r="C16" s="6" t="n">
        <v>4438</v>
      </c>
    </row>
    <row r="17" spans="1:3">
      <c r="A17" s="4" t="s">
        <v>744</v>
      </c>
      <c r="B17" s="6" t="n">
        <v>496</v>
      </c>
      <c r="C17" s="6" t="n">
        <v>767</v>
      </c>
    </row>
    <row r="18" spans="1:3">
      <c r="A18" s="4" t="s">
        <v>745</v>
      </c>
      <c r="B18" s="6" t="n">
        <v>6377</v>
      </c>
      <c r="C18" s="6" t="n">
        <v>904</v>
      </c>
    </row>
    <row r="19" spans="1:3">
      <c r="A19" s="4" t="s">
        <v>144</v>
      </c>
      <c r="B19" s="6" t="n">
        <v>751</v>
      </c>
      <c r="C19" s="6" t="n">
        <v>3812</v>
      </c>
    </row>
    <row r="20" spans="1:3">
      <c r="A20" s="4" t="s">
        <v>746</v>
      </c>
      <c r="B20" s="6" t="n">
        <v>22367</v>
      </c>
      <c r="C20" s="6" t="n">
        <v>20704</v>
      </c>
    </row>
    <row r="21" spans="1:3">
      <c r="A21" s="4" t="s">
        <v>747</v>
      </c>
      <c r="C21" s="5" t="n">
        <v>-1634</v>
      </c>
    </row>
    <row r="22" spans="1:3">
      <c r="A22" s="4" t="s">
        <v>747</v>
      </c>
      <c r="B22" s="5" t="n">
        <v>136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6</v>
      </c>
    </row>
    <row r="2" spans="1:3">
      <c r="A2" s="3" t="s">
        <v>749</v>
      </c>
    </row>
    <row r="3" spans="1:3">
      <c r="A3" s="4" t="s">
        <v>746</v>
      </c>
      <c r="B3" s="5" t="n">
        <v>-3922</v>
      </c>
      <c r="C3" s="5" t="n">
        <v>-3199</v>
      </c>
    </row>
    <row r="4" spans="1:3">
      <c r="A4" s="4" t="s">
        <v>747</v>
      </c>
      <c r="B4" s="6" t="n">
        <v>13614</v>
      </c>
    </row>
    <row r="5" spans="1:3">
      <c r="A5" s="4" t="s">
        <v>747</v>
      </c>
      <c r="C5" s="6" t="n">
        <v>-1634</v>
      </c>
    </row>
    <row r="6" spans="1:3">
      <c r="A6" s="4" t="s">
        <v>750</v>
      </c>
    </row>
    <row r="7" spans="1:3">
      <c r="A7" s="3" t="s">
        <v>749</v>
      </c>
    </row>
    <row r="8" spans="1:3">
      <c r="A8" s="4" t="s">
        <v>740</v>
      </c>
      <c r="B8" s="6" t="n">
        <v>17536</v>
      </c>
      <c r="C8" s="6" t="n">
        <v>3999</v>
      </c>
    </row>
    <row r="9" spans="1:3">
      <c r="A9" s="4" t="s">
        <v>751</v>
      </c>
    </row>
    <row r="10" spans="1:3">
      <c r="A10" s="3" t="s">
        <v>749</v>
      </c>
    </row>
    <row r="11" spans="1:3">
      <c r="A11" s="4" t="s">
        <v>740</v>
      </c>
      <c r="B11" s="6" t="n">
        <v>0</v>
      </c>
      <c r="C11" s="6" t="n">
        <v>1528</v>
      </c>
    </row>
    <row r="12" spans="1:3">
      <c r="A12" s="4" t="s">
        <v>752</v>
      </c>
    </row>
    <row r="13" spans="1:3">
      <c r="A13" s="3" t="s">
        <v>749</v>
      </c>
    </row>
    <row r="14" spans="1:3">
      <c r="A14" s="4" t="s">
        <v>746</v>
      </c>
      <c r="B14" s="6" t="n">
        <v>-3922</v>
      </c>
      <c r="C14" s="6" t="n">
        <v>-3199</v>
      </c>
    </row>
    <row r="15" spans="1:3">
      <c r="A15" s="4" t="s">
        <v>753</v>
      </c>
    </row>
    <row r="16" spans="1:3">
      <c r="A16" s="3" t="s">
        <v>749</v>
      </c>
    </row>
    <row r="17" spans="1:3">
      <c r="A17" s="4" t="s">
        <v>746</v>
      </c>
      <c r="B17" s="5" t="n">
        <v>0</v>
      </c>
      <c r="C17" s="5" t="n">
        <v>-9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6</v>
      </c>
      <c r="D2" s="2" t="s">
        <v>67</v>
      </c>
    </row>
    <row r="3" spans="1:4">
      <c r="A3" s="3" t="s">
        <v>755</v>
      </c>
    </row>
    <row r="4" spans="1:4">
      <c r="A4" s="4" t="s">
        <v>614</v>
      </c>
      <c r="B4" s="5" t="n">
        <v>2197</v>
      </c>
      <c r="C4" s="5" t="n">
        <v>0</v>
      </c>
      <c r="D4" s="5" t="n">
        <v>0</v>
      </c>
    </row>
    <row r="5" spans="1:4">
      <c r="A5" s="4" t="s">
        <v>756</v>
      </c>
      <c r="B5" s="6" t="n">
        <v>0</v>
      </c>
      <c r="C5" s="6" t="n">
        <v>0</v>
      </c>
      <c r="D5" s="6" t="n">
        <v>0</v>
      </c>
    </row>
    <row r="6" spans="1:4">
      <c r="A6" s="4" t="s">
        <v>757</v>
      </c>
      <c r="B6" s="6" t="n">
        <v>368</v>
      </c>
      <c r="C6" s="6" t="n">
        <v>2197</v>
      </c>
      <c r="D6" s="6" t="n">
        <v>0</v>
      </c>
    </row>
    <row r="7" spans="1:4">
      <c r="A7" s="4" t="s">
        <v>619</v>
      </c>
      <c r="B7" s="5" t="n">
        <v>2565</v>
      </c>
      <c r="C7" s="5" t="n">
        <v>2197</v>
      </c>
      <c r="D7"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8</v>
      </c>
      <c r="B1" s="2" t="s">
        <v>1</v>
      </c>
    </row>
    <row r="2" spans="1:4">
      <c r="B2" s="2" t="s">
        <v>2</v>
      </c>
      <c r="C2" s="2" t="s">
        <v>66</v>
      </c>
      <c r="D2" s="2" t="s">
        <v>67</v>
      </c>
    </row>
    <row r="3" spans="1:4">
      <c r="A3" s="4" t="s">
        <v>759</v>
      </c>
    </row>
    <row r="4" spans="1:4">
      <c r="A4" s="3" t="s">
        <v>760</v>
      </c>
    </row>
    <row r="5" spans="1:4">
      <c r="A5" s="4" t="s">
        <v>761</v>
      </c>
      <c r="B5" s="5" t="n">
        <v>10</v>
      </c>
      <c r="C5" s="10" t="n">
        <v>8.300000000000001</v>
      </c>
      <c r="D5" s="10" t="n">
        <v>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62</v>
      </c>
      <c r="B1" s="2" t="s">
        <v>1</v>
      </c>
    </row>
    <row r="2" spans="1:4">
      <c r="B2" s="2" t="s">
        <v>763</v>
      </c>
      <c r="C2" s="2" t="s">
        <v>406</v>
      </c>
      <c r="D2" s="2" t="s">
        <v>407</v>
      </c>
    </row>
    <row r="3" spans="1:4">
      <c r="A3" s="3" t="s">
        <v>764</v>
      </c>
    </row>
    <row r="4" spans="1:4">
      <c r="A4" s="4" t="s">
        <v>765</v>
      </c>
      <c r="B4" s="6" t="n">
        <v>2</v>
      </c>
    </row>
    <row r="5" spans="1:4">
      <c r="A5" s="4" t="s">
        <v>766</v>
      </c>
      <c r="B5" s="5" t="n">
        <v>25200000</v>
      </c>
      <c r="C5" s="5" t="n">
        <v>21000000</v>
      </c>
    </row>
    <row r="6" spans="1:4">
      <c r="A6" s="4" t="s">
        <v>767</v>
      </c>
      <c r="B6" s="6" t="n">
        <v>0</v>
      </c>
      <c r="C6" s="6" t="n">
        <v>0</v>
      </c>
    </row>
    <row r="7" spans="1:4">
      <c r="A7" s="4" t="s">
        <v>768</v>
      </c>
      <c r="B7" s="6" t="n">
        <v>2800000</v>
      </c>
    </row>
    <row r="8" spans="1:4">
      <c r="A8" s="4" t="s">
        <v>769</v>
      </c>
      <c r="B8" s="6" t="n">
        <v>600000</v>
      </c>
    </row>
    <row r="9" spans="1:4">
      <c r="A9" s="4" t="s">
        <v>770</v>
      </c>
      <c r="B9" s="6" t="n">
        <v>6000000</v>
      </c>
    </row>
    <row r="10" spans="1:4">
      <c r="A10" s="4" t="s">
        <v>771</v>
      </c>
      <c r="B10" s="6" t="n">
        <v>7600000</v>
      </c>
    </row>
    <row r="11" spans="1:4">
      <c r="A11" s="4" t="s">
        <v>772</v>
      </c>
      <c r="B11" s="6" t="n">
        <v>1600000</v>
      </c>
    </row>
    <row r="12" spans="1:4">
      <c r="A12" s="4" t="s">
        <v>773</v>
      </c>
      <c r="B12" s="6" t="n">
        <v>300000</v>
      </c>
    </row>
    <row r="13" spans="1:4">
      <c r="A13" s="4" t="s">
        <v>774</v>
      </c>
      <c r="B13" s="6" t="n">
        <v>400000</v>
      </c>
    </row>
    <row r="14" spans="1:4">
      <c r="A14" s="4" t="s">
        <v>775</v>
      </c>
      <c r="B14" s="6" t="n">
        <v>100000</v>
      </c>
    </row>
    <row r="15" spans="1:4">
      <c r="A15" s="4" t="s">
        <v>776</v>
      </c>
      <c r="B15" s="6" t="n">
        <v>500000</v>
      </c>
    </row>
    <row r="16" spans="1:4">
      <c r="A16" s="4" t="s">
        <v>777</v>
      </c>
      <c r="B16" s="6" t="n">
        <v>600000</v>
      </c>
    </row>
    <row r="17" spans="1:4">
      <c r="A17" s="4" t="s">
        <v>778</v>
      </c>
      <c r="B17" s="6" t="n">
        <v>100000</v>
      </c>
    </row>
    <row r="18" spans="1:4">
      <c r="A18" s="4" t="s">
        <v>345</v>
      </c>
    </row>
    <row r="19" spans="1:4">
      <c r="A19" s="3" t="s">
        <v>764</v>
      </c>
    </row>
    <row r="20" spans="1:4">
      <c r="A20" s="4" t="s">
        <v>779</v>
      </c>
      <c r="B20" s="6" t="n">
        <v>2200000</v>
      </c>
    </row>
    <row r="21" spans="1:4">
      <c r="A21" s="4" t="s">
        <v>780</v>
      </c>
      <c r="B21" s="6" t="n">
        <v>300000</v>
      </c>
    </row>
    <row r="22" spans="1:4">
      <c r="A22" s="4" t="s">
        <v>781</v>
      </c>
      <c r="B22" s="6" t="n">
        <v>26200000</v>
      </c>
    </row>
    <row r="23" spans="1:4">
      <c r="A23" s="4" t="s">
        <v>782</v>
      </c>
      <c r="B23" s="6" t="n">
        <v>300000</v>
      </c>
    </row>
    <row r="24" spans="1:4">
      <c r="A24" s="4" t="s">
        <v>783</v>
      </c>
      <c r="B24" s="6" t="n">
        <v>300000</v>
      </c>
    </row>
    <row r="25" spans="1:4">
      <c r="A25" s="4" t="s">
        <v>784</v>
      </c>
      <c r="B25" s="6" t="n">
        <v>300000</v>
      </c>
    </row>
    <row r="26" spans="1:4">
      <c r="A26" s="4" t="s">
        <v>785</v>
      </c>
      <c r="B26" s="6" t="n">
        <v>300000</v>
      </c>
    </row>
    <row r="27" spans="1:4">
      <c r="A27" s="4" t="s">
        <v>786</v>
      </c>
      <c r="B27" s="6" t="n">
        <v>600000</v>
      </c>
    </row>
    <row r="28" spans="1:4">
      <c r="A28" s="4" t="s">
        <v>787</v>
      </c>
      <c r="B28" s="6" t="n">
        <v>5400000</v>
      </c>
    </row>
    <row r="29" spans="1:4">
      <c r="A29" s="4" t="s">
        <v>354</v>
      </c>
    </row>
    <row r="30" spans="1:4">
      <c r="A30" s="3" t="s">
        <v>764</v>
      </c>
    </row>
    <row r="31" spans="1:4">
      <c r="A31" s="4" t="s">
        <v>767</v>
      </c>
      <c r="B31" s="6" t="n">
        <v>100000</v>
      </c>
    </row>
    <row r="32" spans="1:4">
      <c r="A32" s="4" t="s">
        <v>770</v>
      </c>
      <c r="B32" s="6" t="n">
        <v>300000</v>
      </c>
    </row>
    <row r="33" spans="1:4">
      <c r="A33" s="4" t="s">
        <v>772</v>
      </c>
      <c r="B33" s="6" t="n">
        <v>100000</v>
      </c>
    </row>
    <row r="34" spans="1:4">
      <c r="A34" s="4" t="s">
        <v>780</v>
      </c>
      <c r="B34" s="6" t="n">
        <v>100000</v>
      </c>
    </row>
    <row r="35" spans="1:4">
      <c r="A35" s="4" t="s">
        <v>781</v>
      </c>
      <c r="B35" s="6" t="n">
        <v>1000000</v>
      </c>
    </row>
    <row r="36" spans="1:4">
      <c r="A36" s="4" t="s">
        <v>782</v>
      </c>
      <c r="B36" s="6" t="n">
        <v>100000</v>
      </c>
    </row>
    <row r="37" spans="1:4">
      <c r="A37" s="4" t="s">
        <v>783</v>
      </c>
      <c r="B37" s="6" t="n">
        <v>100000</v>
      </c>
    </row>
    <row r="38" spans="1:4">
      <c r="A38" s="4" t="s">
        <v>784</v>
      </c>
      <c r="B38" s="6" t="n">
        <v>100000</v>
      </c>
    </row>
    <row r="39" spans="1:4">
      <c r="A39" s="4" t="s">
        <v>785</v>
      </c>
      <c r="B39" s="6" t="n">
        <v>100000</v>
      </c>
    </row>
    <row r="40" spans="1:4">
      <c r="A40" s="4" t="s">
        <v>786</v>
      </c>
      <c r="B40" s="6" t="n">
        <v>100000</v>
      </c>
    </row>
    <row r="41" spans="1:4">
      <c r="A41" s="4" t="s">
        <v>787</v>
      </c>
      <c r="B41" s="5" t="n">
        <v>300000</v>
      </c>
    </row>
    <row r="42" spans="1:4">
      <c r="A42" s="4" t="s">
        <v>788</v>
      </c>
      <c r="B42" s="4" t="s">
        <v>789</v>
      </c>
    </row>
    <row r="43" spans="1:4">
      <c r="A43" s="4" t="s">
        <v>790</v>
      </c>
      <c r="B43" s="5" t="n">
        <v>100000</v>
      </c>
    </row>
    <row r="44" spans="1:4">
      <c r="A44" s="4" t="s">
        <v>791</v>
      </c>
      <c r="B44" s="4" t="s">
        <v>792</v>
      </c>
    </row>
    <row r="45" spans="1:4">
      <c r="A45" s="4" t="s">
        <v>793</v>
      </c>
      <c r="B45" s="5" t="n">
        <v>1100000</v>
      </c>
      <c r="C45" s="5" t="n">
        <v>1100000</v>
      </c>
      <c r="D45" s="5" t="n">
        <v>1100000</v>
      </c>
    </row>
    <row r="46" spans="1:4">
      <c r="A46" s="4" t="s">
        <v>794</v>
      </c>
      <c r="B46" s="4" t="s">
        <v>435</v>
      </c>
      <c r="C46" s="4" t="s">
        <v>435</v>
      </c>
      <c r="D46" s="4" t="s">
        <v>435</v>
      </c>
    </row>
    <row r="47" spans="1:4">
      <c r="A47" s="4" t="s">
        <v>795</v>
      </c>
    </row>
    <row r="48" spans="1:4">
      <c r="A48" s="3" t="s">
        <v>764</v>
      </c>
    </row>
    <row r="49" spans="1:4">
      <c r="A49" s="4" t="s">
        <v>796</v>
      </c>
      <c r="B49" s="4" t="s">
        <v>797</v>
      </c>
    </row>
    <row r="50" spans="1:4">
      <c r="A50" s="4" t="s">
        <v>798</v>
      </c>
    </row>
    <row r="51" spans="1:4">
      <c r="A51" s="3" t="s">
        <v>764</v>
      </c>
    </row>
    <row r="52" spans="1:4">
      <c r="A52" s="4" t="s">
        <v>796</v>
      </c>
      <c r="B52" s="4" t="s">
        <v>7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6</v>
      </c>
      <c r="D2" s="2" t="s">
        <v>67</v>
      </c>
    </row>
    <row r="3" spans="1:4">
      <c r="A3" s="4" t="s">
        <v>345</v>
      </c>
    </row>
    <row r="4" spans="1:4">
      <c r="A4" s="3" t="s">
        <v>801</v>
      </c>
    </row>
    <row r="5" spans="1:4">
      <c r="A5" s="4" t="s">
        <v>802</v>
      </c>
      <c r="B5" s="5" t="n">
        <v>21970</v>
      </c>
      <c r="C5" s="5" t="n">
        <v>25141</v>
      </c>
    </row>
    <row r="6" spans="1:4">
      <c r="A6" s="4" t="s">
        <v>803</v>
      </c>
      <c r="B6" s="6" t="n">
        <v>181</v>
      </c>
      <c r="C6" s="6" t="n">
        <v>200</v>
      </c>
      <c r="D6" s="5" t="n">
        <v>186</v>
      </c>
    </row>
    <row r="7" spans="1:4">
      <c r="A7" s="4" t="s">
        <v>804</v>
      </c>
      <c r="B7" s="6" t="n">
        <v>916</v>
      </c>
      <c r="C7" s="6" t="n">
        <v>899</v>
      </c>
      <c r="D7" s="6" t="n">
        <v>897</v>
      </c>
    </row>
    <row r="8" spans="1:4">
      <c r="A8" s="4" t="s">
        <v>805</v>
      </c>
      <c r="B8" s="6" t="n">
        <v>3827</v>
      </c>
      <c r="C8" s="6" t="n">
        <v>-3922</v>
      </c>
    </row>
    <row r="9" spans="1:4">
      <c r="A9" s="4" t="s">
        <v>806</v>
      </c>
      <c r="B9" s="6" t="n">
        <v>-347</v>
      </c>
      <c r="C9" s="6" t="n">
        <v>-348</v>
      </c>
    </row>
    <row r="10" spans="1:4">
      <c r="A10" s="4" t="s">
        <v>807</v>
      </c>
      <c r="B10" s="6" t="n">
        <v>26547</v>
      </c>
      <c r="C10" s="6" t="n">
        <v>21970</v>
      </c>
      <c r="D10" s="6" t="n">
        <v>25141</v>
      </c>
    </row>
    <row r="11" spans="1:4">
      <c r="A11" s="4" t="s">
        <v>354</v>
      </c>
    </row>
    <row r="12" spans="1:4">
      <c r="A12" s="3" t="s">
        <v>801</v>
      </c>
    </row>
    <row r="13" spans="1:4">
      <c r="A13" s="4" t="s">
        <v>802</v>
      </c>
      <c r="B13" s="6" t="n">
        <v>1136</v>
      </c>
      <c r="C13" s="6" t="n">
        <v>1307</v>
      </c>
    </row>
    <row r="14" spans="1:4">
      <c r="A14" s="4" t="s">
        <v>803</v>
      </c>
      <c r="B14" s="6" t="n">
        <v>13</v>
      </c>
      <c r="C14" s="6" t="n">
        <v>16</v>
      </c>
      <c r="D14" s="6" t="n">
        <v>7</v>
      </c>
    </row>
    <row r="15" spans="1:4">
      <c r="A15" s="4" t="s">
        <v>804</v>
      </c>
      <c r="B15" s="6" t="n">
        <v>46</v>
      </c>
      <c r="C15" s="6" t="n">
        <v>46</v>
      </c>
      <c r="D15" s="6" t="n">
        <v>41</v>
      </c>
    </row>
    <row r="16" spans="1:4">
      <c r="A16" s="4" t="s">
        <v>805</v>
      </c>
      <c r="B16" s="6" t="n">
        <v>-28</v>
      </c>
      <c r="C16" s="6" t="n">
        <v>-162</v>
      </c>
    </row>
    <row r="17" spans="1:4">
      <c r="A17" s="4" t="s">
        <v>806</v>
      </c>
      <c r="B17" s="6" t="n">
        <v>-63</v>
      </c>
      <c r="C17" s="6" t="n">
        <v>-71</v>
      </c>
    </row>
    <row r="18" spans="1:4">
      <c r="A18" s="4" t="s">
        <v>807</v>
      </c>
      <c r="B18" s="5" t="n">
        <v>1104</v>
      </c>
      <c r="C18" s="5" t="n">
        <v>1136</v>
      </c>
      <c r="D18" s="5" t="n">
        <v>13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6</v>
      </c>
    </row>
    <row r="2" spans="1:3">
      <c r="A2" s="4" t="s">
        <v>345</v>
      </c>
    </row>
    <row r="3" spans="1:3">
      <c r="A3" s="3" t="s">
        <v>801</v>
      </c>
    </row>
    <row r="4" spans="1:3">
      <c r="A4" s="4" t="s">
        <v>809</v>
      </c>
      <c r="B4" s="4" t="s">
        <v>810</v>
      </c>
      <c r="C4" s="4" t="s">
        <v>797</v>
      </c>
    </row>
    <row r="5" spans="1:3">
      <c r="A5" s="4" t="s">
        <v>811</v>
      </c>
      <c r="B5" s="4" t="s">
        <v>812</v>
      </c>
      <c r="C5" s="4" t="s">
        <v>812</v>
      </c>
    </row>
    <row r="6" spans="1:3">
      <c r="A6" s="4" t="s">
        <v>354</v>
      </c>
    </row>
    <row r="7" spans="1:3">
      <c r="A7" s="3" t="s">
        <v>801</v>
      </c>
    </row>
    <row r="8" spans="1:3">
      <c r="A8" s="4" t="s">
        <v>809</v>
      </c>
      <c r="B8" s="4" t="s">
        <v>810</v>
      </c>
      <c r="C8" s="4" t="s">
        <v>7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6</v>
      </c>
      <c r="D2" s="2" t="s">
        <v>67</v>
      </c>
    </row>
    <row r="3" spans="1:4">
      <c r="A3" s="4" t="s">
        <v>345</v>
      </c>
    </row>
    <row r="4" spans="1:4">
      <c r="A4" s="3" t="s">
        <v>814</v>
      </c>
    </row>
    <row r="5" spans="1:4">
      <c r="A5" s="4" t="s">
        <v>815</v>
      </c>
      <c r="B5" s="5" t="n">
        <v>181</v>
      </c>
      <c r="C5" s="5" t="n">
        <v>200</v>
      </c>
      <c r="D5" s="5" t="n">
        <v>186</v>
      </c>
    </row>
    <row r="6" spans="1:4">
      <c r="A6" s="4" t="s">
        <v>804</v>
      </c>
      <c r="B6" s="6" t="n">
        <v>916</v>
      </c>
      <c r="C6" s="6" t="n">
        <v>899</v>
      </c>
      <c r="D6" s="6" t="n">
        <v>897</v>
      </c>
    </row>
    <row r="7" spans="1:4">
      <c r="A7" s="4" t="s">
        <v>816</v>
      </c>
      <c r="B7" s="6" t="n">
        <v>386</v>
      </c>
      <c r="C7" s="6" t="n">
        <v>386</v>
      </c>
      <c r="D7" s="6" t="n">
        <v>387</v>
      </c>
    </row>
    <row r="8" spans="1:4">
      <c r="A8" s="4" t="s">
        <v>817</v>
      </c>
      <c r="B8" s="6" t="n">
        <v>300</v>
      </c>
      <c r="C8" s="6" t="n">
        <v>629</v>
      </c>
      <c r="D8" s="6" t="n">
        <v>369</v>
      </c>
    </row>
    <row r="9" spans="1:4">
      <c r="A9" s="4" t="s">
        <v>814</v>
      </c>
      <c r="B9" s="6" t="n">
        <v>1783</v>
      </c>
      <c r="C9" s="6" t="n">
        <v>2114</v>
      </c>
      <c r="D9" s="6" t="n">
        <v>1839</v>
      </c>
    </row>
    <row r="10" spans="1:4">
      <c r="A10" s="4" t="s">
        <v>354</v>
      </c>
    </row>
    <row r="11" spans="1:4">
      <c r="A11" s="3" t="s">
        <v>814</v>
      </c>
    </row>
    <row r="12" spans="1:4">
      <c r="A12" s="4" t="s">
        <v>815</v>
      </c>
      <c r="B12" s="6" t="n">
        <v>13</v>
      </c>
      <c r="C12" s="6" t="n">
        <v>16</v>
      </c>
      <c r="D12" s="6" t="n">
        <v>7</v>
      </c>
    </row>
    <row r="13" spans="1:4">
      <c r="A13" s="4" t="s">
        <v>804</v>
      </c>
      <c r="B13" s="6" t="n">
        <v>46</v>
      </c>
      <c r="C13" s="6" t="n">
        <v>46</v>
      </c>
      <c r="D13" s="6" t="n">
        <v>41</v>
      </c>
    </row>
    <row r="14" spans="1:4">
      <c r="A14" s="4" t="s">
        <v>816</v>
      </c>
      <c r="B14" s="6" t="n">
        <v>16</v>
      </c>
      <c r="C14" s="6" t="n">
        <v>16</v>
      </c>
      <c r="D14" s="6" t="n">
        <v>16</v>
      </c>
    </row>
    <row r="15" spans="1:4">
      <c r="A15" s="4" t="s">
        <v>817</v>
      </c>
      <c r="B15" s="6" t="n">
        <v>43</v>
      </c>
      <c r="C15" s="6" t="n">
        <v>59</v>
      </c>
      <c r="D15" s="6" t="n">
        <v>31</v>
      </c>
    </row>
    <row r="16" spans="1:4">
      <c r="A16" s="4" t="s">
        <v>814</v>
      </c>
      <c r="B16" s="5" t="n">
        <v>118</v>
      </c>
      <c r="C16" s="5" t="n">
        <v>137</v>
      </c>
      <c r="D16" s="5" t="n">
        <v>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6</v>
      </c>
      <c r="D2" s="2" t="s">
        <v>67</v>
      </c>
    </row>
    <row r="3" spans="1:4">
      <c r="A3" s="4" t="s">
        <v>345</v>
      </c>
    </row>
    <row r="4" spans="1:4">
      <c r="A4" s="3" t="s">
        <v>764</v>
      </c>
    </row>
    <row r="5" spans="1:4">
      <c r="A5" s="4" t="s">
        <v>809</v>
      </c>
      <c r="B5" s="4" t="s">
        <v>797</v>
      </c>
      <c r="C5" s="4" t="s">
        <v>819</v>
      </c>
      <c r="D5" s="4" t="s">
        <v>797</v>
      </c>
    </row>
    <row r="6" spans="1:4">
      <c r="A6" s="4" t="s">
        <v>811</v>
      </c>
      <c r="B6" s="4" t="s">
        <v>812</v>
      </c>
    </row>
    <row r="7" spans="1:4">
      <c r="A7" s="4" t="s">
        <v>354</v>
      </c>
    </row>
    <row r="8" spans="1:4">
      <c r="A8" s="3" t="s">
        <v>764</v>
      </c>
    </row>
    <row r="9" spans="1:4">
      <c r="A9" s="4" t="s">
        <v>809</v>
      </c>
      <c r="B9" s="4" t="s">
        <v>797</v>
      </c>
      <c r="C9" s="4" t="s">
        <v>819</v>
      </c>
      <c r="D9" s="4" t="s">
        <v>797</v>
      </c>
    </row>
    <row r="10" spans="1:4">
      <c r="A10" s="4" t="s">
        <v>811</v>
      </c>
      <c r="B10" s="4" t="s">
        <v>820</v>
      </c>
      <c r="C10" s="4" t="s">
        <v>821</v>
      </c>
      <c r="D10" s="4" t="s">
        <v>822</v>
      </c>
    </row>
    <row r="11" spans="1:4">
      <c r="A11" s="4" t="s">
        <v>795</v>
      </c>
    </row>
    <row r="12" spans="1:4">
      <c r="A12" s="3" t="s">
        <v>764</v>
      </c>
    </row>
    <row r="13" spans="1:4">
      <c r="A13" s="4" t="s">
        <v>811</v>
      </c>
      <c r="C13" s="4" t="s">
        <v>812</v>
      </c>
      <c r="D13" s="4" t="s">
        <v>823</v>
      </c>
    </row>
    <row r="14" spans="1:4">
      <c r="A14" s="4" t="s">
        <v>798</v>
      </c>
    </row>
    <row r="15" spans="1:4">
      <c r="A15" s="3" t="s">
        <v>764</v>
      </c>
    </row>
    <row r="16" spans="1:4">
      <c r="A16" s="4" t="s">
        <v>811</v>
      </c>
      <c r="C16" s="4" t="s">
        <v>823</v>
      </c>
      <c r="D16" s="4" t="s">
        <v>6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20"/>
    <col customWidth="1" max="3" min="3" width="27"/>
    <col customWidth="1" max="4" min="4" width="27"/>
    <col customWidth="1" max="5" min="5" width="27"/>
    <col customWidth="1" max="6" min="6" width="27"/>
    <col customWidth="1" max="7" min="7" width="20"/>
    <col customWidth="1" max="8" min="8" width="21"/>
  </cols>
  <sheetData>
    <row r="1" spans="1:8">
      <c r="A1" s="1" t="s">
        <v>824</v>
      </c>
      <c r="B1" s="2" t="s">
        <v>825</v>
      </c>
      <c r="C1" s="2" t="s">
        <v>826</v>
      </c>
      <c r="D1" s="2" t="s">
        <v>827</v>
      </c>
      <c r="E1" s="2" t="s">
        <v>828</v>
      </c>
      <c r="F1" s="2" t="s">
        <v>828</v>
      </c>
      <c r="G1" s="2" t="s">
        <v>829</v>
      </c>
      <c r="H1" s="2" t="s">
        <v>406</v>
      </c>
    </row>
    <row r="2" spans="1:8">
      <c r="A2" s="3" t="s">
        <v>830</v>
      </c>
    </row>
    <row r="3" spans="1:8">
      <c r="A3" s="4" t="s">
        <v>831</v>
      </c>
      <c r="C3" s="5" t="n">
        <v>50000000</v>
      </c>
    </row>
    <row r="4" spans="1:8">
      <c r="A4" s="4" t="s">
        <v>832</v>
      </c>
      <c r="E4" s="6" t="n">
        <v>11800000</v>
      </c>
      <c r="F4" s="6" t="n">
        <v>11800000</v>
      </c>
    </row>
    <row r="5" spans="1:8">
      <c r="A5" s="4" t="s">
        <v>833</v>
      </c>
      <c r="F5" s="5" t="n">
        <v>0</v>
      </c>
    </row>
    <row r="6" spans="1:8">
      <c r="A6" s="4" t="s">
        <v>834</v>
      </c>
      <c r="E6" s="5" t="n">
        <v>100784000</v>
      </c>
      <c r="F6" s="5" t="n">
        <v>100784000</v>
      </c>
      <c r="H6" s="5" t="n">
        <v>50000000</v>
      </c>
    </row>
    <row r="7" spans="1:8">
      <c r="A7" s="4" t="s">
        <v>64</v>
      </c>
    </row>
    <row r="8" spans="1:8">
      <c r="A8" s="3" t="s">
        <v>830</v>
      </c>
    </row>
    <row r="9" spans="1:8">
      <c r="A9" s="4" t="s">
        <v>835</v>
      </c>
      <c r="F9" s="6" t="n">
        <v>10</v>
      </c>
    </row>
    <row r="10" spans="1:8">
      <c r="A10" s="4" t="s">
        <v>836</v>
      </c>
      <c r="F10" s="6" t="n">
        <v>1</v>
      </c>
    </row>
    <row r="11" spans="1:8">
      <c r="A11" s="4" t="s">
        <v>176</v>
      </c>
    </row>
    <row r="12" spans="1:8">
      <c r="A12" s="3" t="s">
        <v>830</v>
      </c>
    </row>
    <row r="13" spans="1:8">
      <c r="A13" s="4" t="s">
        <v>837</v>
      </c>
      <c r="B13" s="6" t="n">
        <v>1823000</v>
      </c>
      <c r="C13" s="6" t="n">
        <v>1675000</v>
      </c>
      <c r="F13" s="6" t="n">
        <v>1851000</v>
      </c>
      <c r="G13" s="6" t="n">
        <v>1152000</v>
      </c>
    </row>
    <row r="14" spans="1:8">
      <c r="A14" s="4" t="s">
        <v>838</v>
      </c>
      <c r="E14" s="6" t="n">
        <v>28000</v>
      </c>
    </row>
    <row r="15" spans="1:8">
      <c r="A15" s="4" t="s">
        <v>834</v>
      </c>
      <c r="E15" s="5" t="n">
        <v>800000</v>
      </c>
      <c r="F15" s="5" t="n">
        <v>800000</v>
      </c>
    </row>
    <row r="16" spans="1:8">
      <c r="A16" s="4" t="s">
        <v>839</v>
      </c>
    </row>
    <row r="17" spans="1:8">
      <c r="A17" s="3" t="s">
        <v>830</v>
      </c>
    </row>
    <row r="18" spans="1:8">
      <c r="A18" s="4" t="s">
        <v>838</v>
      </c>
      <c r="D18" s="6" t="n">
        <v>282000</v>
      </c>
    </row>
    <row r="19" spans="1:8">
      <c r="A19" s="4" t="s">
        <v>834</v>
      </c>
      <c r="D19" s="5" t="n">
        <v>77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2</v>
      </c>
      <c r="C1" s="2" t="s">
        <v>66</v>
      </c>
      <c r="D1" s="2" t="s">
        <v>67</v>
      </c>
      <c r="E1" s="2" t="s">
        <v>841</v>
      </c>
    </row>
    <row r="2" spans="1:5">
      <c r="A2" s="3" t="s">
        <v>842</v>
      </c>
    </row>
    <row r="3" spans="1:5">
      <c r="A3" s="4" t="s">
        <v>125</v>
      </c>
      <c r="B3" s="5" t="n">
        <v>388857</v>
      </c>
      <c r="C3" s="5" t="n">
        <v>386625</v>
      </c>
      <c r="D3" s="5" t="n">
        <v>329927</v>
      </c>
    </row>
    <row r="4" spans="1:5">
      <c r="A4" s="4" t="s">
        <v>86</v>
      </c>
    </row>
    <row r="5" spans="1:5">
      <c r="A5" s="3" t="s">
        <v>842</v>
      </c>
    </row>
    <row r="6" spans="1:5">
      <c r="A6" s="4" t="s">
        <v>125</v>
      </c>
      <c r="B6" s="6" t="n">
        <v>-7042</v>
      </c>
      <c r="C6" s="6" t="n">
        <v>-7156</v>
      </c>
    </row>
    <row r="7" spans="1:5">
      <c r="A7" s="4" t="s">
        <v>843</v>
      </c>
    </row>
    <row r="8" spans="1:5">
      <c r="A8" s="3" t="s">
        <v>842</v>
      </c>
    </row>
    <row r="9" spans="1:5">
      <c r="A9" s="4" t="s">
        <v>844</v>
      </c>
      <c r="B9" s="6" t="n">
        <v>-10868</v>
      </c>
      <c r="C9" s="6" t="n">
        <v>-7814</v>
      </c>
    </row>
    <row r="10" spans="1:5">
      <c r="A10" s="4" t="s">
        <v>844</v>
      </c>
      <c r="B10" s="6" t="n">
        <v>2282</v>
      </c>
      <c r="C10" s="6" t="n">
        <v>1641</v>
      </c>
    </row>
    <row r="11" spans="1:5">
      <c r="A11" s="4" t="s">
        <v>125</v>
      </c>
      <c r="B11" s="6" t="n">
        <v>-8586</v>
      </c>
      <c r="C11" s="6" t="n">
        <v>-6173</v>
      </c>
    </row>
    <row r="12" spans="1:5">
      <c r="A12" s="4" t="s">
        <v>122</v>
      </c>
    </row>
    <row r="13" spans="1:5">
      <c r="A13" s="3" t="s">
        <v>842</v>
      </c>
    </row>
    <row r="14" spans="1:5">
      <c r="A14" s="4" t="s">
        <v>125</v>
      </c>
      <c r="B14" s="5" t="n">
        <v>-15628</v>
      </c>
      <c r="C14" s="5" t="n">
        <v>-13329</v>
      </c>
      <c r="D14" s="5" t="n">
        <v>-13352</v>
      </c>
      <c r="E14" s="5" t="n">
        <v>-154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6</v>
      </c>
      <c r="D2" s="2" t="s">
        <v>67</v>
      </c>
    </row>
    <row r="3" spans="1:4">
      <c r="A3" s="3" t="s">
        <v>842</v>
      </c>
    </row>
    <row r="4" spans="1:4">
      <c r="A4" s="4" t="s">
        <v>88</v>
      </c>
      <c r="B4" s="5" t="n">
        <v>-2299</v>
      </c>
      <c r="C4" s="5" t="n">
        <v>1396</v>
      </c>
      <c r="D4" s="5" t="n">
        <v>2142</v>
      </c>
    </row>
    <row r="5" spans="1:4">
      <c r="A5" s="4" t="s">
        <v>86</v>
      </c>
    </row>
    <row r="6" spans="1:4">
      <c r="A6" s="3" t="s">
        <v>842</v>
      </c>
    </row>
    <row r="7" spans="1:4">
      <c r="A7" s="4" t="s">
        <v>88</v>
      </c>
      <c r="B7" s="6" t="n">
        <v>114</v>
      </c>
      <c r="C7" s="6" t="n">
        <v>-2691</v>
      </c>
      <c r="D7" s="6" t="n">
        <v>4132</v>
      </c>
    </row>
    <row r="8" spans="1:4">
      <c r="A8" s="4" t="s">
        <v>843</v>
      </c>
    </row>
    <row r="9" spans="1:4">
      <c r="A9" s="3" t="s">
        <v>842</v>
      </c>
    </row>
    <row r="10" spans="1:4">
      <c r="A10" s="4" t="s">
        <v>88</v>
      </c>
      <c r="B10" s="6" t="n">
        <v>-2413</v>
      </c>
      <c r="C10" s="6" t="n">
        <v>4087</v>
      </c>
      <c r="D10" s="6" t="n">
        <v>-1990</v>
      </c>
    </row>
    <row r="11" spans="1:4">
      <c r="A11" s="4" t="s">
        <v>846</v>
      </c>
      <c r="B11" s="6" t="n">
        <v>-3054</v>
      </c>
      <c r="C11" s="6" t="n">
        <v>5174</v>
      </c>
      <c r="D11" s="6" t="n">
        <v>-2377</v>
      </c>
    </row>
    <row r="12" spans="1:4">
      <c r="A12" s="4" t="s">
        <v>847</v>
      </c>
      <c r="B12" s="5" t="n">
        <v>641</v>
      </c>
      <c r="C12" s="5" t="n">
        <v>-1087</v>
      </c>
      <c r="D12" s="5" t="n">
        <v>3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848</v>
      </c>
      <c r="B1" s="2" t="s">
        <v>849</v>
      </c>
      <c r="C1" s="2" t="s">
        <v>850</v>
      </c>
      <c r="D1" s="2" t="s">
        <v>851</v>
      </c>
      <c r="E1" s="2" t="s">
        <v>852</v>
      </c>
      <c r="F1" s="2" t="s">
        <v>853</v>
      </c>
      <c r="G1" s="2" t="s">
        <v>854</v>
      </c>
      <c r="H1" s="2" t="s">
        <v>855</v>
      </c>
      <c r="I1" s="2" t="s">
        <v>856</v>
      </c>
      <c r="J1" s="2" t="s">
        <v>857</v>
      </c>
      <c r="K1" s="2" t="s">
        <v>858</v>
      </c>
      <c r="L1" s="2" t="s">
        <v>859</v>
      </c>
      <c r="M1" s="2" t="s">
        <v>860</v>
      </c>
    </row>
    <row r="2" spans="1:13">
      <c r="A2" s="3" t="s">
        <v>861</v>
      </c>
    </row>
    <row r="3" spans="1:13">
      <c r="A3" s="4" t="s">
        <v>862</v>
      </c>
      <c r="C3" s="5" t="n">
        <v>-34065</v>
      </c>
      <c r="D3" s="5" t="n">
        <v>1210</v>
      </c>
      <c r="E3" s="5" t="n">
        <v>6726</v>
      </c>
      <c r="F3" s="5" t="n">
        <v>78146</v>
      </c>
      <c r="G3" s="5" t="n">
        <v>12485</v>
      </c>
      <c r="H3" s="5" t="n">
        <v>16999</v>
      </c>
      <c r="I3" s="5" t="n">
        <v>14025</v>
      </c>
      <c r="J3" s="5" t="n">
        <v>3294</v>
      </c>
      <c r="K3" s="5" t="n">
        <v>52017</v>
      </c>
      <c r="L3" s="5" t="n">
        <v>46803</v>
      </c>
      <c r="M3" s="5" t="n">
        <v>19679</v>
      </c>
    </row>
    <row r="4" spans="1:13">
      <c r="A4" s="4" t="s">
        <v>863</v>
      </c>
      <c r="K4" s="6" t="n">
        <v>32028</v>
      </c>
      <c r="L4" s="6" t="n">
        <v>32351</v>
      </c>
      <c r="M4" s="6" t="n">
        <v>32874</v>
      </c>
    </row>
    <row r="5" spans="1:13">
      <c r="A5" s="4" t="s">
        <v>864</v>
      </c>
      <c r="K5" s="6" t="n">
        <v>431</v>
      </c>
      <c r="L5" s="6" t="n">
        <v>785</v>
      </c>
      <c r="M5" s="6" t="n">
        <v>844</v>
      </c>
    </row>
    <row r="6" spans="1:13">
      <c r="A6" s="4" t="s">
        <v>865</v>
      </c>
      <c r="K6" s="6" t="n">
        <v>32459</v>
      </c>
      <c r="L6" s="6" t="n">
        <v>33136</v>
      </c>
      <c r="M6" s="6" t="n">
        <v>33718</v>
      </c>
    </row>
    <row r="7" spans="1:13">
      <c r="A7" s="4" t="s">
        <v>866</v>
      </c>
      <c r="C7" s="7" t="n">
        <v>-1.1</v>
      </c>
      <c r="D7" s="7" t="n">
        <v>0.04</v>
      </c>
      <c r="E7" s="7" t="n">
        <v>0.21</v>
      </c>
      <c r="F7" s="7" t="n">
        <v>2.4</v>
      </c>
      <c r="G7" s="7" t="n">
        <v>0.38</v>
      </c>
      <c r="H7" s="7" t="n">
        <v>0.53</v>
      </c>
      <c r="I7" s="7" t="n">
        <v>0.43</v>
      </c>
      <c r="J7" s="7" t="n">
        <v>0.1</v>
      </c>
      <c r="K7" s="7" t="n">
        <v>1.62</v>
      </c>
      <c r="L7" s="7" t="n">
        <v>1.45</v>
      </c>
      <c r="M7" s="7" t="n">
        <v>0.6</v>
      </c>
    </row>
    <row r="8" spans="1:13">
      <c r="A8" s="4" t="s">
        <v>867</v>
      </c>
      <c r="C8" s="7" t="n">
        <v>-1.1</v>
      </c>
      <c r="D8" s="7" t="n">
        <v>0.04</v>
      </c>
      <c r="E8" s="7" t="n">
        <v>0.2</v>
      </c>
      <c r="F8" s="7" t="n">
        <v>2.35</v>
      </c>
      <c r="G8" s="7" t="n">
        <v>0.37</v>
      </c>
      <c r="H8" s="7" t="n">
        <v>0.52</v>
      </c>
      <c r="I8" s="7" t="n">
        <v>0.42</v>
      </c>
      <c r="J8" s="7" t="n">
        <v>0.1</v>
      </c>
      <c r="K8" s="7" t="n">
        <v>1.6</v>
      </c>
      <c r="L8" s="7" t="n">
        <v>1.41</v>
      </c>
      <c r="M8" s="7" t="n">
        <v>0.58</v>
      </c>
    </row>
    <row r="9" spans="1:13">
      <c r="A9" s="4" t="s">
        <v>868</v>
      </c>
      <c r="K9" s="6" t="n">
        <v>500</v>
      </c>
      <c r="L9" s="6" t="n">
        <v>200</v>
      </c>
      <c r="M9" s="6" t="n">
        <v>100</v>
      </c>
    </row>
    <row r="10" spans="1:13">
      <c r="A10" s="4" t="s">
        <v>64</v>
      </c>
    </row>
    <row r="11" spans="1:13">
      <c r="A11" s="3" t="s">
        <v>861</v>
      </c>
    </row>
    <row r="12" spans="1:13">
      <c r="A12" s="4" t="s">
        <v>869</v>
      </c>
      <c r="B12" s="9" t="n">
        <v>0.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 customWidth="1" max="5" min="5" width="14"/>
  </cols>
  <sheetData>
    <row r="1" spans="1:5">
      <c r="A1" s="1" t="s">
        <v>870</v>
      </c>
      <c r="B1" s="2" t="s">
        <v>1</v>
      </c>
    </row>
    <row r="2" spans="1:5">
      <c r="B2" s="2" t="s">
        <v>2</v>
      </c>
      <c r="C2" s="2" t="s">
        <v>66</v>
      </c>
      <c r="D2" s="2" t="s">
        <v>67</v>
      </c>
      <c r="E2" s="2" t="s">
        <v>841</v>
      </c>
    </row>
    <row r="3" spans="1:5">
      <c r="A3" s="3" t="s">
        <v>760</v>
      </c>
    </row>
    <row r="4" spans="1:5">
      <c r="A4" s="4" t="s">
        <v>414</v>
      </c>
      <c r="B4" s="4" t="s">
        <v>415</v>
      </c>
    </row>
    <row r="5" spans="1:5">
      <c r="A5" s="4" t="s">
        <v>871</v>
      </c>
      <c r="B5" s="5" t="n">
        <v>3843000</v>
      </c>
      <c r="C5" s="5" t="n">
        <v>3098000</v>
      </c>
      <c r="D5" s="5" t="n">
        <v>2598000</v>
      </c>
    </row>
    <row r="6" spans="1:5">
      <c r="A6" s="4" t="s">
        <v>872</v>
      </c>
    </row>
    <row r="7" spans="1:5">
      <c r="A7" s="3" t="s">
        <v>760</v>
      </c>
    </row>
    <row r="8" spans="1:5">
      <c r="A8" s="4" t="s">
        <v>873</v>
      </c>
      <c r="B8" s="6" t="n">
        <v>1116045</v>
      </c>
      <c r="C8" s="6" t="n">
        <v>1327919</v>
      </c>
      <c r="D8" s="6" t="n">
        <v>1506604</v>
      </c>
      <c r="E8" s="6" t="n">
        <v>1539017</v>
      </c>
    </row>
    <row r="9" spans="1:5">
      <c r="A9" s="4" t="s">
        <v>874</v>
      </c>
      <c r="B9" s="7" t="n">
        <v>27.95</v>
      </c>
      <c r="C9" s="7" t="n">
        <v>30.45</v>
      </c>
      <c r="D9" s="7" t="n">
        <v>36.06</v>
      </c>
    </row>
    <row r="10" spans="1:5">
      <c r="A10" s="4" t="s">
        <v>875</v>
      </c>
      <c r="B10" s="7" t="n">
        <v>15.91</v>
      </c>
      <c r="C10" s="7" t="n">
        <v>16.54</v>
      </c>
      <c r="D10" s="7" t="n">
        <v>12.39</v>
      </c>
    </row>
    <row r="11" spans="1:5">
      <c r="A11" s="4" t="s">
        <v>876</v>
      </c>
      <c r="B11" s="5" t="n">
        <v>1600000</v>
      </c>
      <c r="C11" s="5" t="n">
        <v>1400000</v>
      </c>
      <c r="D11" s="5" t="n">
        <v>1600000</v>
      </c>
    </row>
    <row r="12" spans="1:5">
      <c r="A12" s="4" t="s">
        <v>877</v>
      </c>
      <c r="B12" s="5" t="n">
        <v>5200000</v>
      </c>
    </row>
    <row r="13" spans="1:5">
      <c r="A13" s="4" t="s">
        <v>878</v>
      </c>
      <c r="B13" s="4" t="s">
        <v>879</v>
      </c>
    </row>
    <row r="14" spans="1:5">
      <c r="A14" s="4" t="s">
        <v>880</v>
      </c>
      <c r="B14" s="7" t="n">
        <v>11.93</v>
      </c>
      <c r="C14" s="7" t="n">
        <v>14.64</v>
      </c>
      <c r="D14" s="7" t="n">
        <v>15.3</v>
      </c>
    </row>
    <row r="15" spans="1:5">
      <c r="A15" s="4" t="s">
        <v>881</v>
      </c>
    </row>
    <row r="16" spans="1:5">
      <c r="A16" s="3" t="s">
        <v>760</v>
      </c>
    </row>
    <row r="17" spans="1:5">
      <c r="A17" s="4" t="s">
        <v>414</v>
      </c>
      <c r="C17" s="4" t="s">
        <v>462</v>
      </c>
    </row>
    <row r="18" spans="1:5">
      <c r="A18" s="4" t="s">
        <v>877</v>
      </c>
      <c r="C18" s="5" t="n">
        <v>2200000</v>
      </c>
    </row>
    <row r="19" spans="1:5">
      <c r="A19" s="4" t="s">
        <v>878</v>
      </c>
      <c r="C19" s="4" t="s">
        <v>630</v>
      </c>
    </row>
    <row r="20" spans="1:5">
      <c r="A20" s="4" t="s">
        <v>882</v>
      </c>
      <c r="C20" s="6" t="n">
        <v>87634</v>
      </c>
    </row>
    <row r="21" spans="1:5">
      <c r="A21" s="4" t="s">
        <v>883</v>
      </c>
      <c r="C21" s="7" t="n">
        <v>36.01</v>
      </c>
    </row>
    <row r="22" spans="1:5">
      <c r="A22" s="4" t="s">
        <v>884</v>
      </c>
      <c r="C22" s="6" t="n">
        <v>17776</v>
      </c>
    </row>
    <row r="23" spans="1:5">
      <c r="A23" s="4" t="s">
        <v>871</v>
      </c>
      <c r="C23" s="5" t="n">
        <v>1600000</v>
      </c>
    </row>
    <row r="24" spans="1:5">
      <c r="A24" s="4" t="s">
        <v>885</v>
      </c>
    </row>
    <row r="25" spans="1:5">
      <c r="A25" s="3" t="s">
        <v>760</v>
      </c>
    </row>
    <row r="26" spans="1:5">
      <c r="A26" s="4" t="s">
        <v>874</v>
      </c>
      <c r="B26" s="7" t="n">
        <v>24.75</v>
      </c>
    </row>
    <row r="27" spans="1:5">
      <c r="A27" s="4" t="s">
        <v>886</v>
      </c>
      <c r="B27" s="5" t="n">
        <v>25000</v>
      </c>
    </row>
    <row r="28" spans="1:5">
      <c r="A28" s="4" t="s">
        <v>887</v>
      </c>
      <c r="B28" s="4" t="s">
        <v>888</v>
      </c>
    </row>
    <row r="29" spans="1:5">
      <c r="A29" s="4" t="s">
        <v>889</v>
      </c>
      <c r="B29" s="6" t="n">
        <v>133979</v>
      </c>
    </row>
    <row r="30" spans="1:5">
      <c r="A30" s="4" t="s">
        <v>880</v>
      </c>
      <c r="B30" s="7" t="n">
        <v>8.26</v>
      </c>
      <c r="C30" s="7" t="n">
        <v>8.48</v>
      </c>
      <c r="D30" s="7" t="n">
        <v>5.15</v>
      </c>
    </row>
    <row r="31" spans="1:5">
      <c r="A31" s="4" t="s">
        <v>890</v>
      </c>
    </row>
    <row r="32" spans="1:5">
      <c r="A32" s="3" t="s">
        <v>760</v>
      </c>
    </row>
    <row r="33" spans="1:5">
      <c r="A33" s="4" t="s">
        <v>891</v>
      </c>
      <c r="B33" s="4" t="s">
        <v>449</v>
      </c>
    </row>
    <row r="34" spans="1:5">
      <c r="A34" s="4" t="s">
        <v>414</v>
      </c>
      <c r="B34" s="4" t="s">
        <v>415</v>
      </c>
    </row>
    <row r="35" spans="1:5">
      <c r="A35" s="4" t="s">
        <v>873</v>
      </c>
      <c r="B35" s="6" t="n">
        <v>603184</v>
      </c>
    </row>
    <row r="36" spans="1:5">
      <c r="A36" s="4" t="s">
        <v>892</v>
      </c>
    </row>
    <row r="37" spans="1:5">
      <c r="A37" s="3" t="s">
        <v>760</v>
      </c>
    </row>
    <row r="38" spans="1:5">
      <c r="A38" s="4" t="s">
        <v>891</v>
      </c>
      <c r="B38" s="4" t="s">
        <v>449</v>
      </c>
    </row>
    <row r="39" spans="1:5">
      <c r="A39" s="4" t="s">
        <v>414</v>
      </c>
      <c r="B39" s="4" t="s">
        <v>893</v>
      </c>
    </row>
    <row r="40" spans="1:5">
      <c r="A40" s="4" t="s">
        <v>873</v>
      </c>
      <c r="B40" s="6" t="n">
        <v>177080</v>
      </c>
    </row>
    <row r="41" spans="1:5">
      <c r="A41" s="4" t="s">
        <v>894</v>
      </c>
    </row>
    <row r="42" spans="1:5">
      <c r="A42" s="3" t="s">
        <v>760</v>
      </c>
    </row>
    <row r="43" spans="1:5">
      <c r="A43" s="4" t="s">
        <v>873</v>
      </c>
      <c r="B43" s="6" t="n">
        <v>453733</v>
      </c>
    </row>
    <row r="44" spans="1:5">
      <c r="A44" s="4" t="s">
        <v>895</v>
      </c>
      <c r="B44" s="6" t="n">
        <v>1305613</v>
      </c>
    </row>
    <row r="45" spans="1:5">
      <c r="A45" s="4" t="s">
        <v>896</v>
      </c>
    </row>
    <row r="46" spans="1:5">
      <c r="A46" s="3" t="s">
        <v>760</v>
      </c>
    </row>
    <row r="47" spans="1:5">
      <c r="A47" s="4" t="s">
        <v>414</v>
      </c>
      <c r="B47" s="4" t="s">
        <v>893</v>
      </c>
    </row>
    <row r="48" spans="1:5">
      <c r="A48" s="4" t="s">
        <v>897</v>
      </c>
    </row>
    <row r="49" spans="1:5">
      <c r="A49" s="3" t="s">
        <v>760</v>
      </c>
    </row>
    <row r="50" spans="1:5">
      <c r="A50" s="4" t="s">
        <v>414</v>
      </c>
      <c r="B50" s="4" t="s">
        <v>415</v>
      </c>
    </row>
    <row r="51" spans="1:5">
      <c r="A51" s="4" t="s">
        <v>898</v>
      </c>
    </row>
    <row r="52" spans="1:5">
      <c r="A52" s="3" t="s">
        <v>760</v>
      </c>
    </row>
    <row r="53" spans="1:5">
      <c r="A53" s="4" t="s">
        <v>414</v>
      </c>
      <c r="B53" s="4" t="s">
        <v>462</v>
      </c>
    </row>
    <row r="54" spans="1:5">
      <c r="A54" s="4" t="s">
        <v>610</v>
      </c>
    </row>
    <row r="55" spans="1:5">
      <c r="A55" s="3" t="s">
        <v>760</v>
      </c>
    </row>
    <row r="56" spans="1:5">
      <c r="A56" s="4" t="s">
        <v>891</v>
      </c>
      <c r="B56" s="4" t="s">
        <v>4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6</v>
      </c>
      <c r="D2" s="2" t="s">
        <v>67</v>
      </c>
    </row>
    <row r="3" spans="1:4">
      <c r="A3" s="3" t="s">
        <v>240</v>
      </c>
    </row>
    <row r="4" spans="1:4">
      <c r="A4" s="4" t="s">
        <v>138</v>
      </c>
      <c r="B4" s="5" t="n">
        <v>3843</v>
      </c>
      <c r="C4" s="5" t="n">
        <v>3098</v>
      </c>
      <c r="D4" s="5" t="n">
        <v>2598</v>
      </c>
    </row>
    <row r="5" spans="1:4">
      <c r="A5" s="4" t="s">
        <v>900</v>
      </c>
      <c r="B5" s="6" t="n">
        <v>-452</v>
      </c>
      <c r="C5" s="6" t="n">
        <v>-179</v>
      </c>
      <c r="D5" s="6" t="n">
        <v>-140</v>
      </c>
    </row>
    <row r="6" spans="1:4">
      <c r="A6" s="4" t="s">
        <v>901</v>
      </c>
      <c r="B6" s="5" t="n">
        <v>3391</v>
      </c>
      <c r="C6" s="5" t="n">
        <v>2919</v>
      </c>
      <c r="D6" s="5" t="n">
        <v>24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6</v>
      </c>
      <c r="D2" s="2" t="s">
        <v>67</v>
      </c>
    </row>
    <row r="3" spans="1:4">
      <c r="A3" s="4" t="s">
        <v>872</v>
      </c>
    </row>
    <row r="4" spans="1:4">
      <c r="A4" s="3" t="s">
        <v>760</v>
      </c>
    </row>
    <row r="5" spans="1:4">
      <c r="A5" s="4" t="s">
        <v>903</v>
      </c>
      <c r="B5" s="7" t="n">
        <v>11.93</v>
      </c>
      <c r="C5" s="7" t="n">
        <v>14.64</v>
      </c>
      <c r="D5" s="7" t="n">
        <v>1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4</v>
      </c>
      <c r="B1" s="2" t="s">
        <v>1</v>
      </c>
    </row>
    <row r="2" spans="1:4">
      <c r="B2" s="2" t="s">
        <v>2</v>
      </c>
      <c r="C2" s="2" t="s">
        <v>66</v>
      </c>
      <c r="D2" s="2" t="s">
        <v>67</v>
      </c>
    </row>
    <row r="3" spans="1:4">
      <c r="A3" s="3" t="s">
        <v>760</v>
      </c>
    </row>
    <row r="4" spans="1:4">
      <c r="A4" s="4" t="s">
        <v>905</v>
      </c>
      <c r="B4" s="4" t="s">
        <v>671</v>
      </c>
      <c r="C4" s="4" t="s">
        <v>671</v>
      </c>
      <c r="D4" s="4" t="s">
        <v>671</v>
      </c>
    </row>
    <row r="5" spans="1:4">
      <c r="A5" s="4" t="s">
        <v>872</v>
      </c>
    </row>
    <row r="6" spans="1:4">
      <c r="A6" s="3" t="s">
        <v>760</v>
      </c>
    </row>
    <row r="7" spans="1:4">
      <c r="A7" s="4" t="s">
        <v>906</v>
      </c>
      <c r="B7" s="4" t="s">
        <v>907</v>
      </c>
      <c r="C7" s="4" t="s">
        <v>907</v>
      </c>
    </row>
    <row r="8" spans="1:4">
      <c r="A8" s="4" t="s">
        <v>908</v>
      </c>
    </row>
    <row r="9" spans="1:4">
      <c r="A9" s="3" t="s">
        <v>760</v>
      </c>
    </row>
    <row r="10" spans="1:4">
      <c r="A10" s="4" t="s">
        <v>909</v>
      </c>
      <c r="B10" s="4" t="s">
        <v>910</v>
      </c>
      <c r="C10" s="4" t="s">
        <v>911</v>
      </c>
      <c r="D10" s="4" t="s">
        <v>912</v>
      </c>
    </row>
    <row r="11" spans="1:4">
      <c r="A11" s="4" t="s">
        <v>906</v>
      </c>
      <c r="D11" s="4" t="s">
        <v>674</v>
      </c>
    </row>
    <row r="12" spans="1:4">
      <c r="A12" s="4" t="s">
        <v>913</v>
      </c>
      <c r="B12" s="4" t="s">
        <v>415</v>
      </c>
      <c r="C12" s="4" t="s">
        <v>415</v>
      </c>
      <c r="D12" s="4" t="s">
        <v>415</v>
      </c>
    </row>
    <row r="13" spans="1:4">
      <c r="A13" s="4" t="s">
        <v>914</v>
      </c>
    </row>
    <row r="14" spans="1:4">
      <c r="A14" s="3" t="s">
        <v>760</v>
      </c>
    </row>
    <row r="15" spans="1:4">
      <c r="A15" s="4" t="s">
        <v>909</v>
      </c>
      <c r="B15" s="4" t="s">
        <v>915</v>
      </c>
      <c r="C15" s="4" t="s">
        <v>916</v>
      </c>
      <c r="D15" s="4" t="s">
        <v>917</v>
      </c>
    </row>
    <row r="16" spans="1:4">
      <c r="A16" s="4" t="s">
        <v>906</v>
      </c>
      <c r="D16" s="4" t="s">
        <v>918</v>
      </c>
    </row>
    <row r="17" spans="1:4">
      <c r="A17" s="4" t="s">
        <v>913</v>
      </c>
      <c r="B17" s="4" t="s">
        <v>919</v>
      </c>
      <c r="C17" s="4" t="s">
        <v>920</v>
      </c>
      <c r="D17" s="4" t="s">
        <v>9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6</v>
      </c>
      <c r="D2" s="2" t="s">
        <v>67</v>
      </c>
    </row>
    <row r="3" spans="1:4">
      <c r="A3" s="3" t="s">
        <v>922</v>
      </c>
    </row>
    <row r="4" spans="1:4">
      <c r="A4" s="4" t="s">
        <v>923</v>
      </c>
      <c r="B4" s="6" t="n">
        <v>1327919</v>
      </c>
      <c r="C4" s="6" t="n">
        <v>1506604</v>
      </c>
      <c r="D4" s="6" t="n">
        <v>1539017</v>
      </c>
    </row>
    <row r="5" spans="1:4">
      <c r="A5" s="4" t="s">
        <v>924</v>
      </c>
      <c r="B5" s="6" t="n">
        <v>138300</v>
      </c>
      <c r="C5" s="6" t="n">
        <v>120270</v>
      </c>
      <c r="D5" s="6" t="n">
        <v>118612</v>
      </c>
    </row>
    <row r="6" spans="1:4">
      <c r="A6" s="4" t="s">
        <v>925</v>
      </c>
      <c r="B6" s="6" t="n">
        <v>-313326</v>
      </c>
      <c r="C6" s="6" t="n">
        <v>-274941</v>
      </c>
      <c r="D6" s="6" t="n">
        <v>-131904</v>
      </c>
    </row>
    <row r="7" spans="1:4">
      <c r="A7" s="4" t="s">
        <v>926</v>
      </c>
      <c r="B7" s="6" t="n">
        <v>-36848</v>
      </c>
      <c r="C7" s="6" t="n">
        <v>-24014</v>
      </c>
      <c r="D7" s="6" t="n">
        <v>-19121</v>
      </c>
    </row>
    <row r="8" spans="1:4">
      <c r="A8" s="4" t="s">
        <v>927</v>
      </c>
      <c r="B8" s="6" t="n">
        <v>1116045</v>
      </c>
      <c r="C8" s="6" t="n">
        <v>1327919</v>
      </c>
      <c r="D8" s="6" t="n">
        <v>1506604</v>
      </c>
    </row>
    <row r="9" spans="1:4">
      <c r="A9" s="4" t="s">
        <v>928</v>
      </c>
      <c r="B9" s="6" t="n">
        <v>802873</v>
      </c>
      <c r="C9" s="6" t="n">
        <v>1043596</v>
      </c>
      <c r="D9" s="6" t="n">
        <v>1252315</v>
      </c>
    </row>
    <row r="10" spans="1:4">
      <c r="A10" s="3" t="s">
        <v>929</v>
      </c>
    </row>
    <row r="11" spans="1:4">
      <c r="A11" s="4" t="s">
        <v>930</v>
      </c>
      <c r="B11" s="7" t="n">
        <v>18.13</v>
      </c>
      <c r="C11" s="7" t="n">
        <v>14.65</v>
      </c>
      <c r="D11" s="7" t="n">
        <v>12.91</v>
      </c>
    </row>
    <row r="12" spans="1:4">
      <c r="A12" s="4" t="s">
        <v>931</v>
      </c>
      <c r="B12" s="9" t="n">
        <v>30.04</v>
      </c>
      <c r="C12" s="9" t="n">
        <v>32.33</v>
      </c>
      <c r="D12" s="9" t="n">
        <v>33.4</v>
      </c>
    </row>
    <row r="13" spans="1:4">
      <c r="A13" s="4" t="s">
        <v>932</v>
      </c>
      <c r="B13" s="9" t="n">
        <v>5.38</v>
      </c>
      <c r="C13" s="9" t="n">
        <v>3.89</v>
      </c>
      <c r="D13" s="9" t="n">
        <v>9.77</v>
      </c>
    </row>
    <row r="14" spans="1:4">
      <c r="A14" s="4" t="s">
        <v>933</v>
      </c>
      <c r="B14" s="9" t="n">
        <v>21.56</v>
      </c>
      <c r="C14" s="9" t="n">
        <v>34.13</v>
      </c>
      <c r="D14" s="9" t="n">
        <v>24.27</v>
      </c>
    </row>
    <row r="15" spans="1:4">
      <c r="A15" s="4" t="s">
        <v>934</v>
      </c>
      <c r="B15" s="9" t="n">
        <v>23.07</v>
      </c>
      <c r="C15" s="9" t="n">
        <v>18.13</v>
      </c>
      <c r="D15" s="9" t="n">
        <v>14.65</v>
      </c>
    </row>
    <row r="16" spans="1:4">
      <c r="A16" s="4" t="s">
        <v>935</v>
      </c>
      <c r="B16" s="7" t="n">
        <v>19.79</v>
      </c>
      <c r="C16" s="7" t="n">
        <v>14.27</v>
      </c>
      <c r="D16" s="7" t="n">
        <v>11.17</v>
      </c>
    </row>
    <row r="17" spans="1:4">
      <c r="A17" s="3" t="s">
        <v>936</v>
      </c>
    </row>
    <row r="18" spans="1:4">
      <c r="A18" s="4" t="s">
        <v>937</v>
      </c>
      <c r="B18" s="5" t="n">
        <v>13042</v>
      </c>
      <c r="C18" s="5" t="n">
        <v>23801</v>
      </c>
      <c r="D18" s="5" t="n">
        <v>35630</v>
      </c>
    </row>
    <row r="19" spans="1:4">
      <c r="A19" s="4" t="s">
        <v>938</v>
      </c>
      <c r="B19" s="6" t="n">
        <v>-289</v>
      </c>
      <c r="C19" s="6" t="n">
        <v>-226</v>
      </c>
      <c r="D19" s="6" t="n">
        <v>315</v>
      </c>
    </row>
    <row r="20" spans="1:4">
      <c r="A20" s="4" t="s">
        <v>939</v>
      </c>
      <c r="B20" s="6" t="n">
        <v>-7072</v>
      </c>
      <c r="C20" s="6" t="n">
        <v>-7303</v>
      </c>
      <c r="D20" s="6" t="n">
        <v>-3467</v>
      </c>
    </row>
    <row r="21" spans="1:4">
      <c r="A21" s="4" t="s">
        <v>940</v>
      </c>
      <c r="B21" s="6" t="n">
        <v>-235</v>
      </c>
      <c r="C21" s="6" t="n">
        <v>88</v>
      </c>
      <c r="D21" s="6" t="n">
        <v>-225</v>
      </c>
    </row>
    <row r="22" spans="1:4">
      <c r="A22" s="4" t="s">
        <v>941</v>
      </c>
      <c r="B22" s="6" t="n">
        <v>5446</v>
      </c>
      <c r="C22" s="6" t="n">
        <v>16360</v>
      </c>
      <c r="D22" s="6" t="n">
        <v>32253</v>
      </c>
    </row>
    <row r="23" spans="1:4">
      <c r="A23" s="4" t="s">
        <v>942</v>
      </c>
      <c r="B23" s="5" t="n">
        <v>6551</v>
      </c>
      <c r="C23" s="5" t="n">
        <v>16885</v>
      </c>
      <c r="D23" s="5" t="n">
        <v>311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43</v>
      </c>
      <c r="B1" s="2" t="s">
        <v>1</v>
      </c>
    </row>
    <row r="2" spans="1:5">
      <c r="B2" s="2" t="s">
        <v>2</v>
      </c>
      <c r="C2" s="2" t="s">
        <v>66</v>
      </c>
      <c r="D2" s="2" t="s">
        <v>67</v>
      </c>
      <c r="E2" s="2" t="s">
        <v>841</v>
      </c>
    </row>
    <row r="3" spans="1:5">
      <c r="A3" s="3" t="s">
        <v>944</v>
      </c>
    </row>
    <row r="4" spans="1:5">
      <c r="A4" s="4" t="s">
        <v>945</v>
      </c>
      <c r="B4" s="6" t="n">
        <v>1116045</v>
      </c>
      <c r="C4" s="6" t="n">
        <v>1327919</v>
      </c>
      <c r="D4" s="6" t="n">
        <v>1506604</v>
      </c>
      <c r="E4" s="6" t="n">
        <v>1539017</v>
      </c>
    </row>
    <row r="5" spans="1:5">
      <c r="A5" s="4" t="s">
        <v>946</v>
      </c>
      <c r="B5" s="4" t="s">
        <v>947</v>
      </c>
    </row>
    <row r="6" spans="1:5">
      <c r="A6" s="4" t="s">
        <v>948</v>
      </c>
      <c r="B6" s="7" t="n">
        <v>23.07</v>
      </c>
      <c r="C6" s="7" t="n">
        <v>18.13</v>
      </c>
      <c r="D6" s="7" t="n">
        <v>14.65</v>
      </c>
      <c r="E6" s="7" t="n">
        <v>12.91</v>
      </c>
    </row>
    <row r="7" spans="1:5">
      <c r="A7" s="3" t="s">
        <v>949</v>
      </c>
    </row>
    <row r="8" spans="1:5">
      <c r="A8" s="4" t="s">
        <v>945</v>
      </c>
      <c r="B8" s="6" t="n">
        <v>802873</v>
      </c>
      <c r="C8" s="6" t="n">
        <v>1043596</v>
      </c>
      <c r="D8" s="6" t="n">
        <v>1252315</v>
      </c>
    </row>
    <row r="9" spans="1:5">
      <c r="A9" s="4" t="s">
        <v>946</v>
      </c>
      <c r="B9" s="4" t="s">
        <v>950</v>
      </c>
    </row>
    <row r="10" spans="1:5">
      <c r="A10" s="4" t="s">
        <v>948</v>
      </c>
      <c r="B10" s="7" t="n">
        <v>19.79</v>
      </c>
      <c r="C10" s="7" t="n">
        <v>14.27</v>
      </c>
      <c r="D10" s="7" t="n">
        <v>11.17</v>
      </c>
    </row>
    <row r="11" spans="1:5">
      <c r="A11" s="4" t="s">
        <v>951</v>
      </c>
    </row>
    <row r="12" spans="1:5">
      <c r="A12" s="3" t="s">
        <v>760</v>
      </c>
    </row>
    <row r="13" spans="1:5">
      <c r="A13" s="4" t="s">
        <v>952</v>
      </c>
      <c r="B13" s="9" t="n">
        <v>3.19</v>
      </c>
    </row>
    <row r="14" spans="1:5">
      <c r="A14" s="4" t="s">
        <v>953</v>
      </c>
      <c r="B14" s="7" t="n">
        <v>13.63</v>
      </c>
    </row>
    <row r="15" spans="1:5">
      <c r="A15" s="3" t="s">
        <v>944</v>
      </c>
    </row>
    <row r="16" spans="1:5">
      <c r="A16" s="4" t="s">
        <v>945</v>
      </c>
      <c r="B16" s="6" t="n">
        <v>419944</v>
      </c>
    </row>
    <row r="17" spans="1:5">
      <c r="A17" s="4" t="s">
        <v>946</v>
      </c>
      <c r="B17" s="4" t="s">
        <v>954</v>
      </c>
    </row>
    <row r="18" spans="1:5">
      <c r="A18" s="4" t="s">
        <v>948</v>
      </c>
      <c r="B18" s="7" t="n">
        <v>9.58</v>
      </c>
    </row>
    <row r="19" spans="1:5">
      <c r="A19" s="3" t="s">
        <v>949</v>
      </c>
    </row>
    <row r="20" spans="1:5">
      <c r="A20" s="4" t="s">
        <v>945</v>
      </c>
      <c r="B20" s="6" t="n">
        <v>419944</v>
      </c>
    </row>
    <row r="21" spans="1:5">
      <c r="A21" s="4" t="s">
        <v>946</v>
      </c>
      <c r="B21" s="4" t="s">
        <v>954</v>
      </c>
    </row>
    <row r="22" spans="1:5">
      <c r="A22" s="4" t="s">
        <v>948</v>
      </c>
      <c r="B22" s="7" t="n">
        <v>9.58</v>
      </c>
    </row>
    <row r="23" spans="1:5">
      <c r="A23" s="4" t="s">
        <v>955</v>
      </c>
    </row>
    <row r="24" spans="1:5">
      <c r="A24" s="3" t="s">
        <v>760</v>
      </c>
    </row>
    <row r="25" spans="1:5">
      <c r="A25" s="4" t="s">
        <v>952</v>
      </c>
      <c r="B25" s="9" t="n">
        <v>22.69</v>
      </c>
    </row>
    <row r="26" spans="1:5">
      <c r="A26" s="4" t="s">
        <v>953</v>
      </c>
      <c r="B26" s="7" t="n">
        <v>35.82</v>
      </c>
    </row>
    <row r="27" spans="1:5">
      <c r="A27" s="3" t="s">
        <v>944</v>
      </c>
    </row>
    <row r="28" spans="1:5">
      <c r="A28" s="4" t="s">
        <v>945</v>
      </c>
      <c r="B28" s="6" t="n">
        <v>677848</v>
      </c>
    </row>
    <row r="29" spans="1:5">
      <c r="A29" s="4" t="s">
        <v>946</v>
      </c>
      <c r="B29" s="4" t="s">
        <v>956</v>
      </c>
    </row>
    <row r="30" spans="1:5">
      <c r="A30" s="4" t="s">
        <v>948</v>
      </c>
      <c r="B30" s="7" t="n">
        <v>30.82</v>
      </c>
    </row>
    <row r="31" spans="1:5">
      <c r="A31" s="3" t="s">
        <v>949</v>
      </c>
    </row>
    <row r="32" spans="1:5">
      <c r="A32" s="4" t="s">
        <v>945</v>
      </c>
      <c r="B32" s="6" t="n">
        <v>364676</v>
      </c>
    </row>
    <row r="33" spans="1:5">
      <c r="A33" s="4" t="s">
        <v>946</v>
      </c>
      <c r="B33" s="4" t="s">
        <v>628</v>
      </c>
    </row>
    <row r="34" spans="1:5">
      <c r="A34" s="4" t="s">
        <v>948</v>
      </c>
      <c r="B34" s="7" t="n">
        <v>30.25</v>
      </c>
    </row>
    <row r="35" spans="1:5">
      <c r="A35" s="4" t="s">
        <v>957</v>
      </c>
    </row>
    <row r="36" spans="1:5">
      <c r="A36" s="3" t="s">
        <v>760</v>
      </c>
    </row>
    <row r="37" spans="1:5">
      <c r="A37" s="4" t="s">
        <v>952</v>
      </c>
      <c r="B37" s="9" t="n">
        <v>45.89</v>
      </c>
    </row>
    <row r="38" spans="1:5">
      <c r="A38" s="4" t="s">
        <v>953</v>
      </c>
      <c r="B38" s="7" t="n">
        <v>45.89</v>
      </c>
    </row>
    <row r="39" spans="1:5">
      <c r="A39" s="3" t="s">
        <v>944</v>
      </c>
    </row>
    <row r="40" spans="1:5">
      <c r="A40" s="4" t="s">
        <v>945</v>
      </c>
      <c r="B40" s="6" t="n">
        <v>18253</v>
      </c>
    </row>
    <row r="41" spans="1:5">
      <c r="A41" s="4" t="s">
        <v>946</v>
      </c>
      <c r="B41" s="4" t="s">
        <v>947</v>
      </c>
    </row>
    <row r="42" spans="1:5">
      <c r="A42" s="4" t="s">
        <v>948</v>
      </c>
      <c r="B42" s="7" t="n">
        <v>45.89</v>
      </c>
    </row>
    <row r="43" spans="1:5">
      <c r="A43" s="3" t="s">
        <v>949</v>
      </c>
    </row>
    <row r="44" spans="1:5">
      <c r="A44" s="4" t="s">
        <v>945</v>
      </c>
      <c r="B44" s="6" t="n">
        <v>18253</v>
      </c>
    </row>
    <row r="45" spans="1:5">
      <c r="A45" s="4" t="s">
        <v>946</v>
      </c>
      <c r="B45" s="4" t="s">
        <v>947</v>
      </c>
    </row>
    <row r="46" spans="1:5">
      <c r="A46" s="4" t="s">
        <v>948</v>
      </c>
      <c r="B46" s="7" t="n">
        <v>45.8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6</v>
      </c>
      <c r="D2" s="2" t="s">
        <v>67</v>
      </c>
    </row>
    <row r="3" spans="1:4">
      <c r="A3" s="3" t="s">
        <v>959</v>
      </c>
    </row>
    <row r="4" spans="1:4">
      <c r="A4" s="4" t="s">
        <v>905</v>
      </c>
      <c r="B4" s="4" t="s">
        <v>671</v>
      </c>
      <c r="C4" s="4" t="s">
        <v>671</v>
      </c>
      <c r="D4" s="4" t="s">
        <v>671</v>
      </c>
    </row>
    <row r="5" spans="1:4">
      <c r="A5" s="4" t="s">
        <v>885</v>
      </c>
    </row>
    <row r="6" spans="1:4">
      <c r="A6" s="3" t="s">
        <v>959</v>
      </c>
    </row>
    <row r="7" spans="1:4">
      <c r="A7" s="4" t="s">
        <v>909</v>
      </c>
      <c r="B7" s="4" t="s">
        <v>960</v>
      </c>
      <c r="C7" s="4" t="s">
        <v>961</v>
      </c>
      <c r="D7" s="4" t="s">
        <v>962</v>
      </c>
    </row>
    <row r="8" spans="1:4">
      <c r="A8" s="4" t="s">
        <v>905</v>
      </c>
      <c r="B8" s="4" t="s">
        <v>671</v>
      </c>
      <c r="C8" s="4" t="s">
        <v>671</v>
      </c>
      <c r="D8" s="4" t="s">
        <v>671</v>
      </c>
    </row>
    <row r="9" spans="1:4">
      <c r="A9" s="4" t="s">
        <v>906</v>
      </c>
      <c r="B9" s="4" t="s">
        <v>963</v>
      </c>
      <c r="C9" s="4" t="s">
        <v>964</v>
      </c>
      <c r="D9" s="4" t="s">
        <v>965</v>
      </c>
    </row>
    <row r="10" spans="1:4">
      <c r="A10" s="4" t="s">
        <v>913</v>
      </c>
      <c r="B10" s="4" t="s">
        <v>966</v>
      </c>
      <c r="C10" s="4" t="s">
        <v>966</v>
      </c>
      <c r="D10" s="4" t="s">
        <v>9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7</v>
      </c>
      <c r="B1" s="2" t="s">
        <v>968</v>
      </c>
      <c r="C1" s="2" t="s">
        <v>2</v>
      </c>
      <c r="D1" s="2" t="s">
        <v>486</v>
      </c>
      <c r="E1" s="2" t="s">
        <v>4</v>
      </c>
      <c r="F1" s="2" t="s">
        <v>487</v>
      </c>
      <c r="G1" s="2" t="s">
        <v>66</v>
      </c>
      <c r="H1" s="2" t="s">
        <v>488</v>
      </c>
      <c r="I1" s="2" t="s">
        <v>489</v>
      </c>
      <c r="J1" s="2" t="s">
        <v>490</v>
      </c>
      <c r="K1" s="2" t="s">
        <v>2</v>
      </c>
      <c r="L1" s="2" t="s">
        <v>66</v>
      </c>
      <c r="M1" s="2" t="s">
        <v>67</v>
      </c>
    </row>
    <row r="2" spans="1:13">
      <c r="A2" s="3" t="s">
        <v>969</v>
      </c>
    </row>
    <row r="3" spans="1:13">
      <c r="A3" s="4" t="s">
        <v>73</v>
      </c>
      <c r="K3" s="5" t="n">
        <v>1610000</v>
      </c>
      <c r="L3" s="5" t="n">
        <v>0</v>
      </c>
    </row>
    <row r="4" spans="1:13">
      <c r="A4" s="4" t="s">
        <v>421</v>
      </c>
      <c r="L4" s="6" t="n">
        <v>0</v>
      </c>
      <c r="M4" s="5" t="n">
        <v>0</v>
      </c>
    </row>
    <row r="5" spans="1:13">
      <c r="A5" s="4" t="s">
        <v>970</v>
      </c>
      <c r="C5" s="5" t="n">
        <v>11083000</v>
      </c>
      <c r="D5" s="5" t="n">
        <v>0</v>
      </c>
      <c r="E5" s="5" t="n">
        <v>0</v>
      </c>
      <c r="F5" s="5" t="n">
        <v>0</v>
      </c>
      <c r="G5" s="5" t="n">
        <v>0</v>
      </c>
      <c r="H5" s="5" t="n">
        <v>0</v>
      </c>
      <c r="I5" s="5" t="n">
        <v>0</v>
      </c>
      <c r="J5" s="5" t="n">
        <v>0</v>
      </c>
      <c r="K5" s="6" t="n">
        <v>11083000</v>
      </c>
      <c r="L5" s="6" t="n">
        <v>0</v>
      </c>
      <c r="M5" s="6" t="n">
        <v>16237000</v>
      </c>
    </row>
    <row r="6" spans="1:13">
      <c r="A6" s="4" t="s">
        <v>422</v>
      </c>
      <c r="K6" s="6" t="n">
        <v>5000000</v>
      </c>
      <c r="L6" s="6" t="n">
        <v>0</v>
      </c>
      <c r="M6" s="6" t="n">
        <v>0</v>
      </c>
    </row>
    <row r="7" spans="1:13">
      <c r="A7" s="4" t="s">
        <v>442</v>
      </c>
    </row>
    <row r="8" spans="1:13">
      <c r="A8" s="3" t="s">
        <v>969</v>
      </c>
    </row>
    <row r="9" spans="1:13">
      <c r="A9" s="4" t="s">
        <v>73</v>
      </c>
      <c r="K9" s="6" t="n">
        <v>1610000</v>
      </c>
    </row>
    <row r="10" spans="1:13">
      <c r="A10" s="4" t="s">
        <v>421</v>
      </c>
      <c r="K10" s="6" t="n">
        <v>6200000</v>
      </c>
    </row>
    <row r="11" spans="1:13">
      <c r="A11" s="4" t="s">
        <v>970</v>
      </c>
      <c r="K11" s="6" t="n">
        <v>9500000</v>
      </c>
    </row>
    <row r="12" spans="1:13">
      <c r="A12" s="4" t="s">
        <v>100</v>
      </c>
    </row>
    <row r="13" spans="1:13">
      <c r="A13" s="3" t="s">
        <v>969</v>
      </c>
    </row>
    <row r="14" spans="1:13">
      <c r="A14" s="4" t="s">
        <v>970</v>
      </c>
      <c r="K14" s="6" t="n">
        <v>1019000</v>
      </c>
    </row>
    <row r="15" spans="1:13">
      <c r="A15" s="4" t="s">
        <v>117</v>
      </c>
    </row>
    <row r="16" spans="1:13">
      <c r="A16" s="3" t="s">
        <v>969</v>
      </c>
    </row>
    <row r="17" spans="1:13">
      <c r="A17" s="4" t="s">
        <v>970</v>
      </c>
      <c r="K17" s="6" t="n">
        <v>0</v>
      </c>
    </row>
    <row r="18" spans="1:13">
      <c r="A18" s="4" t="s">
        <v>971</v>
      </c>
    </row>
    <row r="19" spans="1:13">
      <c r="A19" s="3" t="s">
        <v>969</v>
      </c>
    </row>
    <row r="20" spans="1:13">
      <c r="A20" s="4" t="s">
        <v>972</v>
      </c>
      <c r="C20" s="6" t="n">
        <v>0</v>
      </c>
      <c r="G20" s="6" t="n">
        <v>0</v>
      </c>
      <c r="K20" s="6" t="n">
        <v>0</v>
      </c>
      <c r="L20" s="6" t="n">
        <v>0</v>
      </c>
    </row>
    <row r="21" spans="1:13">
      <c r="A21" s="4" t="s">
        <v>973</v>
      </c>
    </row>
    <row r="22" spans="1:13">
      <c r="A22" s="3" t="s">
        <v>969</v>
      </c>
    </row>
    <row r="23" spans="1:13">
      <c r="A23" s="4" t="s">
        <v>974</v>
      </c>
      <c r="C23" s="6" t="n">
        <v>0</v>
      </c>
      <c r="G23" s="5" t="n">
        <v>0</v>
      </c>
      <c r="K23" s="6" t="n">
        <v>0</v>
      </c>
      <c r="L23" s="6" t="n">
        <v>0</v>
      </c>
    </row>
    <row r="24" spans="1:13">
      <c r="A24" s="4" t="s">
        <v>975</v>
      </c>
    </row>
    <row r="25" spans="1:13">
      <c r="A25" s="3" t="s">
        <v>969</v>
      </c>
    </row>
    <row r="26" spans="1:13">
      <c r="A26" s="4" t="s">
        <v>73</v>
      </c>
      <c r="K26" s="6" t="n">
        <v>0</v>
      </c>
      <c r="L26" s="6" t="n">
        <v>0</v>
      </c>
    </row>
    <row r="27" spans="1:13">
      <c r="A27" s="4" t="s">
        <v>421</v>
      </c>
      <c r="K27" s="6" t="n">
        <v>0</v>
      </c>
      <c r="L27" s="5" t="n">
        <v>0</v>
      </c>
      <c r="M27" s="6" t="n">
        <v>0</v>
      </c>
    </row>
    <row r="28" spans="1:13">
      <c r="A28" s="4" t="s">
        <v>976</v>
      </c>
    </row>
    <row r="29" spans="1:13">
      <c r="A29" s="3" t="s">
        <v>969</v>
      </c>
    </row>
    <row r="30" spans="1:13">
      <c r="A30" s="4" t="s">
        <v>73</v>
      </c>
      <c r="M30" s="5" t="n">
        <v>16200000</v>
      </c>
    </row>
    <row r="31" spans="1:13">
      <c r="A31" s="4" t="s">
        <v>458</v>
      </c>
    </row>
    <row r="32" spans="1:13">
      <c r="A32" s="3" t="s">
        <v>969</v>
      </c>
    </row>
    <row r="33" spans="1:13">
      <c r="A33" s="4" t="s">
        <v>460</v>
      </c>
      <c r="B33" s="5" t="n">
        <v>13000000</v>
      </c>
    </row>
    <row r="34" spans="1:13">
      <c r="A34" s="4" t="s">
        <v>461</v>
      </c>
      <c r="B34" s="4" t="s">
        <v>462</v>
      </c>
    </row>
    <row r="35" spans="1:13">
      <c r="A35" s="4" t="s">
        <v>463</v>
      </c>
      <c r="B35" s="5" t="n">
        <v>72000000</v>
      </c>
    </row>
    <row r="36" spans="1:13">
      <c r="A36" s="4" t="s">
        <v>977</v>
      </c>
      <c r="C36" s="5" t="n">
        <v>2500000</v>
      </c>
      <c r="K36" s="5" t="n">
        <v>25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85</v>
      </c>
      <c r="J1" s="2" t="s">
        <v>1</v>
      </c>
    </row>
    <row r="2" spans="1:12">
      <c r="B2" s="2" t="s">
        <v>2</v>
      </c>
      <c r="C2" s="2" t="s">
        <v>486</v>
      </c>
      <c r="D2" s="2" t="s">
        <v>4</v>
      </c>
      <c r="E2" s="2" t="s">
        <v>487</v>
      </c>
      <c r="F2" s="2" t="s">
        <v>66</v>
      </c>
      <c r="G2" s="2" t="s">
        <v>488</v>
      </c>
      <c r="H2" s="2" t="s">
        <v>489</v>
      </c>
      <c r="I2" s="2" t="s">
        <v>490</v>
      </c>
      <c r="J2" s="2" t="s">
        <v>2</v>
      </c>
      <c r="K2" s="2" t="s">
        <v>66</v>
      </c>
      <c r="L2" s="2" t="s">
        <v>67</v>
      </c>
    </row>
    <row r="3" spans="1:12">
      <c r="A3" s="3" t="s">
        <v>246</v>
      </c>
    </row>
    <row r="4" spans="1:12">
      <c r="A4" s="4" t="s">
        <v>69</v>
      </c>
      <c r="B4" s="5" t="n">
        <v>198412</v>
      </c>
      <c r="C4" s="5" t="n">
        <v>177018</v>
      </c>
      <c r="D4" s="5" t="n">
        <v>189098</v>
      </c>
      <c r="E4" s="5" t="n">
        <v>208174</v>
      </c>
      <c r="F4" s="5" t="n">
        <v>202917</v>
      </c>
      <c r="G4" s="5" t="n">
        <v>212674</v>
      </c>
      <c r="H4" s="5" t="n">
        <v>208606</v>
      </c>
      <c r="I4" s="5" t="n">
        <v>179059</v>
      </c>
      <c r="J4" s="5" t="n">
        <v>772702</v>
      </c>
      <c r="K4" s="5" t="n">
        <v>803256</v>
      </c>
      <c r="L4" s="5" t="n">
        <v>624464</v>
      </c>
    </row>
    <row r="5" spans="1:12">
      <c r="A5" s="4" t="s">
        <v>979</v>
      </c>
      <c r="B5" s="6" t="n">
        <v>26908</v>
      </c>
      <c r="C5" s="6" t="n">
        <v>36794</v>
      </c>
      <c r="D5" s="6" t="n">
        <v>40363</v>
      </c>
      <c r="E5" s="6" t="n">
        <v>52077</v>
      </c>
      <c r="F5" s="6" t="n">
        <v>47672</v>
      </c>
      <c r="G5" s="6" t="n">
        <v>46320</v>
      </c>
      <c r="H5" s="6" t="n">
        <v>49572</v>
      </c>
      <c r="I5" s="6" t="n">
        <v>37132</v>
      </c>
      <c r="J5" s="6" t="n">
        <v>156142</v>
      </c>
      <c r="K5" s="6" t="n">
        <v>180696</v>
      </c>
      <c r="L5" s="6" t="n">
        <v>137113</v>
      </c>
    </row>
    <row r="6" spans="1:12">
      <c r="A6" s="4" t="s">
        <v>73</v>
      </c>
      <c r="B6" s="6" t="n">
        <v>11083</v>
      </c>
      <c r="C6" s="6" t="n">
        <v>0</v>
      </c>
      <c r="D6" s="6" t="n">
        <v>0</v>
      </c>
      <c r="E6" s="6" t="n">
        <v>0</v>
      </c>
      <c r="F6" s="6" t="n">
        <v>0</v>
      </c>
      <c r="G6" s="6" t="n">
        <v>0</v>
      </c>
      <c r="H6" s="6" t="n">
        <v>0</v>
      </c>
      <c r="I6" s="6" t="n">
        <v>0</v>
      </c>
      <c r="J6" s="6" t="n">
        <v>11083</v>
      </c>
      <c r="K6" s="6" t="n">
        <v>0</v>
      </c>
      <c r="L6" s="6" t="n">
        <v>16237</v>
      </c>
    </row>
    <row r="7" spans="1:12">
      <c r="A7" s="4" t="s">
        <v>78</v>
      </c>
      <c r="B7" s="6" t="n">
        <v>-43282</v>
      </c>
      <c r="C7" s="6" t="n">
        <v>1760</v>
      </c>
      <c r="D7" s="6" t="n">
        <v>8830</v>
      </c>
      <c r="E7" s="6" t="n">
        <v>100995</v>
      </c>
      <c r="F7" s="6" t="n">
        <v>15594</v>
      </c>
      <c r="G7" s="6" t="n">
        <v>15580</v>
      </c>
      <c r="H7" s="6" t="n">
        <v>17182</v>
      </c>
      <c r="I7" s="6" t="n">
        <v>3926</v>
      </c>
    </row>
    <row r="8" spans="1:12">
      <c r="A8" s="4" t="s">
        <v>80</v>
      </c>
      <c r="B8" s="5" t="n">
        <v>-34065</v>
      </c>
      <c r="C8" s="5" t="n">
        <v>1210</v>
      </c>
      <c r="D8" s="5" t="n">
        <v>6726</v>
      </c>
      <c r="E8" s="5" t="n">
        <v>78146</v>
      </c>
      <c r="F8" s="5" t="n">
        <v>12485</v>
      </c>
      <c r="G8" s="5" t="n">
        <v>16999</v>
      </c>
      <c r="H8" s="5" t="n">
        <v>14025</v>
      </c>
      <c r="I8" s="5" t="n">
        <v>3294</v>
      </c>
      <c r="J8" s="5" t="n">
        <v>52017</v>
      </c>
      <c r="K8" s="5" t="n">
        <v>46803</v>
      </c>
      <c r="L8" s="5" t="n">
        <v>19679</v>
      </c>
    </row>
    <row r="9" spans="1:12">
      <c r="A9" s="4" t="s">
        <v>81</v>
      </c>
      <c r="B9" s="7" t="n">
        <v>-1.1</v>
      </c>
      <c r="C9" s="7" t="n">
        <v>0.04</v>
      </c>
      <c r="D9" s="7" t="n">
        <v>0.21</v>
      </c>
      <c r="E9" s="7" t="n">
        <v>2.4</v>
      </c>
      <c r="F9" s="7" t="n">
        <v>0.38</v>
      </c>
      <c r="G9" s="7" t="n">
        <v>0.53</v>
      </c>
      <c r="H9" s="7" t="n">
        <v>0.43</v>
      </c>
      <c r="I9" s="7" t="n">
        <v>0.1</v>
      </c>
      <c r="J9" s="7" t="n">
        <v>1.62</v>
      </c>
      <c r="K9" s="7" t="n">
        <v>1.45</v>
      </c>
      <c r="L9" s="7" t="n">
        <v>0.6</v>
      </c>
    </row>
    <row r="10" spans="1:12">
      <c r="A10" s="4" t="s">
        <v>82</v>
      </c>
      <c r="B10" s="7" t="n">
        <v>-1.1</v>
      </c>
      <c r="C10" s="7" t="n">
        <v>0.04</v>
      </c>
      <c r="D10" s="7" t="n">
        <v>0.2</v>
      </c>
      <c r="E10" s="7" t="n">
        <v>2.35</v>
      </c>
      <c r="F10" s="7" t="n">
        <v>0.37</v>
      </c>
      <c r="G10" s="7" t="n">
        <v>0.52</v>
      </c>
      <c r="H10" s="7" t="n">
        <v>0.42</v>
      </c>
      <c r="I10" s="7" t="n">
        <v>0.1</v>
      </c>
      <c r="J10" s="7" t="n">
        <v>1.6</v>
      </c>
      <c r="K10" s="7" t="n">
        <v>1.41</v>
      </c>
      <c r="L10" s="7" t="n">
        <v>0.5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0</v>
      </c>
      <c r="B1" s="2" t="s">
        <v>981</v>
      </c>
      <c r="C1" s="2" t="s">
        <v>548</v>
      </c>
      <c r="D1" s="2" t="s">
        <v>406</v>
      </c>
      <c r="E1" s="2" t="s">
        <v>407</v>
      </c>
    </row>
    <row r="2" spans="1:5">
      <c r="A2" s="3" t="s">
        <v>292</v>
      </c>
    </row>
    <row r="3" spans="1:5">
      <c r="A3" s="4" t="s">
        <v>982</v>
      </c>
      <c r="C3" s="5" t="n">
        <v>-19619</v>
      </c>
      <c r="D3" s="5" t="n">
        <v>-1000</v>
      </c>
      <c r="E3" s="5" t="n">
        <v>0</v>
      </c>
    </row>
    <row r="4" spans="1:5">
      <c r="A4" s="4" t="s">
        <v>983</v>
      </c>
    </row>
    <row r="5" spans="1:5">
      <c r="A5" s="3" t="s">
        <v>292</v>
      </c>
    </row>
    <row r="6" spans="1:5">
      <c r="A6" s="4" t="s">
        <v>984</v>
      </c>
      <c r="B6" s="5" t="n">
        <v>6200</v>
      </c>
    </row>
    <row r="7" spans="1:5">
      <c r="A7" s="4" t="s">
        <v>985</v>
      </c>
      <c r="C7" s="6" t="n">
        <v>3200</v>
      </c>
    </row>
    <row r="8" spans="1:5">
      <c r="A8" s="4" t="s">
        <v>986</v>
      </c>
      <c r="C8" s="6" t="n">
        <v>4500</v>
      </c>
    </row>
    <row r="9" spans="1:5">
      <c r="A9" s="4" t="s">
        <v>987</v>
      </c>
      <c r="C9" s="6" t="n">
        <v>4500</v>
      </c>
      <c r="D9" s="5" t="n">
        <v>1000</v>
      </c>
    </row>
    <row r="10" spans="1:5">
      <c r="A10" s="4" t="s">
        <v>988</v>
      </c>
      <c r="C10" s="6" t="n">
        <v>3500</v>
      </c>
    </row>
    <row r="11" spans="1:5">
      <c r="A11" s="4" t="s">
        <v>989</v>
      </c>
    </row>
    <row r="12" spans="1:5">
      <c r="A12" s="3" t="s">
        <v>292</v>
      </c>
    </row>
    <row r="13" spans="1:5">
      <c r="A13" s="4" t="s">
        <v>990</v>
      </c>
      <c r="C13" s="5" t="n">
        <v>11600</v>
      </c>
    </row>
    <row r="14" spans="1:5">
      <c r="A14" s="4" t="s">
        <v>991</v>
      </c>
      <c r="C14" s="9" t="n">
        <v>0.05</v>
      </c>
    </row>
    <row r="15" spans="1:5">
      <c r="A15" s="4" t="s">
        <v>992</v>
      </c>
      <c r="C15" s="5" t="n">
        <v>4500</v>
      </c>
    </row>
    <row r="16" spans="1:5">
      <c r="A16" s="4" t="s">
        <v>982</v>
      </c>
      <c r="C16" s="5" t="n">
        <v>16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85</v>
      </c>
      <c r="J1" s="2" t="s">
        <v>1</v>
      </c>
    </row>
    <row r="2" spans="1:12">
      <c r="B2" s="2" t="s">
        <v>2</v>
      </c>
      <c r="C2" s="2" t="s">
        <v>486</v>
      </c>
      <c r="D2" s="2" t="s">
        <v>4</v>
      </c>
      <c r="E2" s="2" t="s">
        <v>487</v>
      </c>
      <c r="F2" s="2" t="s">
        <v>66</v>
      </c>
      <c r="G2" s="2" t="s">
        <v>488</v>
      </c>
      <c r="H2" s="2" t="s">
        <v>489</v>
      </c>
      <c r="I2" s="2" t="s">
        <v>490</v>
      </c>
      <c r="J2" s="2" t="s">
        <v>2</v>
      </c>
      <c r="K2" s="2" t="s">
        <v>66</v>
      </c>
      <c r="L2" s="2" t="s">
        <v>67</v>
      </c>
    </row>
    <row r="3" spans="1:12">
      <c r="A3" s="3" t="s">
        <v>994</v>
      </c>
    </row>
    <row r="4" spans="1:12">
      <c r="A4" s="4" t="s">
        <v>69</v>
      </c>
      <c r="B4" s="5" t="n">
        <v>198412</v>
      </c>
      <c r="C4" s="5" t="n">
        <v>177018</v>
      </c>
      <c r="D4" s="5" t="n">
        <v>189098</v>
      </c>
      <c r="E4" s="5" t="n">
        <v>208174</v>
      </c>
      <c r="F4" s="5" t="n">
        <v>202917</v>
      </c>
      <c r="G4" s="5" t="n">
        <v>212674</v>
      </c>
      <c r="H4" s="5" t="n">
        <v>208606</v>
      </c>
      <c r="I4" s="5" t="n">
        <v>179059</v>
      </c>
      <c r="J4" s="5" t="n">
        <v>772702</v>
      </c>
      <c r="K4" s="5" t="n">
        <v>803256</v>
      </c>
      <c r="L4" s="5" t="n">
        <v>624464</v>
      </c>
    </row>
    <row r="5" spans="1:12">
      <c r="A5" s="4" t="s">
        <v>995</v>
      </c>
      <c r="J5" s="6" t="n">
        <v>1701</v>
      </c>
      <c r="K5" s="6" t="n">
        <v>63663</v>
      </c>
      <c r="L5" s="6" t="n">
        <v>32101</v>
      </c>
    </row>
    <row r="6" spans="1:12">
      <c r="A6" s="3" t="s">
        <v>996</v>
      </c>
    </row>
    <row r="7" spans="1:12">
      <c r="A7" s="4" t="s">
        <v>75</v>
      </c>
      <c r="J7" s="6" t="n">
        <v>78801</v>
      </c>
      <c r="K7" s="6" t="n">
        <v>0</v>
      </c>
      <c r="L7" s="6" t="n">
        <v>0</v>
      </c>
    </row>
    <row r="8" spans="1:12">
      <c r="A8" s="4" t="s">
        <v>77</v>
      </c>
      <c r="J8" s="6" t="n">
        <v>-6141</v>
      </c>
      <c r="K8" s="6" t="n">
        <v>-9710</v>
      </c>
      <c r="L8" s="6" t="n">
        <v>-5369</v>
      </c>
    </row>
    <row r="9" spans="1:12">
      <c r="A9" s="4" t="s">
        <v>78</v>
      </c>
      <c r="J9" s="6" t="n">
        <v>68303</v>
      </c>
      <c r="K9" s="6" t="n">
        <v>52282</v>
      </c>
      <c r="L9" s="6" t="n">
        <v>24991</v>
      </c>
    </row>
    <row r="10" spans="1:12">
      <c r="A10" s="4" t="s">
        <v>997</v>
      </c>
      <c r="J10" s="6" t="n">
        <v>33049</v>
      </c>
      <c r="K10" s="6" t="n">
        <v>35032</v>
      </c>
      <c r="L10" s="6" t="n">
        <v>27063</v>
      </c>
    </row>
    <row r="11" spans="1:12">
      <c r="A11" s="4" t="s">
        <v>103</v>
      </c>
      <c r="B11" s="6" t="n">
        <v>782716</v>
      </c>
      <c r="F11" s="6" t="n">
        <v>774640</v>
      </c>
      <c r="J11" s="6" t="n">
        <v>782716</v>
      </c>
      <c r="K11" s="6" t="n">
        <v>774640</v>
      </c>
      <c r="L11" s="6" t="n">
        <v>735956</v>
      </c>
    </row>
    <row r="12" spans="1:12">
      <c r="A12" s="4" t="s">
        <v>998</v>
      </c>
      <c r="J12" s="6" t="n">
        <v>12083</v>
      </c>
      <c r="K12" s="6" t="n">
        <v>16317</v>
      </c>
      <c r="L12" s="6" t="n">
        <v>13478</v>
      </c>
    </row>
    <row r="13" spans="1:12">
      <c r="A13" s="4" t="s">
        <v>442</v>
      </c>
    </row>
    <row r="14" spans="1:12">
      <c r="A14" s="3" t="s">
        <v>994</v>
      </c>
    </row>
    <row r="15" spans="1:12">
      <c r="A15" s="4" t="s">
        <v>69</v>
      </c>
      <c r="J15" s="6" t="n">
        <v>692609</v>
      </c>
      <c r="K15" s="6" t="n">
        <v>675625</v>
      </c>
      <c r="L15" s="6" t="n">
        <v>534603</v>
      </c>
    </row>
    <row r="16" spans="1:12">
      <c r="A16" s="4" t="s">
        <v>437</v>
      </c>
    </row>
    <row r="17" spans="1:12">
      <c r="A17" s="3" t="s">
        <v>994</v>
      </c>
    </row>
    <row r="18" spans="1:12">
      <c r="A18" s="4" t="s">
        <v>69</v>
      </c>
      <c r="J18" s="6" t="n">
        <v>80093</v>
      </c>
      <c r="K18" s="6" t="n">
        <v>127631</v>
      </c>
      <c r="L18" s="6" t="n">
        <v>89861</v>
      </c>
    </row>
    <row r="19" spans="1:12">
      <c r="A19" s="4" t="s">
        <v>999</v>
      </c>
    </row>
    <row r="20" spans="1:12">
      <c r="A20" s="3" t="s">
        <v>994</v>
      </c>
    </row>
    <row r="21" spans="1:12">
      <c r="A21" s="4" t="s">
        <v>995</v>
      </c>
      <c r="J21" s="5" t="n">
        <v>21151</v>
      </c>
      <c r="K21" s="5" t="n">
        <v>80479</v>
      </c>
      <c r="L21" s="5" t="n">
        <v>46247</v>
      </c>
    </row>
    <row r="22" spans="1:12">
      <c r="A22" s="4" t="s">
        <v>1000</v>
      </c>
      <c r="J22" s="4" t="s">
        <v>1001</v>
      </c>
      <c r="K22" s="4" t="s">
        <v>1002</v>
      </c>
      <c r="L22" s="4" t="s">
        <v>1003</v>
      </c>
    </row>
    <row r="23" spans="1:12">
      <c r="A23" s="4" t="s">
        <v>1004</v>
      </c>
    </row>
    <row r="24" spans="1:12">
      <c r="A24" s="3" t="s">
        <v>994</v>
      </c>
    </row>
    <row r="25" spans="1:12">
      <c r="A25" s="4" t="s">
        <v>69</v>
      </c>
      <c r="J25" s="5" t="n">
        <v>692614</v>
      </c>
      <c r="K25" s="5" t="n">
        <v>675744</v>
      </c>
      <c r="L25" s="5" t="n">
        <v>534724</v>
      </c>
    </row>
    <row r="26" spans="1:12">
      <c r="A26" s="4" t="s">
        <v>995</v>
      </c>
      <c r="J26" s="5" t="n">
        <v>16657</v>
      </c>
      <c r="K26" s="5" t="n">
        <v>69761</v>
      </c>
      <c r="L26" s="5" t="n">
        <v>38888</v>
      </c>
    </row>
    <row r="27" spans="1:12">
      <c r="A27" s="4" t="s">
        <v>1000</v>
      </c>
      <c r="J27" s="4" t="s">
        <v>1005</v>
      </c>
      <c r="K27" s="4" t="s">
        <v>1006</v>
      </c>
      <c r="L27" s="4" t="s">
        <v>1007</v>
      </c>
    </row>
    <row r="28" spans="1:12">
      <c r="A28" s="3" t="s">
        <v>996</v>
      </c>
    </row>
    <row r="29" spans="1:12">
      <c r="A29" s="4" t="s">
        <v>997</v>
      </c>
      <c r="J29" s="5" t="n">
        <v>27879</v>
      </c>
      <c r="K29" s="5" t="n">
        <v>29947</v>
      </c>
      <c r="L29" s="5" t="n">
        <v>22111</v>
      </c>
    </row>
    <row r="30" spans="1:12">
      <c r="A30" s="4" t="s">
        <v>103</v>
      </c>
      <c r="B30" s="6" t="n">
        <v>629371</v>
      </c>
      <c r="F30" s="6" t="n">
        <v>647870</v>
      </c>
      <c r="J30" s="6" t="n">
        <v>629371</v>
      </c>
      <c r="K30" s="6" t="n">
        <v>647870</v>
      </c>
      <c r="L30" s="6" t="n">
        <v>621047</v>
      </c>
    </row>
    <row r="31" spans="1:12">
      <c r="A31" s="4" t="s">
        <v>998</v>
      </c>
      <c r="J31" s="6" t="n">
        <v>11552</v>
      </c>
      <c r="K31" s="6" t="n">
        <v>14680</v>
      </c>
      <c r="L31" s="6" t="n">
        <v>10656</v>
      </c>
    </row>
    <row r="32" spans="1:12">
      <c r="A32" s="4" t="s">
        <v>1008</v>
      </c>
    </row>
    <row r="33" spans="1:12">
      <c r="A33" s="3" t="s">
        <v>994</v>
      </c>
    </row>
    <row r="34" spans="1:12">
      <c r="A34" s="4" t="s">
        <v>69</v>
      </c>
      <c r="J34" s="6" t="n">
        <v>80495</v>
      </c>
      <c r="K34" s="6" t="n">
        <v>127679</v>
      </c>
      <c r="L34" s="6" t="n">
        <v>89861</v>
      </c>
    </row>
    <row r="35" spans="1:12">
      <c r="A35" s="4" t="s">
        <v>995</v>
      </c>
      <c r="J35" s="5" t="n">
        <v>4494</v>
      </c>
      <c r="K35" s="5" t="n">
        <v>10718</v>
      </c>
      <c r="L35" s="5" t="n">
        <v>7359</v>
      </c>
    </row>
    <row r="36" spans="1:12">
      <c r="A36" s="4" t="s">
        <v>1000</v>
      </c>
      <c r="J36" s="4" t="s">
        <v>692</v>
      </c>
      <c r="K36" s="4" t="s">
        <v>1009</v>
      </c>
      <c r="L36" s="4" t="s">
        <v>1010</v>
      </c>
    </row>
    <row r="37" spans="1:12">
      <c r="A37" s="3" t="s">
        <v>996</v>
      </c>
    </row>
    <row r="38" spans="1:12">
      <c r="A38" s="4" t="s">
        <v>997</v>
      </c>
      <c r="J38" s="5" t="n">
        <v>4534</v>
      </c>
      <c r="K38" s="5" t="n">
        <v>4500</v>
      </c>
      <c r="L38" s="5" t="n">
        <v>4302</v>
      </c>
    </row>
    <row r="39" spans="1:12">
      <c r="A39" s="4" t="s">
        <v>103</v>
      </c>
      <c r="B39" s="6" t="n">
        <v>110994</v>
      </c>
      <c r="F39" s="6" t="n">
        <v>97056</v>
      </c>
      <c r="J39" s="6" t="n">
        <v>110994</v>
      </c>
      <c r="K39" s="6" t="n">
        <v>97056</v>
      </c>
      <c r="L39" s="6" t="n">
        <v>90859</v>
      </c>
    </row>
    <row r="40" spans="1:12">
      <c r="A40" s="4" t="s">
        <v>998</v>
      </c>
      <c r="J40" s="6" t="n">
        <v>380</v>
      </c>
      <c r="K40" s="6" t="n">
        <v>1370</v>
      </c>
      <c r="L40" s="6" t="n">
        <v>2721</v>
      </c>
    </row>
    <row r="41" spans="1:12">
      <c r="A41" s="4" t="s">
        <v>1011</v>
      </c>
    </row>
    <row r="42" spans="1:12">
      <c r="A42" s="3" t="s">
        <v>994</v>
      </c>
    </row>
    <row r="43" spans="1:12">
      <c r="A43" s="4" t="s">
        <v>69</v>
      </c>
      <c r="J43" s="6" t="n">
        <v>-5</v>
      </c>
      <c r="K43" s="6" t="n">
        <v>-119</v>
      </c>
      <c r="L43" s="6" t="n">
        <v>-121</v>
      </c>
    </row>
    <row r="44" spans="1:12">
      <c r="A44" s="4" t="s">
        <v>1012</v>
      </c>
    </row>
    <row r="45" spans="1:12">
      <c r="A45" s="3" t="s">
        <v>994</v>
      </c>
    </row>
    <row r="46" spans="1:12">
      <c r="A46" s="4" t="s">
        <v>69</v>
      </c>
      <c r="J46" s="6" t="n">
        <v>-402</v>
      </c>
      <c r="K46" s="6" t="n">
        <v>-48</v>
      </c>
      <c r="L46" s="6" t="n">
        <v>0</v>
      </c>
    </row>
    <row r="47" spans="1:12">
      <c r="A47" s="4" t="s">
        <v>1013</v>
      </c>
    </row>
    <row r="48" spans="1:12">
      <c r="A48" s="3" t="s">
        <v>996</v>
      </c>
    </row>
    <row r="49" spans="1:12">
      <c r="A49" s="4" t="s">
        <v>1014</v>
      </c>
      <c r="J49" s="6" t="n">
        <v>-25508</v>
      </c>
      <c r="K49" s="6" t="n">
        <v>-18487</v>
      </c>
      <c r="L49" s="6" t="n">
        <v>-15887</v>
      </c>
    </row>
    <row r="50" spans="1:12">
      <c r="A50" s="4" t="s">
        <v>997</v>
      </c>
      <c r="J50" s="6" t="n">
        <v>636</v>
      </c>
      <c r="K50" s="6" t="n">
        <v>585</v>
      </c>
      <c r="L50" s="6" t="n">
        <v>650</v>
      </c>
    </row>
    <row r="51" spans="1:12">
      <c r="A51" s="4" t="s">
        <v>103</v>
      </c>
      <c r="B51" s="5" t="n">
        <v>42351</v>
      </c>
      <c r="F51" s="5" t="n">
        <v>29714</v>
      </c>
      <c r="J51" s="6" t="n">
        <v>42351</v>
      </c>
      <c r="K51" s="6" t="n">
        <v>29714</v>
      </c>
      <c r="L51" s="6" t="n">
        <v>24050</v>
      </c>
    </row>
    <row r="52" spans="1:12">
      <c r="A52" s="4" t="s">
        <v>998</v>
      </c>
      <c r="J52" s="5" t="n">
        <v>151</v>
      </c>
      <c r="K52" s="5" t="n">
        <v>267</v>
      </c>
      <c r="L52" s="5" t="n">
        <v>1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04:53Z</dcterms:created>
  <dcterms:modified xmlns:dcterms="http://purl.org/dc/terms/" xmlns:xsi="http://www.w3.org/2001/XMLSchema-instance" xsi:type="dcterms:W3CDTF">2020-03-02T12:04:53Z</dcterms:modified>
</cp:coreProperties>
</file>